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Equi" sheetId="6" r:id="rId6"/>
    <s:sheet name="Consolidated Statements of Cash" sheetId="7" r:id="rId7"/>
    <s:sheet name="ORGANIZATION" sheetId="8" r:id="rId8"/>
    <s:sheet name="SUMMARY OF SIGNIFICANT ACCOUNTI" sheetId="9" r:id="rId9"/>
    <s:sheet name="INVESTMENT SECURITIES" sheetId="10" r:id="rId10"/>
    <s:sheet name="LOANS" sheetId="11" r:id="rId11"/>
    <s:sheet name="ALLOWANCE FOR LOAN LOSSES" sheetId="12" r:id="rId12"/>
    <s:sheet name="REGULATORY RESTRICTIONS" sheetId="13" r:id="rId13"/>
    <s:sheet name="OTHER COMPREHENSIVE INCOME" sheetId="14" r:id="rId14"/>
    <s:sheet name="FAIR VALUE" sheetId="15" r:id="rId15"/>
    <s:sheet name="EARNINGS PER SHARE (&quot;EPS&quot;)" sheetId="16" r:id="rId16"/>
    <s:sheet name="SUBSEQUENT EVENTS" sheetId="17" r:id="rId17"/>
    <s:sheet name="SUMMARY OF SIGNIFICANT ACCOUN18" sheetId="18" r:id="rId18"/>
    <s:sheet name="INVESTMENT SECURITIES (Tables)" sheetId="19" r:id="rId19"/>
    <s:sheet name="LOANS (Tables)" sheetId="20" r:id="rId20"/>
    <s:sheet name="ALLOWANCE FOR LOAN LOSSES (Tabl" sheetId="21" r:id="rId21"/>
    <s:sheet name="REGULATORY RESTRICTIONS (Tables" sheetId="22" r:id="rId22"/>
    <s:sheet name="OTHER COMPREHENSIVE INCOME (Tab" sheetId="23" r:id="rId23"/>
    <s:sheet name="FAIR VALUE (Tables)" sheetId="24" r:id="rId24"/>
    <s:sheet name="EARNINGS PER SHARE (&quot;EPS&quot;) (Tab" sheetId="25" r:id="rId25"/>
    <s:sheet name="ORGANIZATION (Details)" sheetId="26" r:id="rId26"/>
    <s:sheet name="SUMMARY OF SIGNIFICANT ACCOUN27" sheetId="27" r:id="rId27"/>
    <s:sheet name="INVESTMENT SECURITIES (Details)" sheetId="28" r:id="rId28"/>
    <s:sheet name="LOANS (Details)" sheetId="29" r:id="rId29"/>
    <s:sheet name="LOANS, Nonaccrual and Past Due " sheetId="30" r:id="rId30"/>
    <s:sheet name="LOANS, Impaired Loans and Troub" sheetId="31" r:id="rId31"/>
    <s:sheet name="LOANS, Credit Quality Indicator" sheetId="32" r:id="rId32"/>
    <s:sheet name="ALLOWANCE FOR LOAN LOSSES (Deta" sheetId="33" r:id="rId33"/>
    <s:sheet name="REGULATORY RESTRICTIONS (Detail" sheetId="34" r:id="rId34"/>
    <s:sheet name="OTHER COMPREHENSIVE INCOME (Det" sheetId="35" r:id="rId35"/>
    <s:sheet name="FAIR VALUE (Details)" sheetId="36" r:id="rId36"/>
    <s:sheet name="EARNINGS PER SHARE (&quot;EPS&quot;) (Det" sheetId="37" r:id="rId37"/>
    <s:sheet name="Uncategorized Items - pkbk-2015" sheetId="38" r:id="rId38"/>
  </s:sheets>
  <s:definedNames/>
  <s:calcPr calcId="124519" calcMode="auto" fullCalcOnLoad="1"/>
</s:workbook>
</file>

<file path=xl/sharedStrings.xml><?xml version="1.0" encoding="utf-8"?>
<sst xmlns="http://schemas.openxmlformats.org/spreadsheetml/2006/main" uniqueCount="578">
  <si>
    <t>Document and Entity Information - shares</t>
  </si>
  <si>
    <t>6 Months Ended</t>
  </si>
  <si>
    <t>Jun. 30, 2015</t>
  </si>
  <si>
    <t>Aug. 14, 2015</t>
  </si>
  <si>
    <t>Document and Entity Information [Abstract]</t>
  </si>
  <si>
    <t>Entity Registrant Name</t>
  </si>
  <si>
    <t>PARKE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unaudited) - USD ($) $ in Thousands</t>
  </si>
  <si>
    <t>Dec. 31, 2014</t>
  </si>
  <si>
    <t>Assets</t>
  </si>
  <si>
    <t>Cash and due from financial institutions</t>
  </si>
  <si>
    <t>Federal funds sold and cash equivalents</t>
  </si>
  <si>
    <t>Total cash and cash equivalents</t>
  </si>
  <si>
    <t>Investment securities available for sale, at fair value</t>
  </si>
  <si>
    <t>Investment securities held to maturity (fair value of $2,406 at June 30, 2015 and $2,377 at December 31, 2014)</t>
  </si>
  <si>
    <t>Total investment securities</t>
  </si>
  <si>
    <t>Loans held for sale</t>
  </si>
  <si>
    <t>Loans, net of unearned income</t>
  </si>
  <si>
    <t>Less: Allowance for loan losses</t>
  </si>
  <si>
    <t>Net loans</t>
  </si>
  <si>
    <t>Accrued interest receivable</t>
  </si>
  <si>
    <t>Premises and equipment, net</t>
  </si>
  <si>
    <t>Other real estate owned (OREO)</t>
  </si>
  <si>
    <t>Restricted stock, at cost</t>
  </si>
  <si>
    <t>Bank owned life insurance (BOLI)</t>
  </si>
  <si>
    <t>Deferred tax asset</t>
  </si>
  <si>
    <t>Other assets</t>
  </si>
  <si>
    <t>Total Assets</t>
  </si>
  <si>
    <t>Deposits</t>
  </si>
  <si>
    <t>Noninterest-bearing deposits</t>
  </si>
  <si>
    <t>Interest-bearing deposits</t>
  </si>
  <si>
    <t>Total deposits</t>
  </si>
  <si>
    <t>FHLBNY borrowings</t>
  </si>
  <si>
    <t>Subordinated debentures</t>
  </si>
  <si>
    <t>Accrued interest payable</t>
  </si>
  <si>
    <t>Other liabilities</t>
  </si>
  <si>
    <t>Total liabilities</t>
  </si>
  <si>
    <t>Equity</t>
  </si>
  <si>
    <t>Preferred stock, 1,000,000 shares authorized, $1,000 liquidation value Series B - non-cumulative convertible; Issued: 20,000 shares at June 30, 2015 and December 31, 2014</t>
  </si>
  <si>
    <t>Common stock, $.10 par value; authorized 15,000,000 shares; Issued: 6,338,237 shares at June 30, 2015 and 6,208,259 shares at December 31, 2014</t>
  </si>
  <si>
    <t>Additional paid-in capital</t>
  </si>
  <si>
    <t>Retained earnings</t>
  </si>
  <si>
    <t>Accumulated other comprehensive income</t>
  </si>
  <si>
    <t>Treasury stock, 241,900 shares at June 30, 2015 and 210,900 shares at December 31, 2014, at cost</t>
  </si>
  <si>
    <t>Total shareholders’ equity</t>
  </si>
  <si>
    <t>Noncontrolling interest in consolidated subsidiaries</t>
  </si>
  <si>
    <t>Total equity</t>
  </si>
  <si>
    <t>Total liabilities and equity</t>
  </si>
  <si>
    <t>Consolidated Balance Sheets (unaudited) (Parenthetical) - USD ($) $ in Thousands</t>
  </si>
  <si>
    <t>Investment securities held to maturity, fair value</t>
  </si>
  <si>
    <t>Preferred stock, liquidation value per share (in dollars per share)</t>
  </si>
  <si>
    <t>Preferred stock, authorized (in shares)</t>
  </si>
  <si>
    <t>Preferred stock, issued (in shares)</t>
  </si>
  <si>
    <t>Common stock, par value (in dollars per share)</t>
  </si>
  <si>
    <t>Common stock, authorized (in shares)</t>
  </si>
  <si>
    <t>Common stock, issued (in shares)</t>
  </si>
  <si>
    <t>Treasury stock, shares (in shares)</t>
  </si>
  <si>
    <t>Consolidated Statements of Income (unaudited) - USD ($) $ in Thousands</t>
  </si>
  <si>
    <t>3 Months Ended</t>
  </si>
  <si>
    <t>Jun. 30, 2014</t>
  </si>
  <si>
    <t>Interest income:</t>
  </si>
  <si>
    <t>Interest and fees on loans</t>
  </si>
  <si>
    <t>Interest and dividends on investments</t>
  </si>
  <si>
    <t>Interest on federal funds sold and cash equivalen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SBA loans</t>
  </si>
  <si>
    <t>Loan fees</t>
  </si>
  <si>
    <t>Net income from BOLI</t>
  </si>
  <si>
    <t>Service fees on deposit accounts</t>
  </si>
  <si>
    <t>Loss on sale and write-down of real estate owned</t>
  </si>
  <si>
    <t>Realized gain on sale of AFS securities</t>
  </si>
  <si>
    <t>Other</t>
  </si>
  <si>
    <t>Total noninterest income</t>
  </si>
  <si>
    <t>Noninterest expense:</t>
  </si>
  <si>
    <t>Compensation and benefits</t>
  </si>
  <si>
    <t>Professional services</t>
  </si>
  <si>
    <t>Occupancy and equipment</t>
  </si>
  <si>
    <t>Data processing</t>
  </si>
  <si>
    <t>FDIC insurance</t>
  </si>
  <si>
    <t>OREO expense</t>
  </si>
  <si>
    <t>Other operating expense</t>
  </si>
  <si>
    <t>Total noninterest expense</t>
  </si>
  <si>
    <t>Income before income tax expense</t>
  </si>
  <si>
    <t>Income tax expense</t>
  </si>
  <si>
    <t>Net income attributable to Company and noncontrolling interest</t>
  </si>
  <si>
    <t>Net income attributable to noncontrolling interest</t>
  </si>
  <si>
    <t>Net income attributable to Company</t>
  </si>
  <si>
    <t>Preferred stock dividend and discount accretion</t>
  </si>
  <si>
    <t>Net income available to common shareholders</t>
  </si>
  <si>
    <t>Earnings per common share:</t>
  </si>
  <si>
    <t>Basic (in dollars per share)</t>
  </si>
  <si>
    <t>Diluted (in dollars per share)</t>
  </si>
  <si>
    <t>Weighted average shares outstanding:</t>
  </si>
  <si>
    <t>Basic (in shares)</t>
  </si>
  <si>
    <t>Diluted (in shares)</t>
  </si>
  <si>
    <t>Consolidated Statements of Comprehensive Income (unaudited) - USD ($) $ in Thousands</t>
  </si>
  <si>
    <t>Statement of Comprehensive Income [Abstract]</t>
  </si>
  <si>
    <t>Unrealized gains (losses) on securities:</t>
  </si>
  <si>
    <t>Non-credit related unrealized gains on securities with OTTI</t>
  </si>
  <si>
    <t>Unrealized (losses) gains on securities without OTTI</t>
  </si>
  <si>
    <t>Less reclassification adjustment for gains on securities included in net income</t>
  </si>
  <si>
    <t>Tax impact</t>
  </si>
  <si>
    <t>Total comprehensive income</t>
  </si>
  <si>
    <t>Consolidated Statements of Equity (unaudited) - 6 months ended Jun. 30, 2015 - USD ($) $ in Thousands</t>
  </si>
  <si>
    <t>Total</t>
  </si>
  <si>
    <t>Preferred Stock</t>
  </si>
  <si>
    <t>Common Stock</t>
  </si>
  <si>
    <t>Additional Paid-In Capital</t>
  </si>
  <si>
    <t>Retained Earnings</t>
  </si>
  <si>
    <t>Accumulated Other Comprehensive Income</t>
  </si>
  <si>
    <t>Treasury Stock</t>
  </si>
  <si>
    <t>Total Shareholders’ Equity</t>
  </si>
  <si>
    <t>Non-Controlling Interest</t>
  </si>
  <si>
    <t>Balance at Dec. 31, 2014</t>
  </si>
  <si>
    <t>Balance (in shares) at Dec. 31, 2014</t>
  </si>
  <si>
    <t>Increase (Decrease) in Stockholders' Equity [Roll Forward]</t>
  </si>
  <si>
    <t>Capital withdrawals by noncontrolling interest</t>
  </si>
  <si>
    <t>Stock options exercised</t>
  </si>
  <si>
    <t>Stock options exercised (in shares)</t>
  </si>
  <si>
    <t>Net income</t>
  </si>
  <si>
    <t>Changes in other comprehensive income</t>
  </si>
  <si>
    <t>Purchase of treasury stock</t>
  </si>
  <si>
    <t>Dividend on preferred stock</t>
  </si>
  <si>
    <t>Dividend on common stock</t>
  </si>
  <si>
    <t>Balance at Jun. 30, 2015</t>
  </si>
  <si>
    <t>Balance (in shares) at Jun. 30, 2015</t>
  </si>
  <si>
    <t>Consolidated Statements of Cash Flows (unaudited) - USD ($) $ in Thousands</t>
  </si>
  <si>
    <t>Cash Flows from Operating Activities:</t>
  </si>
  <si>
    <t>Adjustments to reconcile net income to net cash provided (used in) operating activities:</t>
  </si>
  <si>
    <t>Depreciation and amortization</t>
  </si>
  <si>
    <t>Provision for OREO</t>
  </si>
  <si>
    <t>Net gain from sales of investment securities</t>
  </si>
  <si>
    <t>Bank owned life insurance</t>
  </si>
  <si>
    <t>SBA loans originated for sale</t>
  </si>
  <si>
    <t>Proceeds from sale of SBA loans originated for sale</t>
  </si>
  <si>
    <t>Loss on sale &amp; write down of OREO</t>
  </si>
  <si>
    <t>Net accretion of purchase premiums and discounts on securities</t>
  </si>
  <si>
    <t>Contribution of OREO property</t>
  </si>
  <si>
    <t>Deferred income tax benefit</t>
  </si>
  <si>
    <t>Changes in operating assets and liabilities:</t>
  </si>
  <si>
    <t>(Increase) decrease in accrued interest receivable and other assets</t>
  </si>
  <si>
    <t>(Decrease) increase in accrued interest payable and other accrued liabilities</t>
  </si>
  <si>
    <t>Net cash provided by operating activities</t>
  </si>
  <si>
    <t>Cash Flows from Investing Activities:</t>
  </si>
  <si>
    <t>Purchases of investment securities available for sale</t>
  </si>
  <si>
    <t>(Purchases) redemptions of restricted stock</t>
  </si>
  <si>
    <t>Proceeds from sale and call of securities available for sale</t>
  </si>
  <si>
    <t>Proceeds from maturities and principal payments on mortgage backed securities</t>
  </si>
  <si>
    <t>Proceeds from sale of OREO</t>
  </si>
  <si>
    <t>Advances on OREO</t>
  </si>
  <si>
    <t>Net increase in loans</t>
  </si>
  <si>
    <t>Purchases of bank premises and equipment</t>
  </si>
  <si>
    <t>Net cash (used in) provided by investing activities</t>
  </si>
  <si>
    <t>Cash Flows from Financing Activities:</t>
  </si>
  <si>
    <t>Payment of dividend on preferred stock</t>
  </si>
  <si>
    <t>Minority interest capital withdrawal, net</t>
  </si>
  <si>
    <t>Proceeds from exercise of stock options and warrants</t>
  </si>
  <si>
    <t>Net increase (decrease) in FHLBNY and short term borrowings</t>
  </si>
  <si>
    <t>Net increase in noninterest-bearing deposits</t>
  </si>
  <si>
    <t>Net increase in interest-bearing deposits</t>
  </si>
  <si>
    <t>Net cash provided by financing activities</t>
  </si>
  <si>
    <t>Net increase in cash and cash equivalents</t>
  </si>
  <si>
    <t>Cash and Cash Equivalents, January 1,</t>
  </si>
  <si>
    <t>Cash and Cash Equivalents, June 30,</t>
  </si>
  <si>
    <t>Cash paid during the year for:</t>
  </si>
  <si>
    <t>Interest on deposits and borrowed funds</t>
  </si>
  <si>
    <t>Income taxes</t>
  </si>
  <si>
    <t>Supplemental Schedule of Noncash Activities:</t>
  </si>
  <si>
    <t>Real estate acquired in settlement of loans</t>
  </si>
  <si>
    <t>ORGANIZATION</t>
  </si>
  <si>
    <t>Organization, Consolidation and Presentation of Financial Statements [Abstract]</t>
  </si>
  <si>
    <t>ORGANIZATION Parke Bancorp, Inc. ("Parke Bancorp” or the "Company") is a bank holding company incorporated under the laws of the State of New Jersey in January 2005 for the sole purpose of becoming the holding company of Parke Bank (the "Bank"). The Bank is a commercial bank which commenced operations on January 28, 1999 . The Bank is chartered by the New Jersey Department of Banking and Insurance (the “Department”) and insured by the Federal Deposit Insurance Corporation ("FDIC"). Parke Bancorp and the Bank maintain their principal offices at 601 Delsea Drive, Washington Township, New Jersey. The Bank also conducts business through branches in Galloway Township, Northfield and Washington Township, New Jersey and Philadelphia, Pennsylvania. The Bank competes with other banking and financial institutions in its primary market areas. Commercial banks, savings banks, savings and loan associations, credit unions and money market funds actively compete for savings and time certificates of deposit and all types of loans. Such institutions, as well as consumer financial and insurance companies, may be considered competitors of the Bank with respect to one or more of the services it renders. The Bank is subject to the regulations of certain state and federal agencies, and accordingly, the Bank is periodically examined by such regulatory authorities. As a consequence of the regulation of commercial banking activities, the Bank’s business is particularly susceptible to future state and federal legislation and regulations.</t>
  </si>
  <si>
    <t>SUMMARY OF SIGNIFICANT ACCOUNTING POLICIES</t>
  </si>
  <si>
    <t>Accounting Policies [Abstract]</t>
  </si>
  <si>
    <t>SUMMARY OF SIGNIFICANT ACCOUNTING POLICIES Basis of Financial Statement Presentation: The accounting and reporting policies of the Company conform to accounting principles generally accepted in the United States of America (“GAAP”) and predominant practices within the banking industry. The accompanying consolidated financial statements include the accounts of the Company and its wholly-owned subsidiary the Bank. Also included are the accounts of 44 Business Capital Partners LLC, a joint venture formed in 2009 to originate and service SBA loans. The Bank has a 51% ownership interest in the joint venture. Parke Capital Trust I, Parke Capital Trust II and Parke Capital Trust III are wholly-owned subsidiaries but are not consolidated because they do not meet the requirements for consolidation under applicable accounting guidance. All significant inter-company balances and transactions have been eliminated. The accompanying interim financial statements should be read in conjunction with the annual financial statements and notes thereto included in the Company’s Annual Report on Form 10-K for the year ended December 31, 2014 since they do not include all of the information and footnotes required by GAAP. The accompanying interim financial statements for the three and six months ended June 30, 2015 and 2014 are unaudited. The balance sheet as of December 31, 2014 , was derived from the audited financial statements. In the opinion of management, these financial statements include all normal and recurring adjustments necessary for a fair statement of the results for such interim periods. Results of operations for the three and six months ended June 30, 2015 are not necessarily indicative of the results for the full year. Certain reclassifications have been made to prior period amounts to conform to the current year presentation, with no impact on current earnings or shareholders’ equit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loan losses, other than temporary impairment losses on investment securities, the valuation of deferred income taxes, servicing assets and carrying value of OREO. Recently Issued Accounting Pronouncements: In January 2014, the FASB issued ASU 2014-4, "Receivables-Troubled Debt Restructurings by Creditors (Subtopic 310-40): Reclassification of Residential Real Estate Collateralized Consumer Mortgage Loans upon Foreclosure." ASU 2014-4 clarifies that an in-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ly, ASU 2014-4 requires interim and annual disclosure of both (a) the amount of foreclosed residential real estate property held by the creditor and (b) the recorded investment in consumer mortgage loans collateralized by residential real estate property that are in the process of foreclosure according to local requirements of the applicable jurisdiction. The amendments in ASU 2014-4 are effective for fiscal years, and interim periods within those years, beginning after December 15, 2014. There was no significant impact to amounts reported in the consolidated financial position or results of operations from the adoption of the ASU. In May 2014, the FASB issued Accounting Standards Update No. 2014-9, “Revenue from Contracts with Customers (ASU 2014-9),” which supersedes nearly all existing revenue recognition guidance under U.S. GAAP. The core principle of ASU 2014-9 is to recognize revenues when promised goods or services are transferred to customers in an amount that reflects the consideration to which an entity expects to be entitled for those goods or services. ASU 2014-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9 recognized at the date of adoption (which includes additional footnote disclosures). We are currently evaluating the impact of our pending adoption of ASU 2014-9 on our consolidated financial statements and have not yet determined the method by which we will adopt the standard in 2017. In June 2014, the FASB issued ASU No. 2014-11, “Repurchase-to-Maturity Transactions, Repurchase Financings, and Disclosures,” which changes the accounting for repurchase-to-maturity transactions (repos-to-maturity) and enhances the required disclosures for repurchase agreements and other similar transactions (repos). Repos-to-maturity and the repurchase financings will be accounted for as secured borrowings. In addition, the standard requires new disclosures for repos. ASU No. 2014-11 provisions are effective for the first interim or annual period beginning after December 15, 2014. There was no significant impact to amounts reported in the consolidated financial position or results of operations from the adoption of the ASU. In August 2014, the FASB issued ASU No. 2014-14, “Classification of Certain Government-Guaranteed Mortgage Loans upon Foreclosure,” which will require creditors to derecognize certain foreclosed government-guaranteed mortgage loans and to recognize a separate other receivable that is measured at the amount the creditor expects to recover from the guarantor, and to treat the guarantee and the receivable as a single unit of account. ASU 2014-14 is effective for public business entities for annual periods, and interim periods within those annual periods, beginning after December 15, 2014. There was no significant impact to amounts reported in the consolidated financial position or results of operations from the adoption of the ASU.</t>
  </si>
  <si>
    <t>INVESTMENT SECURITIES</t>
  </si>
  <si>
    <t>Investments [Abstract]</t>
  </si>
  <si>
    <t>INVESTMENT SECURITIES The following is a summary of the Company's investments in available for sale and held to maturity securities as of June 30, 2015 and December 31, 2014 : As of June 30, 2015 Amortized cost Gross unrealized gains Gross unrealized losses Other-than- temporary impairments in OCI Fair value (amounts in thousands) Available for sale: Corporate debt obligations $ 500 $ 20 $ — $ — $ 520 Residential mortgage-backed securities 44,063 579 415 — 44,227 Collateralized mortgage obligations 302 11 — — 313 Collateralized debt obligations 806 — — 431 375 Total available for sale $ 45,671 $ 610 $ 415 $ 431 $ 45,435 Held to maturity: States and political subdivisions $ 2,161 $ 245 $ — $ — $ 2,406 As of December 31, 2014 Amortized cost Gross unrealized gains Gross unrealized losses Other-than- temporary impairments in OCI Fair value (amounts in thousands) Available for sale: Corporate debt obligations $ 500 $ 22 $ — $ — $ 522 Residential mortgage-backed securities 26,252 754 59 — 26,947 Collateralized mortgage obligations 375 15 — — 390 Collateralized debt obligations 806 — — 457 349 Total available for sale $ 27,933 $ 791 $ 59 $ 457 $ 28,208 Held to maturity: States and political subdivisions $ 2,141 $ 236 $ — $ — $ 2,377 The amortized cost and fair value of debt securities classified as available for sale and held to maturity, by contractual maturity as of June 30, 2015 are as follows: Amortized Cost Fair Value (amounts in thousands) Available for sale: Due within one year $ — $ — Due after one year through five years — — Due after five years through ten years — — Due after ten years 1,306 894 Residential mortgage-backed securities and collateralized mortgage obligations 44,365 44,541 Total available for sale $ 45,671 $ 45,435 Held to maturity: Due within one year $ — $ — Due after one year through five years — — Due after five years through ten years — — Due after ten years 2,161 2,406 Total held to maturity $ 2,161 $ 2,406 Expected maturities will differ from contractual maturities for mortgage related securities because the issuers of certain debt securities do have the right to call or prepay their obligations without any penalty. There were no securities pledged as collateral for borrowed funds as of June 30, 2015 and December 31, 2014 . Securities with a carrying value of $12.9 million and $15.0 million were pledged to secure public deposits at June 30, 2015 and December 31, 2014 , respectively. The following tables show the gross unrealized losses and fair value of the Company's investments with unrealized losses that are not deemed to be other than temporarily impaired (“OTTI”), aggregated by investment category and length of time that individual securities have been in a continuous unrealized loss position, at June 30, 2015 and December 31, 2014 : As of June 30, 2015 Less Than 12 Months 12 Months or Greater Total Description of Securities Fair Value Unrealized Losses Fair Value Unrealized Losses Fair Value Unrealized Losses (amounts in thousands) Available for sale: Residential mortgage-backed securities 20,464 350 3,578 65 24,042 415 Total available for sale $ 20,464 $ 350 3,578 $ 65 $ 24,042 $ 415 As of December 31, 2014 Less Than 12 Months 12 Months or Greater Total Description of Securities Fair Value Unrealized Losses Fair Value Unrealized Losses Fair Value Unrealized Losses (amounts in thousands) Available for sale: Residential mortgage-backed securities 3,968 59 — — 3,968 59 Total available for sale $ 3,968 $ 59 $ — $ — $ 3,968 $ 59 Residential Mortgage-Backed Securities : The unrealized losses on the Company’s investment in mortgage-backed securities relates to seven securities at June 30, 2015 versus three securities at December 31, 2014. The losses were caused by movement in interest rates. The securities were issued by FNMA, a government sponsored entity. Because the Company does not intend to sell the investment and it is not more likely than not that the Company will be required to sell the investment before recovery of its amortized cost basis, which may be maturity, it does not consider the investment in these securities to be OTTI at June 30, 2015 . Other Than Temporarily Impaired Debt Securities We assess whether we intend to sell or it is more likely than not that we will be required to sell a security before recovery of its amortized cost basis less any current-period credit losses. For debt securities that are considered OTTI and that we do not intend to sell and will not be required to sell prior to recovery of our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The present value of expected future cash flows is determined using the best estimate of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 We have a process in place to identify debt securities that could potentially have a credit impairment that is other than temporary. This process involves monitoring late payments, pricing levels, downgrades by rating agencies, key financial ratios, financial statements, revenue forecasts and cash flow projections as indicators of credit issues. On a quarterly basis, we review all securities to determine whether an OTTI exists and whether losses should be recognized. We consider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our intent to sell a security or whether it is more likely than not we will be required to sell the security before the recovery of its amortized cost which, in some cases, may extend to maturity. The following table presents a roll-forward of the credit loss component of the amortized cost of debt securities that we have written down for OTTI and the credit component of the loss that is recognized in earnings. OTTI recognized in earnings for credit-impaired debt securities is presented as additions in two components based upon whether the current period is the first time the debt security was credit-impaired (initial credit impairment) or is not the first time the debt security was credit impaired (subsequent credit impairments). The credit loss component is reduced if we sell, intend to sell or believe we will be required to sell previously credit-impaired debt securities. Additionally, the credit loss component is reduced if we receive cash flows in excess of what we expected to receive over the remaining life of the credit-impaired debt security, the security matures or is fully written down. Changes in the credit loss component of credit-impaired debt securities were as follows for the six month periods ended June 30, 2015 and 2014 . There were no changes for the three month periods ended for June 30, 2015 and 2014 . For the Six Months Ended 2015 2014 (amounts in thousands) Beginning balance $ 171 $ 1,126 Initial credit impairment — — Subsequent credit impairments — — Reductions for amounts recognized in earnings due to intent or requirement to sell — — Reductions for securities sold — (955 ) Reductions for securities deemed worthless — — Reductions for increases in cash flows expected to be collected — — Ending balance $ 171 $ 171 During the six months ended June 30, 2014 , the Bank sold three Trust Preferred securities, which resulted in a $178,000 gain reflected in the income statement.</t>
  </si>
  <si>
    <t>LOANS</t>
  </si>
  <si>
    <t>Receivables [Abstract]</t>
  </si>
  <si>
    <t>LOANS The portfolio of loans outstanding consists of the following: June 30, 2015 December 31, 2014 Amount Percentage of Total Loans Amount Percentage of Total Loans (amounts in thousands) Commercial and Industrial $ 36,813 5.0 % $ 30,092 4.2 % Real Estate Construction: Residential 6,238 0.9 5,859 0.8 Commercial 47,432 6.5 47,921 6.7 Real Estate Mortgage: Commercial – Owner Occupied 157,335 21.6 176,649 24.8 Commercial – Non-owner Occupied 266,571 36.5 237,918 33.4 Residential – 1 to 4 Family 186,384 25.5 171,894 24.1 Residential – Multifamily 19,086 2.6 25,173 3.5 Consumer 10,121 1.4 17,555 2.5 Total Loans $ 729,980 100.0 % $ 713,061 100.0 % Loan Origination/Risk Management : In the normal course of business the Company is exposed to a variety of operational, reputational, legal, regulatory, and credit risks that could adversely affect our financial performance. Most of our asset risk is primarily tied to credit (lending) risk. The Company has lending policies, guidelines and procedures in place that are designed to maximize loan income within an acceptable level of risk. The Board of Directors reviews and approves these policies, guidelines and procedures. When we originate a loan we make certain subjective judgments about the borrower’s ability to meet the loan’s terms and conditions. We also make objective and subjective value assessments on the assets we finance. The borrower’s ability to repay can be adversely affected by economic changes. Likewise, changes in market conditions and other external factors can affect asset valuations. The Company actively monitors the quality of its loan portfolio. A reporting system supplements the credit review process by providing management with frequent reports related to loan production, loan quality, concentrations of credit risk, loan delinquencies, troubled debt restructures, nonperforming and potential problem loans. Diversification in the loan portfolio is another means of managing risk associated with fluctuations in economic conditions. Construction Loans: With respect to construction loans to developers and builders that are secured by non-owner occupied properties, loans are underwritten utilizing feasibility studies, independent appraisal reviews, sensitivity analysis of absorption and lease rates and financial analyses of the developers and property owners. Construction loans are also generally underwritten based up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Commercial Real Estate: Commercial real estate loans are subject to underwriting standards and processes similar to commercial loans, in addition to those of real estate loans. Commercial real estate loans may be riskier than loans for one-to-four family residences and are typically larger in dollar size. These loans are viewed primarily as cash flow loans and secondarily as loans secured by real estate. The repayment of these loans is generally largely dependent on the successful operation and management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within our market area. This diversity helps reduce the Company's exposure to adverse economic events that affect any single market or industry. Management monitors and evaluates commercial real estate loans based on collateral, geography and risk grade criteria. The Company also monitors economic conditions and trends affecting market areas it serves. In addition, management tracks the level of owner-occupied commercial real estate loans versus non-owner occupied loans. Residential Mortgage: The Company originates adjustable and fixed-rate residential mortgage loans. Such mortgage loans are generally originated under terms, conditions and documentation acceptable to the secondary mortgage market. Although the Company has placed all of these loans into its portfolio, a substantial majority of such loans can be sold in the secondary market or pledged for potential borrowings. Consumer Loans: Consumer loans may carry a higher degree of repayment risk than residential mortgage loans. Repayment is typically dependent upon the borrower’s financial stability which is more likely to be adversely affected by job loss, illness, or personal bankruptcy. To monitor and manage consumer loan risk, policies and procedures have been developed and modified as needed. This activity, coupled with relatively small loan amounts that are spread across many individual borrowers, minimizes risk. Additionally, trend and outlook reports are reviewed by management on a regular basis. Underwriting standards for home equity loans are heavily influenced by statutory requirements, which include, but are not limited to, a maximum loan-to-value percentage of 80% , collection remedies, the number of such loans a borrower can have at one time and documentation requirements. Historically the Company’s losses on consumer loans have been negligible. The Company maintains an outsourced independent loan review program that reviews and validates the credit risk assessment program on a periodic basis. Results of these external independent reviews are presented to management. The external independent loan review process complements and reinforces the risk identification and assessment decisions made by lenders and credit risk management personnel. Non-accrual and Past Due Loans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a loan is 90 days past due, unless the loan is well secured and in the process of collection, as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An age analysis of past due loans by class at June 30, 2015 and December 31, 2014 follows: June 30, 2015 30-59 Days Past Due 60-89 Days Past Due Greater than 90 Days and Not Accruing Total Past Due Current Total Loans (amounts in thousands) Commercial and Industrial $ — $ — $ 2,462 $ 2,462 $ 34,351 $ 36,813 Real Estate Construction: Residential — — — — 6,238 6,238 Commercial — — 7,140 7,140 40,292 47,432 Real Estate Mortgage: Commercial – Owner Occupied 833 — 106 939 156,396 157,335 Commercial – Non-owner Occupied 59 — 5,220 5,279 261,292 266,571 Residential – 1 to 4 Family 590 76 6,526 7,192 179,192 186,384 Residential – Multifamily 360 — — 360 18,726 19,086 Consumer 107 — 65 172 9,949 10,121 Total Loans $ 1,949 $ 76 $ 21,519 $ 23,544 $ 706,436 $ 729,980 December 31, 2014 30-59 Days Past Due 60-89 Days Past Due Greater than 90 Days and Not Accruing Total Past Due Current Total Loans (amounts in thousands) Commercial and Industrial $ — $ 1,874 $ 61 $ 1,935 $ 28,157 $ 30,092 Real Estate Construction: Residential — — 238 238 5,621 5,859 Commercial — — 10,773 10,773 37,148 47,921 Real Estate Mortgage: Commercial – Owner Occupied — — 735 735 175,914 176,649 Commercial – Non-owner Occupied — — 8,624 8,624 229,294 237,918 Residential – 1 to 4 Family 629 20 6,367 7,016 164,878 171,894 Residential – Multifamily 364 — — 364 24,809 25,173 Consumer — — 94 94 17,461 17,555 Total Loans $ 993 $ 1,894 $ 26,892 $ 29,779 $ 683,282 $ 713,061 Impaired Loans : Loans are considered impaired when, based on current information and events, it is probable the Company will be unable to collect amounts due in accordance with the original contractual terms of the loan agreement, including scheduled principal and interest payments. All impaired loans have are assessed for recoverability based on an independent third-party full appraisal to determine the net realizable value (“NRV”) based on the fair value of the underlying collateral, less cost to sell and other costs, such as unpaid real estate taxes, that have been identified, or the present value of discounted cash flows in the case of certain impaired loans that are not collateral dependent.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generally updated every 12 months or sooner if we have identified possible further deterioration in value. Prior to receiving the updated appraisal, we will establish a specific reserve for any estimated deterioration, based upon our assessment of market conditions, adjusted for estimated costs to sell and other identified costs. If the NRV is greater than the loan amount, then no impairment loss exists. If the NRV is less than the loan amount, the shortfall is recognized by a specific reserve. If the borrower fails to pledge additional collateral in the ninety day period, a charge-off equal to the difference between the loan’s carrying value and NRV will occur. In certain circumstances, however, a direct charge-off may be taken at the time that the NRV calculation reveals a shortfall. All impaired loans are evaluated based on the criteria stated above on a quarterly basis and any change in the reserve requirements are recorded in the period identified. All partially charged-off loans remain on nonaccrual status until they are brought current as to both principal and interest and have at least nine months of payment history and future collectability of principal and interest is assured. Impaired loans at June 30, 2015 and December 31, 2014 are set forth in the following tables. June 30, 2015 Recorded Investment Unpaid Principal Balance Related Allowance (amounts in thousands) With no related allowance recorded: Commercial and Industrial $ 36 $ 36 $ — Real Estate Construction: Residential — — — Commercial 2,964 3,056 — Real Estate Mortgage: Commercial – Owner Occupied 106 106 — Commercial – Non-owner Occupied 2,052 2,052 — Residential – 1 to 4 Family 5,759 6,624 — Residential – Multifamily — — — Consumer — — — 10,917 11,874 — With an allowance recorded: Commercial and Industrial 2,883 2,884 1,621 Real Estate Construction: Residential — — — Commercial 7,360 9,814 497 Real Estate Mortgage: Commercial – Owner Occupied 4,736 4,765 85 Commercial – Non-owner Occupied 24,085 25,575 796 Residential – 1 to 4 Family 2,142 2,274 255 Residential – Multifamily 360 360 5 Consumer 65 65 7 41,631 45,737 3,266 Total: Commercial and Industrial 2,919 2,920 1,621 Real Estate Construction: Residential — — — Commercial 10,324 12,870 497 Real Estate Mortgage: Commercial – Owner Occupied 4,842 4,871 85 Commercial – Non-owner Occupied 26,137 27,627 796 Residential – 1 to 4 Family 7,901 8,898 255 Residential – Multifamily 360 360 5 Consumer 65 65 7 $ 52,548 $ 57,611 $ 3,266 December 31, 2014 Recorded Investment Unpaid Principal Balance Related Allowance (amounts in thousands) With no related allowance recorded: Commercial and Industrial $ 61 $ 401 $ — Real Estate Construction: Residential — — — Commercial 4,033 4,161 — Real Estate Mortgage: Commercial – Owner Occupied 735 1,132 — Commercial – Non-owner Occupied 8,175 10,616 — Residential – 1 to 4 Family 2,548 3,291 — Residential – Multifamily — — — Consumer 94 94 — 15,646 19,695 — With an allowance recorded: Commercial and Industrial 2,346 2,346 1,040 Real Estate Construction: Residential 238 979 238 Commercial 10,025 10,025 2,535 Real Estate Mortgage: Commercial – Owner Occupied 5,216 5,245 114 Commercial – Non-owner Occupied 22,232 22,232 828 Residential – 1 to 4 Family 5,412 5,575 573 Residential – Multifamily 364 364 5 Consumer — — — 45,833 46,766 5,333 Total: Commercial and Industrial 2,407 2,747 1,040 Real Estate Construction: Residential 238 979 238 Commercial 14,058 14,186 2,535 Real Estate Mortgage: Commercial – Owner Occupied 5,951 6,377 114 Commercial – Non-owner Occupied 30,407 32,848 828 Residential – 1 to 4 Family 7,960 8,866 573 Residential – Multifamily 364 364 5 Consumer 94 94 — $ 61,479 $ 66,461 $ 5,333 The following tables present by loan portfolio class, the average recorded investment and interest income recognized on impaired loans for the six and three months ended June 30, 2015 and 2014 : Six Months Ended June 30, 2015 2014 Average Recorded Investment Interest Income Recognized Average Recorded Investment Interest Income Recognized (amounts in thousands) Commercial and Industrial $ 4,239 $ 38 $ 822 $ 8 Real Estate Construction: Residential — — 652 — Commercial 13,073 123 18,348 231 Real Estate Mortgage: Commercial – Owner Occupied 5,888 101 6,868 133 Commercial – Non-owner Occupied 27,867 496 32,658 624 Residential – 1 to 4 Family 8,969 103 12,776 115 Residential – Multifamily 362 14 368 12 Consumer 65 — 94 1 Total $ 60,463 $ 875 $ 72,586 $ 1,124 Three Months Ended June 30, 2015 2014 Average Recorded Investment Interest Income Recognized Average Recorded Investment Interest Income Recognized (amounts in thousands) Commercial and Industrial $ 4,045 $ 6 $ 753 $ 4 Real Estate Construction: Residential — — 588 — Commercial 13,008 51 18,329 115 Real Estate Mortgage: Commercial – Owner Occupied 5,854 50 6,783 59 Commercial – Non-owner Occupied 27,732 267 32,111 304 Residential – 1 to 4 Family 8,943 49 12,580 56 Residential – Multifamily 361 8 367 6 Consumer 65 — 94 1 Total $ 60,008 $ 431 $ 71,605 $ 545 Troubled debt restructurings : Periodically management evaluates our loans in order to determine the appropriate risk rating, interest accrual status and potential classification as a troubled debt restructuring (TDR), some of which are performing and accruing interest. A TDR is a loan on which we have granted a concession due to a borrower’s financial difficulty. These are concessions that would not otherwise be considered. The terms of these modified loans may include extension of maturity, renewals, changes in interest rate, additional collateral requirements or infusion of additional capital into the project by the borrower to reduce debt or to support future debt service. On construction and land development loans we may modify the loan as a result of delays or other project issues such as slower than anticipated sell-outs, insufficient leasing activity and/or a decline in the value of the underlying collateral securing the loan. Management believes that working with a borrower to restructure a loan provides us with a better likelihood of collecting our loan. It is our policy not to renegotiate the terms of a commercial loan simply because of a delinquency status. However, we will use our Troubled Debt Restructuring Program to work with delinquent borrowers when the delinquency is temporary. We consider all TDRs to be impaired. At the time a loan is modified in a TDR, we consider the following factors to determine whether the loan should accrue interest: • Whether there is a period of current payment history under the current terms, typically 6 months ; • Whether the loan is current at the time of restructuring; and • Whether we expect the loan to continue to perform under the restructured terms with a debt coverage ratio that complies with the Bank’s credit underwriting policy of 1.25 times debt service. We also review the financial performance of the borrower over the past year to be reasonably assured of repayment and performance according to the modified terms. This review consists of an analysis of the borrower’s historical results; the borrower’s projected results over the next four quarters; current financial information of the borrower and any guarantors. The projected repayment source needs to be reliable, verifiable, quantifiable and sustainable. In addition, all TDRs are reviewed quarterly to determine the amount of any impairment. At the time of restructuring, the amount of the loan principal for which we are not reasonably assured of repayment is charged-off, but not forgiven. A borrower with a restructured loan must make a minimum of six consecutive monthly payments at the restructured level and be current as to both interest and principal to be returned to accrual status. Performing TDRs (not reported as non-accrual loans) totaled $31.0 million and $32.7 million with related allowances of $711,000 and $812,000 as of June 30, 2015 and December 31, 2014 , respectively. Nonperforming TDRs totaled $7.4 million and $9.5 million with related allowances of $0 and $293,000 as of June 30, 2015 and December 31, 2014 , respectively. All TDRs are classified as impaired loans and are included in the impaired loan disclosures above. There were no new loans modified as a TDR during the three months and six months periods ended June 30, 2015 and 2014 . There were no loans that were modified and deemed TDRs that subsequently defaulted during the three and six months ended June 30, 2015 . Some loans classified as TDRs may not ultimately result in the full collection of principal and interest, as modified, and result in potential incremental losses. These potential incremental losses have been factored into our overall allowance for loan losses estimate. The level of any re-defaults will likely be affected by future economic conditions. Once a loan becomes a TDR, it will continue to be reported as a TDR until it is repaid in full, foreclosed, sold or it meets the criteria to be removed from TDR status. Credit Quality Indicators : As part of the on-going monitoring of the credit quality of the Company's loan portfolio, management tracks certain credit quality indicators including trends related to the risk grades of loans, the level of classified loans, net charge-offs, nonperforming loans (see details above) and the general economic conditions in the region. The Company utilizes a risk grading matrix to assign a risk grade to each of its loans. Loans are graded on a scale of 1 to 7 . Grades 1 through 4 are considered “Pass”. A description of the general characteristics of the seven risk grades is as follows: 1. Good : Borrower exhibits the strongest overall financial condition and represents the most creditworthy profile. 2. Satisfactory (A) : Borrower reflects a well-balanced financial condition, demonstrates a high level of creditworthiness and typically will have a strong banking relationship with the Bank. 3. Satisfactory (B) : Borrower exhibits a balanced financial condition and does not expose the Bank to more than a normal or average overall amount of risk. Loans are considered fully collectable. 4. Watch List : Borrower reflects a fair financial condition, but there exists an overall greater than average risk. Risk is deemed acceptable by virtue of increased monitoring and control over borrowings. Probability of timely repayment is present. 5. Other Assets Especially Mentioned (OAEM) : Financial condition is such that assets in this category have a potential weakness or pose unwarranted financial risk to the Bank even though the asset value is not currently impaired. The asset does not currently warrant adverse classification but if not corrected could weaken and could create future increased risk exposure. Includes loans which require an increased degree of monitoring or servicing as a result of internal or external changes. 6. Substandard : This classification represents more severe cases of #5 (OAEM) characteristics that require increased monitoring. Assets are characterized by the distinct possibility that the Bank will sustain some loss if the deficiencies are not corrected. Assets are inadequately protected by the current net worth and paying capacity of the borrower or of the collateral. Asset has a well-defined weakness or weaknesses that impairs the ability to repay debt and jeopardizes the timely liquidation or realization of the collateral at the asset’s net book value. 7. Doubtful : Assets which have all the weaknesses inherent in those assets classified #6 (Substandard) but the risks are more severe relative to financial deterioration in capital and/or asset value; accounting/evaluation techniques may be questionable and the overall possibility for collection in full is highly improbable. Borrowers in this category require constant monitoring, are considered work-out loans and present the potential for future loss to the Bank. An analysis of the credit risk profile by internally assigned grades as of June 30, 2015 and December 31, 2014 is as follows: At June 30, 2015 Pass OAEM Substandard Doubtful Total (amounts in thousands) Commercial and Industrial $ 33,681 $ 615 $ 2,517 $ — $ 36,813 Real Estate Construction: Residential 6,238 — — — 6,238 Commercial 23,439 16,853 7,140 — 47,432 Real Estate Mortgage: Commercial – Owner Occupied 152,511 4,351 473 — 157,335 Commercial – Non-owner Occupied 250,737 5,404 10,430 — 266,571 Residential – 1 to 4 Family 176,925 1,183 8,276 — 186,384 Residential – Multifamily 18,726 — 360 — 19,086 Consumer 10,001 55 65 — 10,121 Total $ 672,258 $ 28,461 $ 29,261 $ — $ 729,980 At December 31, 2014 Pass OAEM Substandard Doubtful Total (amounts in thousands) Commercial and Industrial $ 27,104 $ 642 $ 2,346 $ — $ 30,092 Real Estate Construction: Residential 5,621 — 238 — 5,859 Commercial 34,255 2,893 10,773 — 47,921 Real Estate Mortgage: Commercial – Owner Occupied 170,685 4,051 1,913 — 176,649 Commercial – Non-owner Occupied 218,230 5,791 13,897 — 237,918 Residential – 1 to 4 Family 162,787 613 8,494 — 171,894 Residential – Multifamily 24,809 — 364 — 25,173 Consumer 17,461 — 94 — 17,555 Total $ 660,952 $ 13,990 $ 38,119 $ — $ 713,061</t>
  </si>
  <si>
    <t>ALLOWANCE FOR LOAN LOSSES</t>
  </si>
  <si>
    <t>Loans and Leases Receivable, Allowance [Abstract]</t>
  </si>
  <si>
    <t>ALLOWANCE FOR LOAN LOSSES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possible loan losses also reflects the totality of actions taken on all loans for a particular period. In other words, the amount of the provision reflects not only the necessary increases in the allowance for loan losses related to newly identified criticized loans, but it also reflects actions taken related to other loans including, among other things, any necessary increases or decreases in required allowances for specific loans or loan pools.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grade of 6 or higher, the loan is analyzed to determine whether the loan is impaired and, if impaired, whether there is a need to specifically allocate a portion of the allowance for loan losses to the loan. Specific valuation allowances are determined by analyzing the borrower's ability to repay amounts owed, any collateral deficiencies, the relative risk grade of the loan and economic conditions affecting the borrower's industry, among other things. Historical valuation allowances are calculated based on the historical loss experience of specific types of loans.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loans, commercial real estate loans, consumer real estate loans and consumer and other loans. General valuation allowances are based on general economic conditions and other qualitative risk factors both internal and external to the Company. In general, such valuation allowances are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of these components has on the quality of the loan portfolio on a quarterly basis. Each component is determined to have either a high, high-moderate, moderate, low-moderate or low degree of risk. The results are then input into a "general allocation matrix" to determine an appropriate general valuation allowance. An analysis of the allowance for loan losses for the six and three month periods ended June 30, 2015 and 2014 is as follows: Allowance for Loan Losses : For the six months ended June 30, 2015 Beginning Balance Charge-offs Recoveries Provisions (Credits) Ending Balance (amounts in thousands) Commercial and Industrial $ 1,679 $ — $ 32 $ 646 $ 2,357 Real Estate Construction: Residential 316 (238 ) — 119 197 Commercial 3,015 (2,380 ) — 1,030 1,665 Real Estate Mortgage: Commercial – Owner Occupied 3,296 — 10 (307 ) 2,999 Commercial – Non-owner Occupied 4,962 (381 ) 398 492 5,471 Residential – 1 to 4 Family 4,156 (128 ) 33 (200 ) 3,861 Residential – Multifamily 357 — — (86 ) 271 Consumer 262 — — (104 ) 158 Total $ 18,043 $ (3,127 ) $ 473 $ 1,590 $ 16,979 Allowance for Loan Losses : For the six months ended June 30, 2014 Beginning Balance Charge-offs Recoveries Provisions (Credits) Ending Balance (amounts in thousands) Commercial and Industrial $ 591 $ (395 ) $ — $ 504 $ 700 Real Estate Construction: Residential 414 — 5 (330 ) 89 Commercial 948 — — (272 ) 676 Real Estate Mortgage: Commercial – Owner Occupied 4,735 (263 ) 2 (179 ) 4,295 Commercial – Non-owner Occupied 7,530 — — (1,504 ) 6,026 Residential – 1 to 4 Family 3,612 (2,437 ) 11 3,810 4,996 Residential – Multifamily 389 — — (7 ) 382 Consumer 341 (24 ) — (22 ) 295 Total $ 18,560 $ (3,119 ) $ 18 $ 2,000 $ 17,459 Allowance for Loan Losses : For the three months ended June 30, 2015 Beginning Balance Charge-offs Recoveries Provisions (Credits) Ending Balance (amounts in thousands) Commercial and Industrial $ 1,869 $ — $ 14 $ 474 $ 2,357 Real Estate Construction: Residential 186 — — 11 197 Commercial 1,618 — — 47 1,665 Real Estate Mortgage: Commercial – Owner Occupied 3,344 — — (345 ) 2,999 Commercial – Non-owner Occupied 4,581 — — 890 5,471 Residential – 1 to 4 Family 4,045 — 32 (216 ) 3,861 Residential – Multifamily 279 — — (8 ) 271 Consumer 261 — — (103 ) 158 Total $ 16,183 $ — $ 46 $ 750 $ 16,979 Allowance for Loan Losses : For the three months ended June 30, 2014 Beginning Balance Charge-offs Recoveries Provisions (Credits) Ending Balance (amounts in thousands) Commercial and Industrial $ 873 $ (395 ) $ — $ 222 $ 700 Real Estate Construction: Residential 138 — 5 (54 ) 89 Commercial 749 — — (73 ) 676 Real Estate Mortgage: Commercial – Owner Occupied 4,710 (182 ) — (233 ) 4,295 Commercial – Non-owner Occupied 5,973 — — 53 6,026 Residential – 1 to 4 Family 6,001 (2,417 ) 11 1,401 4,996 Residential – Multifamily 370 — — 12 382 Consumer 319 — — (24 ) 295 Unallocated 304 — — (304 ) — Total $ 19,437 $ (2,994 ) $ 16 $ 1,000 $ 17,459 Allowance for Loan Losses, at Individually evaluated for impairment Collectively evaluated for impairment Total (amounts in thousands) Commercial and Industrial $ 1,621 $ 736 $ 2,357 Real Estate Construction: Residential — 197 197 Commercial 497 1,168 1,665 Real Estate Mortgage: Commercial – Owner Occupied 85 2,914 2,999 Commercial – Non-owner Occupied 796 4,675 5,471 Residential – 1 to 4 Family 255 3,606 3,861 Residential – Multifamily 5 266 271 Consumer 7 151 158 Total $ 3,266 $ 13,713 $ 16,979 Allowance for Loan Losses, at Individually evaluated for impairment Collectively evaluated for impairment Total (amounts in thousands) Commercial and Industrial $ 1,040 $ 639 $ 1,679 Real Estate Construction: Residential 238 78 316 Commercial 2,535 480 3,015 Real Estate Mortgage: Commercial – Owner Occupied 114 3,182 3,296 Commercial – Non-owner Occupied 828 4,134 4,962 Residential – 1 to 4 Family 573 3,583 4,156 Residential – Multifamily 5 352 357 Consumer — 262 262 Total $ 5,333 $ 12,710 $ 18,043 Loans, at June 30, 2015: Individually evaluated for impairment Collectively evaluated for impairment Total (amounts in thousands) Commercial and Industrial $ 2,919 $ 33,894 $ 36,813 Real Estate Construction: Residential — 6,238 6,238 Commercial 10,324 37,108 47,432 Real Estate Mortgage: Commercial – Owner Occupied 4,842 152,493 157,335 Commercial – Non-owner Occupied 26,137 240,434 266,571 Residential – 1 to 4 Family 7,901 178,483 186,384 Residential – Multifamily 360 18,726 19,086 Consumer 65 10,056 10,121 Total $ 52,548 $ 677,432 $ 729,980 Loans, at December 31, 2014: Individually evaluated for impairment Collectively evaluated for impairment Total (amounts in thousands) Commercial and Industrial $ 2,407 $ 27,685 $ 30,092 Real Estate Construction: Residential 238 5,621 5,859 Commercial 14,058 33,863 47,921 Real Estate Mortgage: Commercial – Owner Occupied 5,951 170,698 176,649 Commercial – Non-owner Occupied 30,407 207,511 237,918 Residential – 1 to 4 Family 7,960 163,934 171,894 Residential – Multifamily 364 24,809 25,173 Consumer 94 17,461 17,555 Total $ 61,479 $ 651,582 $ 713,061</t>
  </si>
  <si>
    <t>REGULATORY RESTRICTIONS</t>
  </si>
  <si>
    <t>Banking and Thrift [Abstract]</t>
  </si>
  <si>
    <t>REGULATORY RESTRICTIONS The Company and the Bank are subject to various regulatory capital requirements of federal and stat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ompany and the Bank's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set forth in the following table) of total and Tier 1 capital (as defined in the regulations) to risk-weighted assets (as defined), and of Tier 1 capital (as defined) to average assets (as defined). Actual For Capital Adequacy Purposes To be Well- Capitalized Under Prompt Corrective Action Provisions Parke Bancorp, Inc. Amount Ratio Amount Ratio Amount Ratio As of June 30, 2015 (amounts in thousands except ratios) Total Risk Based Capital (to Risk Weighted Assets) $ 129,629 17.34 % $ 59,803 8 % N/A N/A Tier 1 Capital (to Risk Weighted Assets) $ 120,190 16.08 % $ 29,901 4 % N/A N/A Tier 1 Capital (to Average Assets) $ 120,190 14.28 % $ 33,676 4 % N/A N/A Actual For Capital Adequacy Purposes To be Well- Capitalized Under Prompt Corrective Action Provisions Parke Bancorp, Inc. Amount Ratio Amount Ratio Amount Ratio As of December 31, 2014 (amounts in thousands except ratios) Total Risk Based Capital $ 123,539 17.23 % $ 57,367 8 % N/A N/A Tier 1 Capital $ 114,593 15.98 % $ 28,684 4 % N/A N/A Tier 1 Capital $ 114,593 14.12 % $ 32,460 4 % N/A N/A Actual For Capital Adequacy Purposes To be Well- Capitalized Under Prompt Corrective Action Provisions Parke Bank Amount Ratio Amount Ratio Amount Ratio As of June 30, 2015 (amounts in thousands except ratios) Total Risk Based Capital (to Risk Weighted Assets) $ 128,842 17.23 % $ 59,803 8 % $ 74,754 10 % Tier 1 Capital (to Risk Weighted Assets) $ 119,396 15.97 % $ 29,901 4 % $ 44,852 6 % Tier 1 Capital Common Equity (to Risk Weighted Assets) $ 119,396 15.97 % $ 29,901 4 % $ 44,852 6 % Tier 1 Capital (to Average Assets) $ 119,396 14.20 % $ 33,635 4 % $ 42,043 5 % Actual For Capital Adequacy Purposes To be Well- Capitalized Under Prompt Corrective Action Provisions Parke Bank Amount Ratio Amount Ratio Amount Ratio As of December 31, 2014 (amounts in thousands except ratios) Total Risk Based Capital $ 123,609 17.22 % $ 57,426 8 % $ 71,783 10 % Tier 1 Capital $ 114,664 15.97 % $ 28,713 4 % $ 43,070 6 % Tier 1 Capital $ 114,664 14.27 % $ 32,150 4 % $ 40,188 5 %</t>
  </si>
  <si>
    <t>OTHER COMPREHENSIVE INCOME</t>
  </si>
  <si>
    <t>Other Comprehensive Income (Loss), Net of Tax, Portion Attributable to Parent [Abstract]</t>
  </si>
  <si>
    <t>OTHER COMPREHENSIVE INCOME The Company’s accumulated other comprehensive income consisted of the following at June 30, 2015 and December 31, 2014 : June 30, December 31, (amounts in thousands) Securities: Non-credit unrealized losses on securities with OTTI $ (431 ) $ (457 ) Unrealized gains on securities without OTTI 195 731 Tax impact 94 (109 ) Accumulated other comprehensive income $ (142 ) $ 165</t>
  </si>
  <si>
    <t>FAIR VALUE</t>
  </si>
  <si>
    <t>Fair Value Disclosures [Abstract]</t>
  </si>
  <si>
    <t>FAIR VALUE Fair Value Measurements The Company uses fair value measurements to record fair value adjustments to certain assets and liabilities and to determine fair value disclosures. In accordance with the Fair Value Measurements and Disclosures Topic 820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at fair value in three levels as follows: Level 1 Input: 1) Unadjusted quoted prices in active markets that are accessible at the measurement date for identical, unrestricted assets or liabilities. Level 2 Inputs: 1) Quoted prices for similar assets or liabilities in active markets. 2) Quoted prices for identical or similar assets or liabilities in markets that are not active. 3) Inputs other than quoted prices that are observable, either directly or indirectly, for the term of the asset or liability (e.g., interest rates, yield curves, credit risks, prepayment speeds or volatilities) or “market corroborated inputs.” Level 3 Inputs: 1) Prices or valuation techniques that require inputs that are both unobservable (i.e. supported by little or no market activity) and that are significant to the fair value of the assets or liabilities. 2)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Company’s valuation methodologies for assets carried at fair value. These methods may produce a fair value calculation that may not be indicative of net realizable value or reflective of future fair values. Furthermore, while the Company believes that its valuation methods are appropriate and consistent with other market participants, the use of different methodologies or assumptions to determine the fair value of certain financial instruments could result in a different estimate of fair value at the reporting measurement date. Investment Securities Available for Sale: Where quoted prices are available in an active market, securities are classified in Level 1 of the valuation hierarchy. Securities in Level 1 are exchange-traded equities. If quoted market prices are not available for the specific security, then fair values are provided by independent third-party valuations services. These valuations services estimate fair values using pricing models and other accepted valuation methodologies, such as quotes for similar securities and observable yield curves and spreads. As part of the Company’s overall valuation process, management evaluates these third-party methodologies to ensure that they are representative of exit prices in the Company’s principal markets. Securities in Level 2 include U.S. Government agencies, mortgage-backed securities, state and municipal securities and TruPS. Securities in Level 3 include thinly-traded and collateralized debt obligations. With the assistance of competent third-party valuation specialists, the Company utilized the following methodology to determine the fair value: Cash flows were developed based on the estimated speeds at which the TruPS are expected to prepay (a range of 1% to 2% ), the estimated rates at which the TruPS are expected to defer payments, the estimated rates at which the TruPS are expected to default (a range of 0.57% to 0.66% ), and the severity of the losses on securities which default 95% . TruPS generally allow for prepayment by the issuer without a prepayment penalty any time after five years . Due to the lack of new TruPS and the relatively poor conditions of the financial institution industry, a relatively modest rate of prepayment was assumed going forward. Estimates for the Constant Default Rate (“CDR”) are based on the payment characteristics of the TruPS themselves (e.g. current, deferred, or defaulted) as well as the financial condition of the TruPS issuers in the pool. Estimates for the near-term rates of deferral and CDR are based on key financial ratios relating to the financial institutions’ capitalization, asset quality, profitability and liquidity. Finally, we consider whether or not the financial institution has received TARP funding, and if it has, the amount. Longer-term rates of deferral and defaults are based on historical averages. The fair value of each bond was assessed by discounting its projected cash flows by a discount rate. The discount rates were based on the yields of publicly traded TruPS and preferred stock issued by comparably rated banks (3 month LIBOR plus a spread of 4.0% to 9.59% ). The table below presents the balances of assets and liabilities measured at fair value on a recurring basis. Financial Assets Level 1 Level 2 Level 3 Total (amounts in thousands) Securities Available for Sale As of June 30, 2015 Corporate debt obligations $ — $ 520 $ — $ 520 Residential mortgage-backed securities — 44,227 — 44,227 Collateralized mortgage-backed securities — 313 — 313 Collateralized debt obligations — — 375 375 Total $ — $ 45,060 $ 375 $ 45,435 As of December 31, 2014 Corporate debt obligations $ — $ 522 $ — $ 522 Residential mortgage-backed securities — 26,947 — 26,947 Collateralized mortgage-backed securities — 390 — 390 Collateralized debt obligations — — 349 349 Total $ — $ 27,859 $ 349 $ 28,208 For the three and six months ended June 30, 2015 , there were no transfers between the levels within the fair value hierarchy. The changes in Level 3 assets measured at fair value on a recurring basis are summarized as follows for the three and six months ended June 30, : Securities Available for Sale June 30, 2015 June 30, 2014 (amounts in thousands) Beginning balance at January 1, $ 349 $ 4,144 Total net gains included in: Net gain — 178 Other comprehensive income 26 — Settlements — (3,973 ) Net transfers into Level 3 — — Ending balance $ 375 $ 349 Fair Value on a Non-recurring Basis: Certain assets and liabilities are not measured at fair value on an ongoing basis but are subject to fair value adjustments in certain circumstances (for example, when there is evidence of impairment). Financial Assets Level 1 Level 2 Level 3 Total (amounts in thousands) As of June 30, 2015 Collateral dependent impaired loans $ — $ — $ 28,144 $ 28,144 OREO — — 19,752 19,752 As of December 31, 2014 Collateral dependent impaired loans $ — $ — $ 35,711 $ 35,711 OREO — — 20,931 20,931 Collateral dependent impaired loans, which are measured in accordance with FASB ASC Topic 310 “Receivables”, for impairment, had a carrying amount of $28.1 million and $35.7 million at June 30, 2015 and December 31, 2014 respectively, with a valuation allowance of $2.7 million and $4.7 million at June 30, 2015 and December 31, 2014 , respectively. The valuation allowance for collateral dependent impaired loans is included in the allowance for loan losses on the balance sheet. All collateral dependent impaired loans have an independent third-party full appraisal to determine the NRV based on the fair value of the underlying collateral, less cost to sell (a range of 5% to 10% ) and other costs, such as unpaid real estate taxes, that have been identified, or the present value of discounted cash flows in the case of certain impaired loans that are not collateral dependent.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updated every 12 months or sooner if we have identified possible further deterioration in value. OREO consists of commercial real estate properties which are recorded at fair value based upon current appraised value, or agreements of sale less estimated disposition costs on level 3 inputs. Properties are reappraised annually. Fair Value of Financial Instruments The Company discloses estimated fair values for its significant financial instruments in accordance with FASB ASC Topic 825, “Disclosures about Fair Value of Financial Instruments”. The methodologies for estimating the fair value of financial assets and liabilities that are measured at fair value on a recurring or non-recurring basis are discussed above. The methodologies for estimating the fair value of other financial assets and liabilities are discussed below. For certain financial assets and liabilities, carrying value approximates fair value due to the nature of the financial instrument. These instruments include cash and cash equivalents, restricted stock, accrued interest receivable, demand and other non-maturity deposits and accrued interest payable. The Company used the following methods and assumptions in estimating the fair value of the following financial instruments: Investment Securities: Fair value of securities available for sale is described above. Fair value of held to maturity securities is based upon quoted market prices. Loans (other than impaired): Fair values are estimated for portfolios of loans with similar financial characteristics. Loans are segregated by type such as commercial, residential mortgage and other consumer. Each loan category is further segmented into groups by fixed and adjustable rate interest terms and by performing and nonperforming categories. The fair value of performing loans is calculated by discounting scheduled cash flows through their estimated maturity using estimated market discount rates that reflect the credit and interest rate risk inherent in each group of loans. The estimate of maturity is based on contractual maturities for loans within each group, or on the Company’s historical experience with repayments for each loan classification, modified as required by an estimate of the effect of current economic conditions. Deposits: The fair value of time deposits is based on the discounted value of contractual cash flows, where the discount rate is estimated using the market rates currently offered for deposits of similar remaining maturities. Borrowings: The fair values of FHLB borrowings, other borrowed funds and subordinated debt are based on the discounted value of estimated cash flows. The discounted rate is estimated using market rates currently offered for similar advances or borrowings. Bank premises and equipment, customer relationships, deposit base and other information required to compute the Company’s aggregate fair value are not included in the above information. Accordingly, the above fair values are not intended to represent the aggregate fair value of the Company. The following table summarizes the carrying amounts and fair values for financial instruments at June 30, 2015 and December 31, 2014 : Level in Fair Value Hierarchy June 30, 2015 December 31, 2014 Carrying Value Fair Value Carrying Value Fair Value (amounts in thousands) Financial Assets: Cash and cash equivalents Level 1 $ 49,375 $ 49,375 $ 36,238 $ 36,238 Investment securities AFS (1) 45,435 45,435 28,208 28,208 Investment securities HTM Level 2 2,161 2,405 2,141 2,377 Restricted stock Level 2 4,119 4,119 3,152 3,152 Loans held for sale Level 2 1,063 1,063 2,932 3,328 Loans, net (2) 729,980 733,176 695,018 698,843 Accrued interest receivable Level 2 2,840 2,840 2,827 2,827 Financial Liabilities: Demand and savings deposits Level 2 $ 380,763 $ 380,763 $ 372,827 $ 372,827 Time deposits Level 2 291,916 293,635 275,106 276,528 Borrowings Level 2 83,163 79,928 62,755 60,297 Accrued interest payable Level 2 507 507 445 445 (1) See the recurring fair value table above. (2) For non-impaired loans, Level 2; for impaired loans, Level 3.</t>
  </si>
  <si>
    <t>EARNINGS PER SHARE ("EPS")</t>
  </si>
  <si>
    <t>Earnings Per Share [Abstract]</t>
  </si>
  <si>
    <t>EARNINGS PER SHARE (“EPS”) The following tables set forth the calculation of basic and diluted EPS for the six and three month periods ended June 30, 2015 and 2014 . For the six months ended For the three months ended 2015 2014 2015 2014 (amounts in thousands except share data) (amounts in thousands except share data) Basic earnings per common share Net income available to common shareholders $ 4,421 $ 4,211 $ 2,223 $ 2,186 Average common shares outstanding 6,022,768 5,990,309 6,034,613 5,991,859 Basic earnings per common share $ 0.73 $ 0.70 $ 0.37 $ 0.36 Diluted earnings per common share Net income available to common shareholders $ 4,421 $ 4,211 $ 2,223 $ 2,186 Dividend on Preferred Series B 600 600 300 300 Average common shares outstanding 6,022,768 5,990,309 6,034,613 5,991,859 Dilutive potential common shares 1,921,579 1,932,892 1,927,107 1,938,659 Total diluted average common shares outstanding 7,944,347 7,923,201 7,961,720 7,930,518 Diluted earnings per common share $ 0.63 $ 0.61 $ 0.32 $ 0.31 On June 23, 2015 the Company declared a quarterly cash dividend of $0.06 per share to shareholders of record as of July 15, 2015 and payable on July 30, 2015 .</t>
  </si>
  <si>
    <t>SUBSEQUENT EVENTS</t>
  </si>
  <si>
    <t>Subsequent Events [Abstract]</t>
  </si>
  <si>
    <t>SUBSEQUENT EVENTS Accounting guidance establishes general standards of accounting for, and disclosure of, events that occur after the balance sheet date but before financial statements are issued or are available to be issued. Accordingly, Management has evaluated subsequent events after June 30, 2015 through the date the financial statements were issued and determined that no subsequent events warranted recognition in or disclosure in the interim financial statements.</t>
  </si>
  <si>
    <t>SUMMARY OF SIGNIFICANT ACCOUNTING POLICIES (Policies)</t>
  </si>
  <si>
    <t>Basis of Financial Statement Presentation</t>
  </si>
  <si>
    <t>Basis of Financial Statement Presentation: The accounting and reporting policies of the Company conform to accounting principles generally accepted in the United States of America (“GAAP”) and predominant practices within the banking industry. The accompanying consolidated financial statements include the accounts of the Company and its wholly-owned subsidiary the Bank. Also included are the accounts of 44 Business Capital Partners LLC, a joint venture formed in 2009 to originate and service SBA loans. The Bank has a 51% ownership interest in the joint venture. Parke Capital Trust I, Parke Capital Trust II and Parke Capital Trust III are wholly-owned subsidiaries but are not consolidated because they do not meet the requirements for consolidation under applicable accounting guidance. All significant inter-company balances and transactions have been eliminated. The accompanying interim financial statements should be read in conjunction with the annual financial statements and notes thereto included in the Company’s Annual Report on Form 10-K for the year ended December 31, 2014 since they do not include all of the information and footnotes required by GAAP. The accompanying interim financial statements for the three and six months ended June 30, 2015 and 2014 are unaudited. The balance sheet as of December 31, 2014 , was derived from the audited financial statements. In the opinion of management, these financial statements include all normal and recurring adjustments necessary for a fair statement of the results for such interim periods. Results of operations for the three and six months ended June 30, 2015 are not necessarily indicative of the results for the full year. Certain reclassifications have been made to prior period amounts to conform to the current year presentation, with no impact on current earnings or shareholders’ equit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loan losses, other than temporary impairment losses on investment securities, the valuation of deferred income taxes, servicing assets and carrying value of OREO.</t>
  </si>
  <si>
    <t>Recently Issued Accounting Pronouncements</t>
  </si>
  <si>
    <t>Recently Issued Accounting Pronouncements: In January 2014, the FASB issued ASU 2014-4, "Receivables-Troubled Debt Restructurings by Creditors (Subtopic 310-40): Reclassification of Residential Real Estate Collateralized Consumer Mortgage Loans upon Foreclosure." ASU 2014-4 clarifies that an in-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ly, ASU 2014-4 requires interim and annual disclosure of both (a) the amount of foreclosed residential real estate property held by the creditor and (b) the recorded investment in consumer mortgage loans collateralized by residential real estate property that are in the process of foreclosure according to local requirements of the applicable jurisdiction. The amendments in ASU 2014-4 are effective for fiscal years, and interim periods within those years, beginning after December 15, 2014. There was no significant impact to amounts reported in the consolidated financial position or results of operations from the adoption of the ASU. In May 2014, the FASB issued Accounting Standards Update No. 2014-9, “Revenue from Contracts with Customers (ASU 2014-9),” which supersedes nearly all existing revenue recognition guidance under U.S. GAAP. The core principle of ASU 2014-9 is to recognize revenues when promised goods or services are transferred to customers in an amount that reflects the consideration to which an entity expects to be entitled for those goods or services. ASU 2014-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9 recognized at the date of adoption (which includes additional footnote disclosures). We are currently evaluating the impact of our pending adoption of ASU 2014-9 on our consolidated financial statements and have not yet determined the method by which we will adopt the standard in 2017. In June 2014, the FASB issued ASU No. 2014-11, “Repurchase-to-Maturity Transactions, Repurchase Financings, and Disclosures,” which changes the accounting for repurchase-to-maturity transactions (repos-to-maturity) and enhances the required disclosures for repurchase agreements and other similar transactions (repos). Repos-to-maturity and the repurchase financings will be accounted for as secured borrowings. In addition, the standard requires new disclosures for repos. ASU No. 2014-11 provisions are effective for the first interim or annual period beginning after December 15, 2014. There was no significant impact to amounts reported in the consolidated financial position or results of operations from the adoption of the ASU. In August 2014, the FASB issued ASU No. 2014-14, “Classification of Certain Government-Guaranteed Mortgage Loans upon Foreclosure,” which will require creditors to derecognize certain foreclosed government-guaranteed mortgage loans and to recognize a separate other receivable that is measured at the amount the creditor expects to recover from the guarantor, and to treat the guarantee and the receivable as a single unit of account. ASU 2014-14 is effective for public business entities for annual periods, and interim periods within those annual periods, beginning after December 15, 2014.</t>
  </si>
  <si>
    <t>INVESTMENT SECURITIES (Tables)</t>
  </si>
  <si>
    <t>Summary of Investments in Available-for-sale and Held-to-maturity Securities</t>
  </si>
  <si>
    <t>The following is a summary of the Company's investments in available for sale and held to maturity securities as of June 30, 2015 and December 31, 2014 : As of June 30, 2015 Amortized cost Gross unrealized gains Gross unrealized losses Other-than- temporary impairments in OCI Fair value (amounts in thousands) Available for sale: Corporate debt obligations $ 500 $ 20 $ — $ — $ 520 Residential mortgage-backed securities 44,063 579 415 — 44,227 Collateralized mortgage obligations 302 11 — — 313 Collateralized debt obligations 806 — — 431 375 Total available for sale $ 45,671 $ 610 $ 415 $ 431 $ 45,435 Held to maturity: States and political subdivisions $ 2,161 $ 245 $ — $ — $ 2,406 As of December 31, 2014 Amortized cost Gross unrealized gains Gross unrealized losses Other-than- temporary impairments in OCI Fair value (amounts in thousands) Available for sale: Corporate debt obligations $ 500 $ 22 $ — $ — $ 522 Residential mortgage-backed securities 26,252 754 59 — 26,947 Collateralized mortgage obligations 375 15 — — 390 Collateralized debt obligations 806 — — 457 349 Total available for sale $ 27,933 $ 791 $ 59 $ 457 $ 28,208 Held to maturity: States and political subdivisions $ 2,141 $ 236 $ — $ — $ 2,377</t>
  </si>
  <si>
    <t>Investments Classified by Contractual Maturity</t>
  </si>
  <si>
    <t>The amortized cost and fair value of debt securities classified as available for sale and held to maturity, by contractual maturity as of June 30, 2015 are as follows: Amortized Cost Fair Value (amounts in thousands) Available for sale: Due within one year $ — $ — Due after one year through five years — — Due after five years through ten years — — Due after ten years 1,306 894 Residential mortgage-backed securities and collateralized mortgage obligations 44,365 44,541 Total available for sale $ 45,671 $ 45,435 Held to maturity: Due within one year $ — $ — Due after one year through five years — — Due after five years through ten years — — Due after ten years 2,161 2,406 Total held to maturity $ 2,161 $ 2,406</t>
  </si>
  <si>
    <t>Gross Unrealized Losses and Fair Value of Investments with Continuous Unrealized Loss Position</t>
  </si>
  <si>
    <t>The following tables show the gross unrealized losses and fair value of the Company's investments with unrealized losses that are not deemed to be other than temporarily impaired (“OTTI”), aggregated by investment category and length of time that individual securities have been in a continuous unrealized loss position, at June 30, 2015 and December 31, 2014 : As of June 30, 2015 Less Than 12 Months 12 Months or Greater Total Description of Securities Fair Value Unrealized Losses Fair Value Unrealized Losses Fair Value Unrealized Losses (amounts in thousands) Available for sale: Residential mortgage-backed securities 20,464 350 3,578 65 24,042 415 Total available for sale $ 20,464 $ 350 3,578 $ 65 $ 24,042 $ 415 As of December 31, 2014 Less Than 12 Months 12 Months or Greater Total Description of Securities Fair Value Unrealized Losses Fair Value Unrealized Losses Fair Value Unrealized Losses (amounts in thousands) Available for sale: Residential mortgage-backed securities 3,968 59 — — 3,968 59 Total available for sale $ 3,968 $ 59 $ — $ — $ 3,968 $ 59</t>
  </si>
  <si>
    <t>Changes in the Credit Loss Component of Credit-impaired Debt Securities</t>
  </si>
  <si>
    <t xml:space="preserve">Changes in the credit loss component of credit-impaired debt securities were as follows for the six month periods ended June 30, 2015 and 2014 . There were no changes for the three month periods ended for June 30, 2015 and 2014 . For the Six Months Ended 2015 2014 (amounts in thousands) Beginning balance $ 171 $ 1,126 Initial credit impairment — — Subsequent credit impairments — — Reductions for amounts recognized in earnings due to intent or requirement to sell — — Reductions for securities sold — (955 ) Reductions for securities deemed worthless — — Reductions for increases in cash flows expected to be collected — — Ending balance $ 171 $ 171 </t>
  </si>
  <si>
    <t>LOANS (Tables)</t>
  </si>
  <si>
    <t>Portfolio of Loans Outstanding</t>
  </si>
  <si>
    <t>The portfolio of loans outstanding consists of the following: June 30, 2015 December 31, 2014 Amount Percentage of Total Loans Amount Percentage of Total Loans (amounts in thousands) Commercial and Industrial $ 36,813 5.0 % $ 30,092 4.2 % Real Estate Construction: Residential 6,238 0.9 5,859 0.8 Commercial 47,432 6.5 47,921 6.7 Real Estate Mortgage: Commercial – Owner Occupied 157,335 21.6 176,649 24.8 Commercial – Non-owner Occupied 266,571 36.5 237,918 33.4 Residential – 1 to 4 Family 186,384 25.5 171,894 24.1 Residential – Multifamily 19,086 2.6 25,173 3.5 Consumer 10,121 1.4 17,555 2.5 Total Loans $ 729,980 100.0 % $ 713,061 100.0 %</t>
  </si>
  <si>
    <t>Age Analysis of Past Due Loans by Class</t>
  </si>
  <si>
    <t>An age analysis of past due loans by class at June 30, 2015 and December 31, 2014 follows: June 30, 2015 30-59 Days Past Due 60-89 Days Past Due Greater than 90 Days and Not Accruing Total Past Due Current Total Loans (amounts in thousands) Commercial and Industrial $ — $ — $ 2,462 $ 2,462 $ 34,351 $ 36,813 Real Estate Construction: Residential — — — — 6,238 6,238 Commercial — — 7,140 7,140 40,292 47,432 Real Estate Mortgage: Commercial – Owner Occupied 833 — 106 939 156,396 157,335 Commercial – Non-owner Occupied 59 — 5,220 5,279 261,292 266,571 Residential – 1 to 4 Family 590 76 6,526 7,192 179,192 186,384 Residential – Multifamily 360 — — 360 18,726 19,086 Consumer 107 — 65 172 9,949 10,121 Total Loans $ 1,949 $ 76 $ 21,519 $ 23,544 $ 706,436 $ 729,980 December 31, 2014 30-59 Days Past Due 60-89 Days Past Due Greater than 90 Days and Not Accruing Total Past Due Current Total Loans (amounts in thousands) Commercial and Industrial $ — $ 1,874 $ 61 $ 1,935 $ 28,157 $ 30,092 Real Estate Construction: Residential — — 238 238 5,621 5,859 Commercial — — 10,773 10,773 37,148 47,921 Real Estate Mortgage: Commercial – Owner Occupied — — 735 735 175,914 176,649 Commercial – Non-owner Occupied — — 8,624 8,624 229,294 237,918 Residential – 1 to 4 Family 629 20 6,367 7,016 164,878 171,894 Residential – Multifamily 364 — — 364 24,809 25,173 Consumer — — 94 94 17,461 17,555 Total Loans $ 993 $ 1,894 $ 26,892 $ 29,779 $ 683,282 $ 713,061</t>
  </si>
  <si>
    <t>Impaired Loans</t>
  </si>
  <si>
    <t>Impaired loans at June 30, 2015 and December 31, 2014 are set forth in the following tables. June 30, 2015 Recorded Investment Unpaid Principal Balance Related Allowance (amounts in thousands) With no related allowance recorded: Commercial and Industrial $ 36 $ 36 $ — Real Estate Construction: Residential — — — Commercial 2,964 3,056 — Real Estate Mortgage: Commercial – Owner Occupied 106 106 — Commercial – Non-owner Occupied 2,052 2,052 — Residential – 1 to 4 Family 5,759 6,624 — Residential – Multifamily — — — Consumer — — — 10,917 11,874 — With an allowance recorded: Commercial and Industrial 2,883 2,884 1,621 Real Estate Construction: Residential — — — Commercial 7,360 9,814 497 Real Estate Mortgage: Commercial – Owner Occupied 4,736 4,765 85 Commercial – Non-owner Occupied 24,085 25,575 796 Residential – 1 to 4 Family 2,142 2,274 255 Residential – Multifamily 360 360 5 Consumer 65 65 7 41,631 45,737 3,266 Total: Commercial and Industrial 2,919 2,920 1,621 Real Estate Construction: Residential — — — Commercial 10,324 12,870 497 Real Estate Mortgage: Commercial – Owner Occupied 4,842 4,871 85 Commercial – Non-owner Occupied 26,137 27,627 796 Residential – 1 to 4 Family 7,901 8,898 255 Residential – Multifamily 360 360 5 Consumer 65 65 7 $ 52,548 $ 57,611 $ 3,266 December 31, 2014 Recorded Investment Unpaid Principal Balance Related Allowance (amounts in thousands) With no related allowance recorded: Commercial and Industrial $ 61 $ 401 $ — Real Estate Construction: Residential — — — Commercial 4,033 4,161 — Real Estate Mortgage: Commercial – Owner Occupied 735 1,132 — Commercial – Non-owner Occupied 8,175 10,616 — Residential – 1 to 4 Family 2,548 3,291 — Residential – Multifamily — — — Consumer 94 94 — 15,646 19,695 — With an allowance recorded: Commercial and Industrial 2,346 2,346 1,040 Real Estate Construction: Residential 238 979 238 Commercial 10,025 10,025 2,535 Real Estate Mortgage: Commercial – Owner Occupied 5,216 5,245 114 Commercial – Non-owner Occupied 22,232 22,232 828 Residential – 1 to 4 Family 5,412 5,575 573 Residential – Multifamily 364 364 5 Consumer — — — 45,833 46,766 5,333 Total: Commercial and Industrial 2,407 2,747 1,040 Real Estate Construction: Residential 238 979 238 Commercial 14,058 14,186 2,535 Real Estate Mortgage: Commercial – Owner Occupied 5,951 6,377 114 Commercial – Non-owner Occupied 30,407 32,848 828 Residential – 1 to 4 Family 7,960 8,866 573 Residential – Multifamily 364 364 5 Consumer 94 94 — $ 61,479 $ 66,461 $ 5,333 The following tables present by loan portfolio class, the average recorded investment and interest income recognized on impaired loans for the six and three months ended June 30, 2015 and 2014 : Six Months Ended June 30, 2015 2014 Average Recorded Investment Interest Income Recognized Average Recorded Investment Interest Income Recognized (amounts in thousands) Commercial and Industrial $ 4,239 $ 38 $ 822 $ 8 Real Estate Construction: Residential — — 652 — Commercial 13,073 123 18,348 231 Real Estate Mortgage: Commercial – Owner Occupied 5,888 101 6,868 133 Commercial – Non-owner Occupied 27,867 496 32,658 624 Residential – 1 to 4 Family 8,969 103 12,776 115 Residential – Multifamily 362 14 368 12 Consumer 65 — 94 1 Total $ 60,463 $ 875 $ 72,586 $ 1,124 Three Months Ended June 30, 2015 2014 Average Recorded Investment Interest Income Recognized Average Recorded Investment Interest Income Recognized (amounts in thousands) Commercial and Industrial $ 4,045 $ 6 $ 753 $ 4 Real Estate Construction: Residential — — 588 — Commercial 13,008 51 18,329 115 Real Estate Mortgage: Commercial – Owner Occupied 5,854 50 6,783 59 Commercial – Non-owner Occupied 27,732 267 32,111 304 Residential – 1 to 4 Family 8,943 49 12,580 56 Residential – Multifamily 361 8 367 6 Consumer 65 — 94 1 Total $ 60,008 $ 431 $ 71,605 $ 545</t>
  </si>
  <si>
    <t>Analysis of Credit Risk Profile by Internally Assigned Grades</t>
  </si>
  <si>
    <t>An analysis of the credit risk profile by internally assigned grades as of June 30, 2015 and December 31, 2014 is as follows: At June 30, 2015 Pass OAEM Substandard Doubtful Total (amounts in thousands) Commercial and Industrial $ 33,681 $ 615 $ 2,517 $ — $ 36,813 Real Estate Construction: Residential 6,238 — — — 6,238 Commercial 23,439 16,853 7,140 — 47,432 Real Estate Mortgage: Commercial – Owner Occupied 152,511 4,351 473 — 157,335 Commercial – Non-owner Occupied 250,737 5,404 10,430 — 266,571 Residential – 1 to 4 Family 176,925 1,183 8,276 — 186,384 Residential – Multifamily 18,726 — 360 — 19,086 Consumer 10,001 55 65 — 10,121 Total $ 672,258 $ 28,461 $ 29,261 $ — $ 729,980 At December 31, 2014 Pass OAEM Substandard Doubtful Total (amounts in thousands) Commercial and Industrial $ 27,104 $ 642 $ 2,346 $ — $ 30,092 Real Estate Construction: Residential 5,621 — 238 — 5,859 Commercial 34,255 2,893 10,773 — 47,921 Real Estate Mortgage: Commercial – Owner Occupied 170,685 4,051 1,913 — 176,649 Commercial – Non-owner Occupied 218,230 5,791 13,897 — 237,918 Residential – 1 to 4 Family 162,787 613 8,494 — 171,894 Residential – Multifamily 24,809 — 364 — 25,173 Consumer 17,461 — 94 — 17,555 Total $ 660,952 $ 13,990 $ 38,119 $ — $ 713,061</t>
  </si>
  <si>
    <t>ALLOWANCE FOR LOAN LOSSES (Tables)</t>
  </si>
  <si>
    <t>Analysis of Allowance for Loan Losses</t>
  </si>
  <si>
    <t>An analysis of the allowance for loan losses for the six and three month periods ended June 30, 2015 and 2014 is as follows: Allowance for Loan Losses : For the six months ended June 30, 2015 Beginning Balance Charge-offs Recoveries Provisions (Credits) Ending Balance (amounts in thousands) Commercial and Industrial $ 1,679 $ — $ 32 $ 646 $ 2,357 Real Estate Construction: Residential 316 (238 ) — 119 197 Commercial 3,015 (2,380 ) — 1,030 1,665 Real Estate Mortgage: Commercial – Owner Occupied 3,296 — 10 (307 ) 2,999 Commercial – Non-owner Occupied 4,962 (381 ) 398 492 5,471 Residential – 1 to 4 Family 4,156 (128 ) 33 (200 ) 3,861 Residential – Multifamily 357 — — (86 ) 271 Consumer 262 — — (104 ) 158 Total $ 18,043 $ (3,127 ) $ 473 $ 1,590 $ 16,979 Allowance for Loan Losses : For the six months ended June 30, 2014 Beginning Balance Charge-offs Recoveries Provisions (Credits) Ending Balance (amounts in thousands) Commercial and Industrial $ 591 $ (395 ) $ — $ 504 $ 700 Real Estate Construction: Residential 414 — 5 (330 ) 89 Commercial 948 — — (272 ) 676 Real Estate Mortgage: Commercial – Owner Occupied 4,735 (263 ) 2 (179 ) 4,295 Commercial – Non-owner Occupied 7,530 — — (1,504 ) 6,026 Residential – 1 to 4 Family 3,612 (2,437 ) 11 3,810 4,996 Residential – Multifamily 389 — — (7 ) 382 Consumer 341 (24 ) — (22 ) 295 Total $ 18,560 $ (3,119 ) $ 18 $ 2,000 $ 17,459 Allowance for Loan Losses : For the three months ended June 30, 2015 Beginning Balance Charge-offs Recoveries Provisions (Credits) Ending Balance (amounts in thousands) Commercial and Industrial $ 1,869 $ — $ 14 $ 474 $ 2,357 Real Estate Construction: Residential 186 — — 11 197 Commercial 1,618 — — 47 1,665 Real Estate Mortgage: Commercial – Owner Occupied 3,344 — — (345 ) 2,999 Commercial – Non-owner Occupied 4,581 — — 890 5,471 Residential – 1 to 4 Family 4,045 — 32 (216 ) 3,861 Residential – Multifamily 279 — — (8 ) 271 Consumer 261 — — (103 ) 158 Total $ 16,183 $ — $ 46 $ 750 $ 16,979 Allowance for Loan Losses : For the three months ended June 30, 2014 Beginning Balance Charge-offs Recoveries Provisions (Credits) Ending Balance (amounts in thousands) Commercial and Industrial $ 873 $ (395 ) $ — $ 222 $ 700 Real Estate Construction: Residential 138 — 5 (54 ) 89 Commercial 749 — — (73 ) 676 Real Estate Mortgage: Commercial – Owner Occupied 4,710 (182 ) — (233 ) 4,295 Commercial – Non-owner Occupied 5,973 — — 53 6,026 Residential – 1 to 4 Family 6,001 (2,417 ) 11 1,401 4,996 Residential – Multifamily 370 — — 12 382 Consumer 319 — — (24 ) 295 Unallocated 304 — — (304 ) — Total $ 19,437 $ (2,994 ) $ 16 $ 1,000 $ 17,459 Allowance for Loan Losses, at Individually evaluated for impairment Collectively evaluated for impairment Total (amounts in thousands) Commercial and Industrial $ 1,621 $ 736 $ 2,357 Real Estate Construction: Residential — 197 197 Commercial 497 1,168 1,665 Real Estate Mortgage: Commercial – Owner Occupied 85 2,914 2,999 Commercial – Non-owner Occupied 796 4,675 5,471 Residential – 1 to 4 Family 255 3,606 3,861 Residential – Multifamily 5 266 271 Consumer 7 151 158 Total $ 3,266 $ 13,713 $ 16,979 Allowance for Loan Losses, at Individually evaluated for impairment Collectively evaluated for impairment Total (amounts in thousands) Commercial and Industrial $ 1,040 $ 639 $ 1,679 Real Estate Construction: Residential 238 78 316 Commercial 2,535 480 3,015 Real Estate Mortgage: Commercial – Owner Occupied 114 3,182 3,296 Commercial – Non-owner Occupied 828 4,134 4,962 Residential – 1 to 4 Family 573 3,583 4,156 Residential – Multifamily 5 352 357 Consumer — 262 262 Total $ 5,333 $ 12,710 $ 18,043 Loans, at June 30, 2015: Individually evaluated for impairment Collectively evaluated for impairment Total (amounts in thousands) Commercial and Industrial $ 2,919 $ 33,894 $ 36,813 Real Estate Construction: Residential — 6,238 6,238 Commercial 10,324 37,108 47,432 Real Estate Mortgage: Commercial – Owner Occupied 4,842 152,493 157,335 Commercial – Non-owner Occupied 26,137 240,434 266,571 Residential – 1 to 4 Family 7,901 178,483 186,384 Residential – Multifamily 360 18,726 19,086 Consumer 65 10,056 10,121 Total $ 52,548 $ 677,432 $ 729,980 Loans, at December 31, 2014: Individually evaluated for impairment Collectively evaluated for impairment Total (amounts in thousands) Commercial and Industrial $ 2,407 $ 27,685 $ 30,092 Real Estate Construction: Residential 238 5,621 5,859 Commercial 14,058 33,863 47,921 Real Estate Mortgage: Commercial – Owner Occupied 5,951 170,698 176,649 Commercial – Non-owner Occupied 30,407 207,511 237,918 Residential – 1 to 4 Family 7,960 163,934 171,894 Residential – Multifamily 364 24,809 25,173 Consumer 94 17,461 17,555 Total $ 61,479 $ 651,582 $ 713,061</t>
  </si>
  <si>
    <t>REGULATORY RESTRICTIONS (Tables)</t>
  </si>
  <si>
    <t>Quantitative Measures Established by Regulation to Ensure Capital Adequacy Minimum Amounts and Ratios</t>
  </si>
  <si>
    <t>Quantitative measures established by regulation to ensure capital adequacy require the Company and the Bank to maintain minimum amounts and ratios (set forth in the following table) of total and Tier 1 capital (as defined in the regulations) to risk-weighted assets (as defined), and of Tier 1 capital (as defined) to average assets (as defined). Actual For Capital Adequacy Purposes To be Well- Capitalized Under Prompt Corrective Action Provisions Parke Bancorp, Inc. Amount Ratio Amount Ratio Amount Ratio As of June 30, 2015 (amounts in thousands except ratios) Total Risk Based Capital (to Risk Weighted Assets) $ 129,629 17.34 % $ 59,803 8 % N/A N/A Tier 1 Capital (to Risk Weighted Assets) $ 120,190 16.08 % $ 29,901 4 % N/A N/A Tier 1 Capital (to Average Assets) $ 120,190 14.28 % $ 33,676 4 % N/A N/A Actual For Capital Adequacy Purposes To be Well- Capitalized Under Prompt Corrective Action Provisions Parke Bancorp, Inc. Amount Ratio Amount Ratio Amount Ratio As of December 31, 2014 (amounts in thousands except ratios) Total Risk Based Capital $ 123,539 17.23 % $ 57,367 8 % N/A N/A Tier 1 Capital $ 114,593 15.98 % $ 28,684 4 % N/A N/A Tier 1 Capital $ 114,593 14.12 % $ 32,460 4 % N/A N/A Actual For Capital Adequacy Purposes To be Well- Capitalized Under Prompt Corrective Action Provisions Parke Bank Amount Ratio Amount Ratio Amount Ratio As of June 30, 2015 (amounts in thousands except ratios) Total Risk Based Capital (to Risk Weighted Assets) $ 128,842 17.23 % $ 59,803 8 % $ 74,754 10 % Tier 1 Capital (to Risk Weighted Assets) $ 119,396 15.97 % $ 29,901 4 % $ 44,852 6 % Tier 1 Capital Common Equity (to Risk Weighted Assets) $ 119,396 15.97 % $ 29,901 4 % $ 44,852 6 % Tier 1 Capital (to Average Assets) $ 119,396 14.20 % $ 33,635 4 % $ 42,043 5 % Actual For Capital Adequacy Purposes To be Well- Capitalized Under Prompt Corrective Action Provisions Parke Bank Amount Ratio Amount Ratio Amount Ratio As of December 31, 2014 (amounts in thousands except ratios) Total Risk Based Capital $ 123,609 17.22 % $ 57,426 8 % $ 71,783 10 % Tier 1 Capital $ 114,664 15.97 % $ 28,713 4 % $ 43,070 6 % Tier 1 Capital $ 114,664 14.27 % $ 32,150 4 % $ 40,188 5 %</t>
  </si>
  <si>
    <t>OTHER COMPREHENSIVE INCOME (Tables)</t>
  </si>
  <si>
    <t>The Company’s accumulated other comprehensive income consisted of the following at June 30, 2015 and December 31, 2014 : June 30, December 31, (amounts in thousands) Securities: Non-credit unrealized losses on securities with OTTI $ (431 ) $ (457 ) Unrealized gains on securities without OTTI 195 731 Tax impact 94 (109 ) Accumulated other comprehensive income $ (142 ) $ 165</t>
  </si>
  <si>
    <t>FAIR VALUE (Tables)</t>
  </si>
  <si>
    <t>Assets and Liabilities Measured at Fair Value on a Recurring Basis</t>
  </si>
  <si>
    <t>The table below presents the balances of assets and liabilities measured at fair value on a recurring basis. Financial Assets Level 1 Level 2 Level 3 Total (amounts in thousands) Securities Available for Sale As of June 30, 2015 Corporate debt obligations $ — $ 520 $ — $ 520 Residential mortgage-backed securities — 44,227 — 44,227 Collateralized mortgage-backed securities — 313 — 313 Collateralized debt obligations — — 375 375 Total $ — $ 45,060 $ 375 $ 45,435 As of December 31, 2014 Corporate debt obligations $ — $ 522 $ — $ 522 Residential mortgage-backed securities — 26,947 — 26,947 Collateralized mortgage-backed securities — 390 — 390 Collateralized debt obligations — — 349 349 Total $ — $ 27,859 $ 349 $ 28,208</t>
  </si>
  <si>
    <t>Changes in Level 3 Assets Measured at Fair Value on a Recurring Basis</t>
  </si>
  <si>
    <t>The changes in Level 3 assets measured at fair value on a recurring basis are summarized as follows for the three and six months ended June 30, : Securities Available for Sale June 30, 2015 June 30, 2014 (amounts in thousands) Beginning balance at January 1, $ 349 $ 4,144 Total net gains included in: Net gain — 178 Other comprehensive income 26 — Settlements — (3,973 ) Net transfers into Level 3 — — Ending balance $ 375 $ 349</t>
  </si>
  <si>
    <t>Fair Value on a Non-recurring Basis</t>
  </si>
  <si>
    <t>Certain assets and liabilities are not measured at fair value on an ongoing basis but are subject to fair value adjustments in certain circumstances (for example, when there is evidence of impairment). Financial Assets Level 1 Level 2 Level 3 Total (amounts in thousands) As of June 30, 2015 Collateral dependent impaired loans $ — $ — $ 28,144 $ 28,144 OREO — — 19,752 19,752 As of December 31, 2014 Collateral dependent impaired loans $ — $ — $ 35,711 $ 35,711 OREO — — 20,931 20,931</t>
  </si>
  <si>
    <t>Summary of Carrying Value and Fair Value of Financial Instruments</t>
  </si>
  <si>
    <t>The following table summarizes the carrying amounts and fair values for financial instruments at June 30, 2015 and December 31, 2014 : Level in Fair Value Hierarchy June 30, 2015 December 31, 2014 Carrying Value Fair Value Carrying Value Fair Value (amounts in thousands) Financial Assets: Cash and cash equivalents Level 1 $ 49,375 $ 49,375 $ 36,238 $ 36,238 Investment securities AFS (1) 45,435 45,435 28,208 28,208 Investment securities HTM Level 2 2,161 2,405 2,141 2,377 Restricted stock Level 2 4,119 4,119 3,152 3,152 Loans held for sale Level 2 1,063 1,063 2,932 3,328 Loans, net (2) 729,980 733,176 695,018 698,843 Accrued interest receivable Level 2 2,840 2,840 2,827 2,827 Financial Liabilities: Demand and savings deposits Level 2 $ 380,763 $ 380,763 $ 372,827 $ 372,827 Time deposits Level 2 291,916 293,635 275,106 276,528 Borrowings Level 2 83,163 79,928 62,755 60,297 Accrued interest payable Level 2 507 507 445 445 (1) See the recurring fair value table above. (2) For non-impaired loans, Level 2; for impaired loans, Level 3.</t>
  </si>
  <si>
    <t>EARNINGS PER SHARE ("EPS") (Tables)</t>
  </si>
  <si>
    <t>Calculation of Basic and Diluted EPS</t>
  </si>
  <si>
    <t>The following tables set forth the calculation of basic and diluted EPS for the six and three month periods ended June 30, 2015 and 2014 . For the six months ended For the three months ended 2015 2014 2015 2014 (amounts in thousands except share data) (amounts in thousands except share data) Basic earnings per common share Net income available to common shareholders $ 4,421 $ 4,211 $ 2,223 $ 2,186 Average common shares outstanding 6,022,768 5,990,309 6,034,613 5,991,859 Basic earnings per common share $ 0.73 $ 0.70 $ 0.37 $ 0.36 Diluted earnings per common share Net income available to common shareholders $ 4,421 $ 4,211 $ 2,223 $ 2,186 Dividend on Preferred Series B 600 600 300 300 Average common shares outstanding 6,022,768 5,990,309 6,034,613 5,991,859 Dilutive potential common shares 1,921,579 1,932,892 1,927,107 1,938,659 Total diluted average common shares outstanding 7,944,347 7,923,201 7,961,720 7,930,518 Diluted earnings per common share $ 0.63 $ 0.61 $ 0.32 $ 0.31</t>
  </si>
  <si>
    <t>ORGANIZATION (Details)</t>
  </si>
  <si>
    <t>Date of commencement of operations</t>
  </si>
  <si>
    <t>Jan. 28,
		1999</t>
  </si>
  <si>
    <t>SUMMARY OF SIGNIFICANT ACCOUNTING POLICIES (Details)</t>
  </si>
  <si>
    <t>Ownership interest in joint venture (in hundredths)</t>
  </si>
  <si>
    <t>51.00%</t>
  </si>
  <si>
    <t>INVESTMENT SECURITIES (Details)</t>
  </si>
  <si>
    <t>Jun. 30, 2015USD ($)security</t>
  </si>
  <si>
    <t>Jun. 30, 2014USD ($)</t>
  </si>
  <si>
    <t>Dec. 31, 2014USD ($)</t>
  </si>
  <si>
    <t>Available-for-sale: [Abstract]</t>
  </si>
  <si>
    <t>Amortized cost</t>
  </si>
  <si>
    <t>Gross unrealized gains</t>
  </si>
  <si>
    <t>Gross unrealized losses</t>
  </si>
  <si>
    <t>Other-than-temporary impairments in OCI</t>
  </si>
  <si>
    <t>Available-for-sale, amortized cost [Abstract]</t>
  </si>
  <si>
    <t>Due within one year</t>
  </si>
  <si>
    <t>Due after one year through five years</t>
  </si>
  <si>
    <t>Due after five years through ten years</t>
  </si>
  <si>
    <t>Due after ten years</t>
  </si>
  <si>
    <t>Residential mortgage-backed securities and collateralized mortgage obligations</t>
  </si>
  <si>
    <t>Total available-for-sale</t>
  </si>
  <si>
    <t>Available-for-sale, fair value [Abstract]</t>
  </si>
  <si>
    <t>Total available-for-sale securities</t>
  </si>
  <si>
    <t>Available-for-sale [Abstract]</t>
  </si>
  <si>
    <t>Less Than 12 Months, Fair Value</t>
  </si>
  <si>
    <t>Less Than 12 Months, Unrealized Losses</t>
  </si>
  <si>
    <t>12 Months or Greater, Fair value</t>
  </si>
  <si>
    <t>12 Months or Greater, Unrealized Losses</t>
  </si>
  <si>
    <t>Total, Fair Value</t>
  </si>
  <si>
    <t>Total, Unrealized Losses</t>
  </si>
  <si>
    <t>Held to maturity: [Abstract]</t>
  </si>
  <si>
    <t>Total held to maturity fair value</t>
  </si>
  <si>
    <t>Held-to-maturity, amortized cost [Abstract]</t>
  </si>
  <si>
    <t>Held-to-maturity, fair value [Abstract]</t>
  </si>
  <si>
    <t>Fair value of securities pledged as collateral for borrowed funds</t>
  </si>
  <si>
    <t>Fair value of securities pledged to secure public deposits</t>
  </si>
  <si>
    <t>Changes in the credit loss component of credit-impaired debt securities [Roll Forward]</t>
  </si>
  <si>
    <t>Beginning balance</t>
  </si>
  <si>
    <t>Initial credit impairment</t>
  </si>
  <si>
    <t>Subsequent credit impairments</t>
  </si>
  <si>
    <t>Reductions for amounts recognized in earnings due to intent or requirement to sell</t>
  </si>
  <si>
    <t>Reductions for securities sold</t>
  </si>
  <si>
    <t>Reductions for securities deemed worthless</t>
  </si>
  <si>
    <t>Reductions for increases in cash flows expected to be collected</t>
  </si>
  <si>
    <t>Ending balance</t>
  </si>
  <si>
    <t>Changes in the credit loss component of credit-impaired debt securities</t>
  </si>
  <si>
    <t>Number of security sold during period | security</t>
  </si>
  <si>
    <t>Gain on sale of investments security</t>
  </si>
  <si>
    <t>Corporate debt obligations</t>
  </si>
  <si>
    <t>Residential mortgage-backed securities</t>
  </si>
  <si>
    <t>Collateralized Debt Obligations [Abstract]</t>
  </si>
  <si>
    <t>Number of securities issued | security</t>
  </si>
  <si>
    <t>Collateralized mortgage obligations</t>
  </si>
  <si>
    <t>Collateralized debt obligations</t>
  </si>
  <si>
    <t>States and political subdivisions</t>
  </si>
  <si>
    <t>LOANS (Details) - USD ($) $ in Thousands</t>
  </si>
  <si>
    <t>Portfolio of loans outstanding [Abstract]</t>
  </si>
  <si>
    <t>Loans Amount</t>
  </si>
  <si>
    <t>Percentage of Total Loans (in hundredths)</t>
  </si>
  <si>
    <t>100.00%</t>
  </si>
  <si>
    <t>Loan origination/risk management [Abstract]</t>
  </si>
  <si>
    <t>Percentage of loan-to-value (in hundredths)</t>
  </si>
  <si>
    <t>80.00%</t>
  </si>
  <si>
    <t>Commercial and Industrial</t>
  </si>
  <si>
    <t>5.00%</t>
  </si>
  <si>
    <t>4.20%</t>
  </si>
  <si>
    <t>Residential</t>
  </si>
  <si>
    <t>0.90%</t>
  </si>
  <si>
    <t>0.80%</t>
  </si>
  <si>
    <t>Commercial</t>
  </si>
  <si>
    <t>6.50%</t>
  </si>
  <si>
    <t>6.70%</t>
  </si>
  <si>
    <t>Commercial – Owner Occupied</t>
  </si>
  <si>
    <t>21.60%</t>
  </si>
  <si>
    <t>24.80%</t>
  </si>
  <si>
    <t>Commercial – Non-owner Occupied</t>
  </si>
  <si>
    <t>36.50%</t>
  </si>
  <si>
    <t>33.40%</t>
  </si>
  <si>
    <t>Residential – 1 to 4 Family</t>
  </si>
  <si>
    <t>25.50%</t>
  </si>
  <si>
    <t>24.10%</t>
  </si>
  <si>
    <t>Residential – Multifamily</t>
  </si>
  <si>
    <t>2.60%</t>
  </si>
  <si>
    <t>3.50%</t>
  </si>
  <si>
    <t>Consumer</t>
  </si>
  <si>
    <t>1.40%</t>
  </si>
  <si>
    <t>2.50%</t>
  </si>
  <si>
    <t>LOANS, Nonaccrual and Past Due Loans (Details) - USD ($) $ in Thousands</t>
  </si>
  <si>
    <t>Nonaccrual and Past Due Loans [Abstract]</t>
  </si>
  <si>
    <t>Number of days past due for loan to be classified under non-accrual status</t>
  </si>
  <si>
    <t>90 days</t>
  </si>
  <si>
    <t>Age analysis of past due loans by class [Abstract]</t>
  </si>
  <si>
    <t>30-59 Days Past Due</t>
  </si>
  <si>
    <t>60-89 Days Past Due</t>
  </si>
  <si>
    <t>Greater than 90 Days and Not Accruing</t>
  </si>
  <si>
    <t>Total Past Due</t>
  </si>
  <si>
    <t>Current</t>
  </si>
  <si>
    <t>Total Loans</t>
  </si>
  <si>
    <t>LOANS, Impaired Loans and Troubled debt restructurings (Details) $ in Thousands</t>
  </si>
  <si>
    <t>Jun. 30, 2015USD ($)loanquarter</t>
  </si>
  <si>
    <t>Jun. 30, 2014USD ($)loan</t>
  </si>
  <si>
    <t>Jun. 30, 2015USD ($)loanquarterpayment</t>
  </si>
  <si>
    <t>Financing Receivable, Impaired [Line Items]</t>
  </si>
  <si>
    <t>Period for performing appraisal of loans</t>
  </si>
  <si>
    <t>12 months</t>
  </si>
  <si>
    <t>Period for borrower to pledge additional security, maximum</t>
  </si>
  <si>
    <t>Period of payment history, minimum</t>
  </si>
  <si>
    <t>9 months</t>
  </si>
  <si>
    <t>Recorded Investment</t>
  </si>
  <si>
    <t>With no related allowance recorded</t>
  </si>
  <si>
    <t>With an allowance recorded</t>
  </si>
  <si>
    <t>Total recorded investment</t>
  </si>
  <si>
    <t>Unpaid Principal Balance</t>
  </si>
  <si>
    <t>Total unpaid principal balance</t>
  </si>
  <si>
    <t>Related Allowance</t>
  </si>
  <si>
    <t>Total related allowance</t>
  </si>
  <si>
    <t>Average recorded investment and interest income recognized [Abstract]</t>
  </si>
  <si>
    <t>Average Recorded Investment</t>
  </si>
  <si>
    <t>Interest Income Recognized</t>
  </si>
  <si>
    <t>Troubled debt restructurings [Abstract]</t>
  </si>
  <si>
    <t>Period of current payment history</t>
  </si>
  <si>
    <t>6 months</t>
  </si>
  <si>
    <t>Debt coverage ratio</t>
  </si>
  <si>
    <t>Number of projected future quarters under review | quarter</t>
  </si>
  <si>
    <t>Number of consecutive payments to qualify for return to accrual status | payment</t>
  </si>
  <si>
    <t>Performing TDRs</t>
  </si>
  <si>
    <t>Allowances for Performing TDRs</t>
  </si>
  <si>
    <t>Nonperforming TDRs</t>
  </si>
  <si>
    <t>Allowance for nonperforming TDRs</t>
  </si>
  <si>
    <t>Number of loans modified as TDRs | loan</t>
  </si>
  <si>
    <t>Subsequent default, number of contracts | loan</t>
  </si>
  <si>
    <t>LOANS, Credit Quality Indicators (Details) - USD ($) $ in Thousands</t>
  </si>
  <si>
    <t>Financing Receivable, Recorded Investment [Line Items]</t>
  </si>
  <si>
    <t>Loans</t>
  </si>
  <si>
    <t>Pass</t>
  </si>
  <si>
    <t>Pass | Commercial and Industrial</t>
  </si>
  <si>
    <t>Pass | Residential</t>
  </si>
  <si>
    <t>Pass | Commercial</t>
  </si>
  <si>
    <t>Pass | Commercial – Owner Occupied</t>
  </si>
  <si>
    <t>Pass | Commercial – Non-owner Occupied</t>
  </si>
  <si>
    <t>Pass | Residential – 1 to 4 Family</t>
  </si>
  <si>
    <t>Pass | Residential – Multifamily</t>
  </si>
  <si>
    <t>Pass | Consumer</t>
  </si>
  <si>
    <t>OAEM</t>
  </si>
  <si>
    <t>OAEM | Commercial and Industrial</t>
  </si>
  <si>
    <t>OAEM | Residential</t>
  </si>
  <si>
    <t>OAEM | Commercial</t>
  </si>
  <si>
    <t>OAEM | Commercial – Owner Occupied</t>
  </si>
  <si>
    <t>OAEM | Commercial – Non-owner Occupied</t>
  </si>
  <si>
    <t>OAEM | Residential – 1 to 4 Family</t>
  </si>
  <si>
    <t>OAEM | Residential – Multifamily</t>
  </si>
  <si>
    <t>OAEM | Consumer</t>
  </si>
  <si>
    <t>Substandard</t>
  </si>
  <si>
    <t>Substandard | Commercial and Industrial</t>
  </si>
  <si>
    <t>Substandard | Residential</t>
  </si>
  <si>
    <t>Substandard | Commercial</t>
  </si>
  <si>
    <t>Substandard | Commercial – Owner Occupied</t>
  </si>
  <si>
    <t>Substandard | Commercial – Non-owner Occupied</t>
  </si>
  <si>
    <t>Substandard | Residential – 1 to 4 Family</t>
  </si>
  <si>
    <t>Substandard | Residential – Multifamily</t>
  </si>
  <si>
    <t>Substandard | Consumer</t>
  </si>
  <si>
    <t>Doubtful</t>
  </si>
  <si>
    <t>Doubtful | Commercial and Industrial</t>
  </si>
  <si>
    <t>Doubtful | Residential</t>
  </si>
  <si>
    <t>Doubtful | Commercial</t>
  </si>
  <si>
    <t>Doubtful | Commercial – Owner Occupied</t>
  </si>
  <si>
    <t>Doubtful | Commercial – Non-owner Occupied</t>
  </si>
  <si>
    <t>Doubtful | Residential – 1 to 4 Family</t>
  </si>
  <si>
    <t>Doubtful | Residential – Multifamily</t>
  </si>
  <si>
    <t>Doubtful | Consumer</t>
  </si>
  <si>
    <t>ALLOWANCE FOR LOAN LOSSES (Details) - USD ($) $ in Thousands</t>
  </si>
  <si>
    <t>Allowance for Loan Losses [Roll Forward]</t>
  </si>
  <si>
    <t>Beginning Balance</t>
  </si>
  <si>
    <t>Charge-offs</t>
  </si>
  <si>
    <t>Recoveries</t>
  </si>
  <si>
    <t>Provisions (Credits)</t>
  </si>
  <si>
    <t>Ending Balance</t>
  </si>
  <si>
    <t>Loans and Allowances for Loan Losses [Abstract]</t>
  </si>
  <si>
    <t>Allowances for loan losses, Individually evaluated for impairment</t>
  </si>
  <si>
    <t>Allowances for loan losses, Collectively evaluated for impairment</t>
  </si>
  <si>
    <t>Allowance for loan losses</t>
  </si>
  <si>
    <t>Loans, individually evaluated for impairment</t>
  </si>
  <si>
    <t>Loans, collectively evaluated for impairment</t>
  </si>
  <si>
    <t>Unallocated</t>
  </si>
  <si>
    <t>REGULATORY RESTRICTIONS (Details) - USD ($) $ in Thousands</t>
  </si>
  <si>
    <t>Total Risk Based Capital (to Risk Weighted Assets) [Abstract]</t>
  </si>
  <si>
    <t>Actual, Amount</t>
  </si>
  <si>
    <t>For Capital Adequacy Purposes, Amount</t>
  </si>
  <si>
    <t>Tier 1 Capital (to Risk Weighted Assets) [Abstract]</t>
  </si>
  <si>
    <t>Total Risk Based Capital and Tier 1 Capital (to Risk Weighted Assets) [Abstract]</t>
  </si>
  <si>
    <t>Total Risk Based Capital, Actual, Ratio (in hundredths)</t>
  </si>
  <si>
    <t>17.34%</t>
  </si>
  <si>
    <t>17.23%</t>
  </si>
  <si>
    <t>Total Risk Based Capital, For Capital Adequacy Purposes, Ratio (in hundredths)</t>
  </si>
  <si>
    <t>8.00%</t>
  </si>
  <si>
    <t>Tier 1 Capital, Actual, Ratio (in hundredths)</t>
  </si>
  <si>
    <t>16.08%</t>
  </si>
  <si>
    <t>15.98%</t>
  </si>
  <si>
    <t>Tier 1 Capital, For Capital Adequacy Purposes, Ratio (in hundredths)</t>
  </si>
  <si>
    <t>4.00%</t>
  </si>
  <si>
    <t>Tier 1 Capital (to Average Assets) [Abstract]</t>
  </si>
  <si>
    <t>Actual, Ratio (in hundredths)</t>
  </si>
  <si>
    <t>14.28%</t>
  </si>
  <si>
    <t>14.12%</t>
  </si>
  <si>
    <t>For Capital Adequacy Purposes, Ratio (in hundredths)</t>
  </si>
  <si>
    <t>Parke Bank</t>
  </si>
  <si>
    <t>To be Well-Capitalized Under Prompt Corrective Action Provisions, Amount</t>
  </si>
  <si>
    <t>Tier One Common Equity Risk Based Capital [Abstract]</t>
  </si>
  <si>
    <t>17.22%</t>
  </si>
  <si>
    <t>Total Risk Based Capital, To be Well-Capitalized Under Prompt Corrective Action Provisions, Ratio (in hundredths)</t>
  </si>
  <si>
    <t>10.00%</t>
  </si>
  <si>
    <t>15.97%</t>
  </si>
  <si>
    <t>Tier 1 Capital, To be Well-Capitalized Under Prompt Corrective Action Provisions, Ratio (in hundredths)</t>
  </si>
  <si>
    <t>6.00%</t>
  </si>
  <si>
    <t>Tier 1 Capital Common Equity , Actual, Ratio (in hundredths)</t>
  </si>
  <si>
    <t>Tier 1 Capital Common Equity, For Capital Adequacy Purposes, Ratio (in hundredths)</t>
  </si>
  <si>
    <t>Tier 1 Capital Common Equity , To be Well-Capitalized Under Prompt Corrective Action Provisions, Ratio (in hundredths)</t>
  </si>
  <si>
    <t>14.20%</t>
  </si>
  <si>
    <t>14.27%</t>
  </si>
  <si>
    <t>To be Well-Capitalized Under Prompt Corrective Action Provisions, Ratio (in hundredths)</t>
  </si>
  <si>
    <t>OTHER COMPREHENSIVE INCOME (Details) - USD ($) $ in Thousands</t>
  </si>
  <si>
    <t>Securities:</t>
  </si>
  <si>
    <t>Non-credit unrealized losses on securities with OTTI</t>
  </si>
  <si>
    <t>Unrealized gains on securities without OTTI</t>
  </si>
  <si>
    <t>FAIR VALUE (Details) - USD ($) $ in Thousands</t>
  </si>
  <si>
    <t>Fair Value, Assets and Liabilities Measured on Recurring and Nonrecurring Basis [Line Items]</t>
  </si>
  <si>
    <t>Severity of the losses on securities (in hundredths)</t>
  </si>
  <si>
    <t>95.00%</t>
  </si>
  <si>
    <t>Trust preferred securities maturity period</t>
  </si>
  <si>
    <t>5 years</t>
  </si>
  <si>
    <t>Assets and liabilities measured at fair value on a recurring basis [Abstract]</t>
  </si>
  <si>
    <t>Securities Available for Sale</t>
  </si>
  <si>
    <t>Financial Assets [Abstract]</t>
  </si>
  <si>
    <t>Investment securities AFS</t>
  </si>
  <si>
    <t>Investment securities HTM</t>
  </si>
  <si>
    <t>Changes in Level 3 assets measured at fair value on a recurring basis [Abstract]</t>
  </si>
  <si>
    <t>Total net gains included in [Abstract]</t>
  </si>
  <si>
    <t>Net gain</t>
  </si>
  <si>
    <t>Other comprehensive income</t>
  </si>
  <si>
    <t>Settlements</t>
  </si>
  <si>
    <t>Net transfers into Level 3</t>
  </si>
  <si>
    <t>Minimum</t>
  </si>
  <si>
    <t>Trust preferred securities expected to prepay (in hundredths)</t>
  </si>
  <si>
    <t>1.00%</t>
  </si>
  <si>
    <t>Trust preferred securities expected to default (in hundredths)</t>
  </si>
  <si>
    <t>0.57%</t>
  </si>
  <si>
    <t>Fair value on a non-recurring basis [Abstract]</t>
  </si>
  <si>
    <t>Underlying collateral less cost to sell percentage (in hundredths)</t>
  </si>
  <si>
    <t>Minimum | 3-Month LIBOR</t>
  </si>
  <si>
    <t>Variable basis point of discounted cash flow hedging (in hundredths)</t>
  </si>
  <si>
    <t>Maximum</t>
  </si>
  <si>
    <t>2.00%</t>
  </si>
  <si>
    <t>0.66%</t>
  </si>
  <si>
    <t>Maximum | 3-Month LIBOR</t>
  </si>
  <si>
    <t>9.59%</t>
  </si>
  <si>
    <t>Recurring</t>
  </si>
  <si>
    <t>Collateralized mortgage-backed securities</t>
  </si>
  <si>
    <t>Recurring | Level 1</t>
  </si>
  <si>
    <t>Recurring | Level 2</t>
  </si>
  <si>
    <t>Recurring | Level 3</t>
  </si>
  <si>
    <t>Nonrecurring</t>
  </si>
  <si>
    <t>Collateral dependent impaired loans</t>
  </si>
  <si>
    <t>OREO</t>
  </si>
  <si>
    <t>Valuation allowance</t>
  </si>
  <si>
    <t>Nonrecurring | Level 1</t>
  </si>
  <si>
    <t>Nonrecurring | Level 2</t>
  </si>
  <si>
    <t>Nonrecurring | Level 3</t>
  </si>
  <si>
    <t>Reported Value Measurement</t>
  </si>
  <si>
    <t>Loans, net</t>
  </si>
  <si>
    <t>Reported Value Measurement | Level 1</t>
  </si>
  <si>
    <t>Cash and cash equivalents</t>
  </si>
  <si>
    <t>Reported Value Measurement | Level 2</t>
  </si>
  <si>
    <t>Restricted stock</t>
  </si>
  <si>
    <t>Financial Liabilities [Abstract]</t>
  </si>
  <si>
    <t>Demand and savings deposits</t>
  </si>
  <si>
    <t>Time deposits</t>
  </si>
  <si>
    <t>Borrowings</t>
  </si>
  <si>
    <t>Estimate of Fair Value Measurement</t>
  </si>
  <si>
    <t>Estimate of Fair Value Measurement | Level 1</t>
  </si>
  <si>
    <t>Estimate of Fair Value Measurement | Level 2</t>
  </si>
  <si>
    <t>EARNINGS PER SHARE ("EPS") (Details) - USD ($) $ / shares in Units, $ in Thousands</t>
  </si>
  <si>
    <t>Basic earnings per common share [Abstract]</t>
  </si>
  <si>
    <t>Average common shares outstanding (in shares)</t>
  </si>
  <si>
    <t>Basic earnings per common share (in dollars per share)</t>
  </si>
  <si>
    <t>Diluted earnings per common share [Abstract]</t>
  </si>
  <si>
    <t>Dividend on Preferred Series B</t>
  </si>
  <si>
    <t>Dilutive potential common shares (in shares)</t>
  </si>
  <si>
    <t>Total diluted average common shares outstanding (in shares)</t>
  </si>
  <si>
    <t>Diluted earnings per common share (in dollars per share)</t>
  </si>
  <si>
    <t>Dividends payable, date declared</t>
  </si>
  <si>
    <t>Jun. 23,
		2015</t>
  </si>
  <si>
    <t>Quarterly dividend declared (in dollars per share)</t>
  </si>
  <si>
    <t>Dividends payable, date of record</t>
  </si>
  <si>
    <t>Jul. 15,
		2015</t>
  </si>
  <si>
    <t>Dividends payable, date to be paid</t>
  </si>
  <si>
    <t>Jul. 30,
		2015</t>
  </si>
  <si>
    <t>Label</t>
  </si>
  <si>
    <t>Element</t>
  </si>
  <si>
    <t>Value</t>
  </si>
  <si>
    <t>Net Income (Loss), Including Portion Attributable to Noncontrolling Interest</t>
  </si>
  <si>
    <t>us-gaap_ProfitLoss</t>
  </si>
  <si>
    <t>Gain (Loss) on Sale of Securities, Net</t>
  </si>
  <si>
    <t>us-gaap_GainLossOnSaleOfSecuritiesNet</t>
  </si>
  <si>
    <t>Bank Owned Life Insurance Income</t>
  </si>
  <si>
    <t>us-gaap_BankOwnedLifeInsuranceIncom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315399</v>
      </c>
    </row>
    <row spans="1:3" r="6">
      <c r="A6" t="s" s="4">
        <v>8</v>
      </c>
      <c r="B6" t="s" s="4">
        <v>9</v>
      </c>
    </row>
    <row spans="1:3" r="7">
      <c r="A7" t="s" s="4">
        <v>10</v>
      </c>
      <c r="B7" t="s" s="4">
        <v>11</v>
      </c>
    </row>
    <row spans="1:3" r="8">
      <c r="A8" t="s" s="4">
        <v>12</v>
      </c>
      <c r="B8" t="s" s="4">
        <v>11</v>
      </c>
    </row>
    <row spans="1:3" r="9">
      <c r="A9" t="s" s="4">
        <v>13</v>
      </c>
      <c r="B9" t="s" s="4">
        <v>14</v>
      </c>
    </row>
    <row spans="1:3" r="10">
      <c r="A10" t="s" s="4">
        <v>15</v>
      </c>
      <c r="B10" t="s" s="4">
        <v>16</v>
      </c>
    </row>
    <row spans="1:3" r="11">
      <c r="A11" t="s" s="4">
        <v>17</v>
      </c>
      <c r="C11" t="n" s="5">
        <v>6126560</v>
      </c>
    </row>
    <row spans="1:3" r="12">
      <c r="A12" t="s" s="4">
        <v>18</v>
      </c>
      <c r="B12" t="n" s="5">
        <v>2015</v>
      </c>
    </row>
    <row spans="1:3" r="13">
      <c r="A13" t="s" s="4">
        <v>19</v>
      </c>
      <c r="B13" t="s" s="6">
        <v>20</v>
      </c>
    </row>
    <row spans="1:3" r="14">
      <c r="A14" t="s" s="4">
        <v>21</v>
      </c>
      <c r="B14" t="s" s="4">
        <v>22</v>
      </c>
    </row>
    <row spans="1:3" r="15">
      <c r="A15" t="s" s="4">
        <v>23</v>
      </c>
      <c r="B15" t="s" s="4">
        <v>24</v>
      </c>
    </row>
    <row spans="1:3" r="16">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203</v>
      </c>
      <c r="B1" t="s" s="2">
        <v>1</v>
      </c>
    </row>
    <row spans="1:2" r="2">
      <c r="B2" t="s" s="2">
        <v>2</v>
      </c>
    </row>
    <row spans="1:2" r="3">
      <c r="A3" t="s" s="3">
        <v>204</v>
      </c>
    </row>
    <row spans="1:2" r="4">
      <c r="A4" t="s" s="4">
        <v>203</v>
      </c>
      <c r="B4" t="s" s="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206</v>
      </c>
      <c r="B1" t="s" s="2">
        <v>1</v>
      </c>
    </row>
    <row spans="1:2" r="2">
      <c r="B2" t="s" s="2">
        <v>2</v>
      </c>
    </row>
    <row spans="1:2" r="3">
      <c r="A3" t="s" s="3">
        <v>207</v>
      </c>
    </row>
    <row spans="1:2" r="4">
      <c r="A4" t="s" s="4">
        <v>206</v>
      </c>
      <c r="B4" t="s" s="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09</v>
      </c>
      <c r="B1" t="s" s="2">
        <v>1</v>
      </c>
    </row>
    <row spans="1:2" r="2">
      <c r="B2" t="s" s="2">
        <v>2</v>
      </c>
    </row>
    <row spans="1:2" r="3">
      <c r="A3" t="s" s="3">
        <v>210</v>
      </c>
    </row>
    <row spans="1:2" r="4">
      <c r="A4" t="s" s="4">
        <v>209</v>
      </c>
      <c r="B4" t="s" s="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12</v>
      </c>
      <c r="B1" t="s" s="2">
        <v>1</v>
      </c>
    </row>
    <row spans="1:2" r="2">
      <c r="B2" t="s" s="2">
        <v>2</v>
      </c>
    </row>
    <row spans="1:2" r="3">
      <c r="A3" t="s" s="3">
        <v>213</v>
      </c>
    </row>
    <row spans="1:2" r="4">
      <c r="A4" t="s" s="4">
        <v>212</v>
      </c>
      <c r="B4" t="s" s="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15</v>
      </c>
      <c r="B1" t="s" s="2">
        <v>1</v>
      </c>
    </row>
    <row spans="1:2" r="2">
      <c r="B2" t="s" s="2">
        <v>2</v>
      </c>
    </row>
    <row spans="1:2" r="3">
      <c r="A3" t="s" s="3">
        <v>216</v>
      </c>
    </row>
    <row spans="1:2" r="4">
      <c r="A4" t="s" s="4">
        <v>215</v>
      </c>
      <c r="B4" t="s" s="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18</v>
      </c>
      <c r="B1" t="s" s="2">
        <v>1</v>
      </c>
    </row>
    <row spans="1:2" r="2">
      <c r="B2" t="s" s="2">
        <v>2</v>
      </c>
    </row>
    <row spans="1:2" r="3">
      <c r="A3" t="s" s="3">
        <v>219</v>
      </c>
    </row>
    <row spans="1:2" r="4">
      <c r="A4" t="s" s="4">
        <v>218</v>
      </c>
      <c r="B4" t="s" s="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21</v>
      </c>
      <c r="B1" t="s" s="2">
        <v>1</v>
      </c>
    </row>
    <row spans="1:2" r="2">
      <c r="B2" t="s" s="2">
        <v>2</v>
      </c>
    </row>
    <row spans="1:2" r="3">
      <c r="A3" t="s" s="3">
        <v>222</v>
      </c>
    </row>
    <row spans="1:2" r="4">
      <c r="A4" t="s" s="4">
        <v>221</v>
      </c>
      <c r="B4" t="s" s="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24</v>
      </c>
      <c r="B1" t="s" s="2">
        <v>1</v>
      </c>
    </row>
    <row spans="1:2" r="2">
      <c r="B2" t="s" s="2">
        <v>2</v>
      </c>
    </row>
    <row spans="1:2" r="3">
      <c r="A3" t="s" s="3">
        <v>225</v>
      </c>
    </row>
    <row spans="1:2" r="4">
      <c r="A4" t="s" s="4">
        <v>224</v>
      </c>
      <c r="B4" t="s" s="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r="A1" t="s" s="1">
        <v>227</v>
      </c>
      <c r="B1" t="s" s="2">
        <v>1</v>
      </c>
    </row>
    <row spans="1:2" r="2">
      <c r="B2" t="s" s="2">
        <v>2</v>
      </c>
    </row>
    <row spans="1:2" r="3">
      <c r="A3" t="s" s="3">
        <v>201</v>
      </c>
    </row>
    <row spans="1:2" r="4">
      <c r="A4" t="s" s="4">
        <v>228</v>
      </c>
      <c r="B4" t="s" s="4">
        <v>229</v>
      </c>
    </row>
    <row spans="1:2" r="5">
      <c r="A5" t="s" s="4">
        <v>230</v>
      </c>
      <c r="B5" t="s" s="4">
        <v>231</v>
      </c>
    </row>
    <row spans="1:2" r="6">
      <c r="A6" t="s" s="4">
        <v>232</v>
      </c>
      <c r="B6" t="s" s="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34</v>
      </c>
      <c r="B1" t="s" s="2">
        <v>1</v>
      </c>
    </row>
    <row spans="1:2" r="2">
      <c r="B2" t="s" s="2">
        <v>2</v>
      </c>
    </row>
    <row spans="1:2" r="3">
      <c r="A3" t="s" s="3">
        <v>204</v>
      </c>
    </row>
    <row spans="1:2" r="4">
      <c r="A4" t="s" s="4">
        <v>235</v>
      </c>
      <c r="B4" t="s" s="4">
        <v>236</v>
      </c>
    </row>
    <row spans="1:2" r="5">
      <c r="A5" t="s" s="4">
        <v>237</v>
      </c>
      <c r="B5" t="s" s="4">
        <v>238</v>
      </c>
    </row>
    <row spans="1:2" r="6">
      <c r="A6" t="s" s="4">
        <v>239</v>
      </c>
      <c r="B6" t="s" s="4">
        <v>240</v>
      </c>
    </row>
    <row spans="1:2" r="7">
      <c r="A7" t="s" s="4">
        <v>241</v>
      </c>
      <c r="B7" t="s"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3530</v>
      </c>
      <c r="C3" t="n" s="7">
        <v>4033</v>
      </c>
    </row>
    <row spans="1:3" r="4">
      <c r="A4" t="s" s="4">
        <v>31</v>
      </c>
      <c r="B4" t="n" s="5">
        <v>45845</v>
      </c>
      <c r="C4" t="n" s="5">
        <v>32205</v>
      </c>
    </row>
    <row spans="1:3" r="5">
      <c r="A5" t="s" s="4">
        <v>32</v>
      </c>
      <c r="B5" t="n" s="5">
        <v>49375</v>
      </c>
      <c r="C5" t="n" s="5">
        <v>36238</v>
      </c>
    </row>
    <row spans="1:3" r="6">
      <c r="A6" t="s" s="4">
        <v>33</v>
      </c>
      <c r="B6" t="n" s="5">
        <v>45435</v>
      </c>
      <c r="C6" t="n" s="5">
        <v>28208</v>
      </c>
    </row>
    <row spans="1:3" r="7">
      <c r="A7" t="s" s="4">
        <v>34</v>
      </c>
      <c r="B7" t="n" s="5">
        <v>2161</v>
      </c>
      <c r="C7" t="n" s="5">
        <v>2141</v>
      </c>
    </row>
    <row spans="1:3" r="8">
      <c r="A8" t="s" s="4">
        <v>35</v>
      </c>
      <c r="B8" t="n" s="5">
        <v>47596</v>
      </c>
      <c r="C8" t="n" s="5">
        <v>30349</v>
      </c>
    </row>
    <row spans="1:3" r="9">
      <c r="A9" t="s" s="4">
        <v>36</v>
      </c>
      <c r="B9" t="n" s="5">
        <v>1063</v>
      </c>
      <c r="C9" t="n" s="5">
        <v>2932</v>
      </c>
    </row>
    <row spans="1:3" r="10">
      <c r="A10" t="s" s="4">
        <v>37</v>
      </c>
      <c r="B10" t="n" s="5">
        <v>729980</v>
      </c>
      <c r="C10" t="n" s="5">
        <v>713061</v>
      </c>
    </row>
    <row spans="1:3" r="11">
      <c r="A11" t="s" s="4">
        <v>38</v>
      </c>
      <c r="B11" t="n" s="5">
        <v>-16979</v>
      </c>
      <c r="C11" t="n" s="5">
        <v>-18043</v>
      </c>
    </row>
    <row spans="1:3" r="12">
      <c r="A12" t="s" s="4">
        <v>39</v>
      </c>
      <c r="B12" t="n" s="5">
        <v>713001</v>
      </c>
      <c r="C12" t="n" s="5">
        <v>695018</v>
      </c>
    </row>
    <row spans="1:3" r="13">
      <c r="A13" t="s" s="4">
        <v>40</v>
      </c>
      <c r="B13" t="n" s="5">
        <v>2840</v>
      </c>
      <c r="C13" t="n" s="5">
        <v>2827</v>
      </c>
    </row>
    <row spans="1:3" r="14">
      <c r="A14" t="s" s="4">
        <v>41</v>
      </c>
      <c r="B14" t="n" s="5">
        <v>4525</v>
      </c>
      <c r="C14" t="n" s="5">
        <v>4490</v>
      </c>
    </row>
    <row spans="1:3" r="15">
      <c r="A15" t="s" s="4">
        <v>42</v>
      </c>
      <c r="B15" t="n" s="5">
        <v>19752</v>
      </c>
      <c r="C15" t="n" s="5">
        <v>20931</v>
      </c>
    </row>
    <row spans="1:3" r="16">
      <c r="A16" t="s" s="4">
        <v>43</v>
      </c>
      <c r="B16" t="n" s="5">
        <v>4119</v>
      </c>
      <c r="C16" t="n" s="5">
        <v>3152</v>
      </c>
    </row>
    <row spans="1:3" r="17">
      <c r="A17" t="s" s="4">
        <v>44</v>
      </c>
      <c r="B17" t="n" s="5">
        <v>11640</v>
      </c>
      <c r="C17" t="n" s="5">
        <v>11464</v>
      </c>
    </row>
    <row spans="1:3" r="18">
      <c r="A18" t="s" s="4">
        <v>45</v>
      </c>
      <c r="B18" t="n" s="5">
        <v>10751</v>
      </c>
      <c r="C18" t="n" s="5">
        <v>10518</v>
      </c>
    </row>
    <row spans="1:3" r="19">
      <c r="A19" t="s" s="4">
        <v>46</v>
      </c>
      <c r="B19" t="n" s="5">
        <v>4077</v>
      </c>
      <c r="C19" t="n" s="5">
        <v>3787</v>
      </c>
    </row>
    <row spans="1:3" r="20">
      <c r="A20" t="s" s="4">
        <v>47</v>
      </c>
      <c r="B20" t="n" s="5">
        <v>868739</v>
      </c>
      <c r="C20" t="n" s="5">
        <v>821706</v>
      </c>
    </row>
    <row spans="1:3" r="21">
      <c r="A21" t="s" s="3">
        <v>48</v>
      </c>
    </row>
    <row spans="1:3" r="22">
      <c r="A22" t="s" s="4">
        <v>49</v>
      </c>
      <c r="B22" t="n" s="5">
        <v>44982</v>
      </c>
      <c r="C22" t="n" s="5">
        <v>42554</v>
      </c>
    </row>
    <row spans="1:3" r="23">
      <c r="A23" t="s" s="4">
        <v>50</v>
      </c>
      <c r="B23" t="n" s="5">
        <v>627697</v>
      </c>
      <c r="C23" t="n" s="5">
        <v>605379</v>
      </c>
    </row>
    <row spans="1:3" r="24">
      <c r="A24" t="s" s="4">
        <v>51</v>
      </c>
      <c r="B24" t="n" s="5">
        <v>672679</v>
      </c>
      <c r="C24" t="n" s="5">
        <v>647933</v>
      </c>
    </row>
    <row spans="1:3" r="25">
      <c r="A25" t="s" s="4">
        <v>52</v>
      </c>
      <c r="B25" t="n" s="5">
        <v>69760</v>
      </c>
      <c r="C25" t="n" s="5">
        <v>49352</v>
      </c>
    </row>
    <row spans="1:3" r="26">
      <c r="A26" t="s" s="4">
        <v>53</v>
      </c>
      <c r="B26" t="n" s="5">
        <v>13403</v>
      </c>
      <c r="C26" t="n" s="5">
        <v>13403</v>
      </c>
    </row>
    <row spans="1:3" r="27">
      <c r="A27" t="s" s="4">
        <v>54</v>
      </c>
      <c r="B27" t="n" s="5">
        <v>507</v>
      </c>
      <c r="C27" t="n" s="5">
        <v>445</v>
      </c>
    </row>
    <row spans="1:3" r="28">
      <c r="A28" t="s" s="4">
        <v>55</v>
      </c>
      <c r="B28" t="n" s="5">
        <v>5342</v>
      </c>
      <c r="C28" t="n" s="5">
        <v>7523</v>
      </c>
    </row>
    <row spans="1:3" r="29">
      <c r="A29" t="s" s="4">
        <v>56</v>
      </c>
      <c r="B29" t="n" s="5">
        <v>761691</v>
      </c>
      <c r="C29" t="n" s="5">
        <v>718656</v>
      </c>
    </row>
    <row spans="1:3" r="30">
      <c r="A30" t="s" s="3">
        <v>57</v>
      </c>
    </row>
    <row spans="1:3" r="31">
      <c r="A31" t="s" s="4">
        <v>58</v>
      </c>
      <c r="B31" t="n" s="5">
        <v>20000</v>
      </c>
      <c r="C31" t="n" s="5">
        <v>20000</v>
      </c>
    </row>
    <row spans="1:3" r="32">
      <c r="A32" t="s" s="4">
        <v>59</v>
      </c>
      <c r="B32" t="n" s="5">
        <v>634</v>
      </c>
      <c r="C32" t="n" s="5">
        <v>621</v>
      </c>
    </row>
    <row spans="1:3" r="33">
      <c r="A33" t="s" s="4">
        <v>60</v>
      </c>
      <c r="B33" t="n" s="5">
        <v>52466</v>
      </c>
      <c r="C33" t="n" s="5">
        <v>51316</v>
      </c>
    </row>
    <row spans="1:3" r="34">
      <c r="A34" t="s" s="4">
        <v>61</v>
      </c>
      <c r="B34" t="n" s="5">
        <v>36378</v>
      </c>
      <c r="C34" t="n" s="5">
        <v>32983</v>
      </c>
    </row>
    <row spans="1:3" r="35">
      <c r="A35" t="s" s="4">
        <v>62</v>
      </c>
      <c r="B35" t="n" s="5">
        <v>-142</v>
      </c>
      <c r="C35" t="n" s="5">
        <v>165</v>
      </c>
    </row>
    <row spans="1:3" r="36">
      <c r="A36" t="s" s="4">
        <v>63</v>
      </c>
      <c r="B36" t="n" s="5">
        <v>-2531</v>
      </c>
      <c r="C36" t="n" s="5">
        <v>-2180</v>
      </c>
    </row>
    <row spans="1:3" r="37">
      <c r="A37" t="s" s="4">
        <v>64</v>
      </c>
      <c r="B37" t="n" s="5">
        <v>106805</v>
      </c>
      <c r="C37" t="n" s="5">
        <v>102905</v>
      </c>
    </row>
    <row spans="1:3" r="38">
      <c r="A38" t="s" s="4">
        <v>65</v>
      </c>
      <c r="B38" t="n" s="5">
        <v>243</v>
      </c>
      <c r="C38" t="n" s="5">
        <v>145</v>
      </c>
    </row>
    <row spans="1:3" r="39">
      <c r="A39" t="s" s="4">
        <v>66</v>
      </c>
      <c r="B39" t="n" s="5">
        <v>107048</v>
      </c>
      <c r="C39" t="n" s="5">
        <v>103050</v>
      </c>
    </row>
    <row spans="1:3" r="40">
      <c r="A40" t="s" s="4">
        <v>67</v>
      </c>
      <c r="B40" t="n" s="7">
        <v>868739</v>
      </c>
      <c r="C40" t="n" s="7">
        <v>8217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r="A1" t="s" s="1">
        <v>243</v>
      </c>
      <c r="B1" t="s" s="2">
        <v>1</v>
      </c>
    </row>
    <row spans="1:2" r="2">
      <c r="B2" t="s" s="2">
        <v>2</v>
      </c>
    </row>
    <row spans="1:2" r="3">
      <c r="A3" t="s" s="3">
        <v>207</v>
      </c>
    </row>
    <row spans="1:2" r="4">
      <c r="A4" t="s" s="4">
        <v>244</v>
      </c>
      <c r="B4" t="s" s="4">
        <v>245</v>
      </c>
    </row>
    <row spans="1:2" r="5">
      <c r="A5" t="s" s="4">
        <v>246</v>
      </c>
      <c r="B5" t="s" s="4">
        <v>247</v>
      </c>
    </row>
    <row spans="1:2" r="6">
      <c r="A6" t="s" s="4">
        <v>248</v>
      </c>
      <c r="B6" t="s" s="4">
        <v>249</v>
      </c>
    </row>
    <row spans="1:2" r="7">
      <c r="A7" t="s" s="4">
        <v>250</v>
      </c>
      <c r="B7" t="s" s="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52</v>
      </c>
      <c r="B1" t="s" s="2">
        <v>1</v>
      </c>
    </row>
    <row spans="1:2" r="2">
      <c r="B2" t="s" s="2">
        <v>2</v>
      </c>
    </row>
    <row spans="1:2" r="3">
      <c r="A3" t="s" s="3">
        <v>210</v>
      </c>
    </row>
    <row spans="1:2" r="4">
      <c r="A4" t="s" s="4">
        <v>253</v>
      </c>
      <c r="B4" t="s" s="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55</v>
      </c>
      <c r="B1" t="s" s="2">
        <v>1</v>
      </c>
    </row>
    <row spans="1:2" r="2">
      <c r="B2" t="s" s="2">
        <v>2</v>
      </c>
    </row>
    <row spans="1:2" r="3">
      <c r="A3" t="s" s="3">
        <v>213</v>
      </c>
    </row>
    <row spans="1:2" r="4">
      <c r="A4" t="s" s="4">
        <v>256</v>
      </c>
      <c r="B4" t="s"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58</v>
      </c>
      <c r="B1" t="s" s="2">
        <v>1</v>
      </c>
    </row>
    <row spans="1:2" r="2">
      <c r="B2" t="s" s="2">
        <v>2</v>
      </c>
    </row>
    <row spans="1:2" r="3">
      <c r="A3" t="s" s="3">
        <v>216</v>
      </c>
    </row>
    <row spans="1:2" r="4">
      <c r="A4" t="s" s="4">
        <v>137</v>
      </c>
      <c r="B4" t="s"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r="A1" t="s" s="1">
        <v>260</v>
      </c>
      <c r="B1" t="s" s="2">
        <v>1</v>
      </c>
    </row>
    <row spans="1:2" r="2">
      <c r="B2" t="s" s="2">
        <v>2</v>
      </c>
    </row>
    <row spans="1:2" r="3">
      <c r="A3" t="s" s="3">
        <v>219</v>
      </c>
    </row>
    <row spans="1:2" r="4">
      <c r="A4" t="s" s="4">
        <v>261</v>
      </c>
      <c r="B4" t="s" s="4">
        <v>262</v>
      </c>
    </row>
    <row spans="1:2" r="5">
      <c r="A5" t="s" s="4">
        <v>263</v>
      </c>
      <c r="B5" t="s" s="4">
        <v>264</v>
      </c>
    </row>
    <row spans="1:2" r="6">
      <c r="A6" t="s" s="4">
        <v>265</v>
      </c>
      <c r="B6" t="s" s="4">
        <v>266</v>
      </c>
    </row>
    <row spans="1:2" r="7">
      <c r="A7" t="s" s="4">
        <v>267</v>
      </c>
      <c r="B7" t="s" s="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69</v>
      </c>
      <c r="B1" t="s" s="2">
        <v>1</v>
      </c>
    </row>
    <row spans="1:2" r="2">
      <c r="B2" t="s" s="2">
        <v>2</v>
      </c>
    </row>
    <row spans="1:2" r="3">
      <c r="A3" t="s" s="3">
        <v>222</v>
      </c>
    </row>
    <row spans="1:2" r="4">
      <c r="A4" t="s" s="4">
        <v>270</v>
      </c>
      <c r="B4" t="s" s="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r="A1" t="s" s="1">
        <v>272</v>
      </c>
      <c r="B1" t="s" s="2">
        <v>1</v>
      </c>
    </row>
    <row spans="1:2" r="2">
      <c r="B2" t="s" s="2">
        <v>2</v>
      </c>
    </row>
    <row spans="1:2" r="3">
      <c r="A3" t="s" s="3">
        <v>198</v>
      </c>
    </row>
    <row spans="1:2" r="4">
      <c r="A4" t="s" s="4">
        <v>273</v>
      </c>
      <c r="B4" t="s" s="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14"/>
  </cols>
  <sheetData>
    <row spans="1:2" r="1">
      <c r="A1" t="s" s="1">
        <v>275</v>
      </c>
      <c r="B1" t="s" s="2">
        <v>2</v>
      </c>
    </row>
    <row spans="1:2" r="2">
      <c r="A2" t="s" s="3">
        <v>201</v>
      </c>
    </row>
    <row spans="1:2" r="3">
      <c r="A3" t="s" s="4">
        <v>276</v>
      </c>
      <c r="B3" t="s" s="4">
        <v>27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spans="1:6" r="1">
      <c r="A1" t="s" s="1">
        <v>278</v>
      </c>
      <c r="B1" t="s" s="2">
        <v>78</v>
      </c>
      <c r="D1" t="s" s="2">
        <v>1</v>
      </c>
    </row>
    <row spans="1:6" r="2">
      <c r="B2" t="s" s="2">
        <v>279</v>
      </c>
      <c r="C2" t="s" s="2">
        <v>280</v>
      </c>
      <c r="D2" t="s" s="2">
        <v>279</v>
      </c>
      <c r="E2" t="s" s="2">
        <v>280</v>
      </c>
      <c r="F2" t="s" s="2">
        <v>281</v>
      </c>
    </row>
    <row spans="1:6" r="3">
      <c r="A3" t="s" s="3">
        <v>282</v>
      </c>
    </row>
    <row spans="1:6" r="4">
      <c r="A4" t="s" s="4">
        <v>283</v>
      </c>
      <c r="B4" t="n" s="7">
        <v>45671000</v>
      </c>
      <c r="D4" t="n" s="7">
        <v>45671000</v>
      </c>
      <c r="F4" t="n" s="7">
        <v>27933000</v>
      </c>
    </row>
    <row spans="1:6" r="5">
      <c r="A5" t="s" s="4">
        <v>284</v>
      </c>
      <c r="B5" t="n" s="5">
        <v>610000</v>
      </c>
      <c r="D5" t="n" s="5">
        <v>610000</v>
      </c>
      <c r="F5" t="n" s="5">
        <v>791000</v>
      </c>
    </row>
    <row spans="1:6" r="6">
      <c r="A6" t="s" s="4">
        <v>285</v>
      </c>
      <c r="B6" t="n" s="5">
        <v>415000</v>
      </c>
      <c r="D6" t="n" s="5">
        <v>415000</v>
      </c>
      <c r="F6" t="n" s="5">
        <v>59000</v>
      </c>
    </row>
    <row spans="1:6" r="7">
      <c r="A7" t="s" s="4">
        <v>286</v>
      </c>
      <c r="B7" t="n" s="5">
        <v>431000</v>
      </c>
      <c r="D7" t="n" s="5">
        <v>431000</v>
      </c>
      <c r="F7" t="n" s="5">
        <v>457000</v>
      </c>
    </row>
    <row spans="1:6" r="8">
      <c r="A8" t="s" s="4">
        <v>33</v>
      </c>
      <c r="B8" t="n" s="5">
        <v>45435000</v>
      </c>
      <c r="D8" t="n" s="5">
        <v>45435000</v>
      </c>
      <c r="F8" t="n" s="5">
        <v>28208000</v>
      </c>
    </row>
    <row spans="1:6" r="9">
      <c r="A9" t="s" s="3">
        <v>287</v>
      </c>
    </row>
    <row spans="1:6" r="10">
      <c r="A10" t="s" s="4">
        <v>288</v>
      </c>
      <c r="B10" t="n" s="5">
        <v>0</v>
      </c>
      <c r="D10" t="n" s="5">
        <v>0</v>
      </c>
    </row>
    <row spans="1:6" r="11">
      <c r="A11" t="s" s="4">
        <v>289</v>
      </c>
      <c r="B11" t="n" s="5">
        <v>0</v>
      </c>
      <c r="D11" t="n" s="5">
        <v>0</v>
      </c>
    </row>
    <row spans="1:6" r="12">
      <c r="A12" t="s" s="4">
        <v>290</v>
      </c>
      <c r="B12" t="n" s="5">
        <v>0</v>
      </c>
      <c r="D12" t="n" s="5">
        <v>0</v>
      </c>
    </row>
    <row spans="1:6" r="13">
      <c r="A13" t="s" s="4">
        <v>291</v>
      </c>
      <c r="B13" t="n" s="5">
        <v>1306000</v>
      </c>
      <c r="D13" t="n" s="5">
        <v>1306000</v>
      </c>
    </row>
    <row spans="1:6" r="14">
      <c r="A14" t="s" s="4">
        <v>292</v>
      </c>
      <c r="B14" t="n" s="5">
        <v>44365000</v>
      </c>
      <c r="D14" t="n" s="5">
        <v>44365000</v>
      </c>
    </row>
    <row spans="1:6" r="15">
      <c r="A15" t="s" s="4">
        <v>293</v>
      </c>
      <c r="B15" t="n" s="5">
        <v>45671000</v>
      </c>
      <c r="D15" t="n" s="5">
        <v>45671000</v>
      </c>
    </row>
    <row spans="1:6" r="16">
      <c r="A16" t="s" s="3">
        <v>294</v>
      </c>
    </row>
    <row spans="1:6" r="17">
      <c r="A17" t="s" s="4">
        <v>288</v>
      </c>
      <c r="B17" t="n" s="5">
        <v>0</v>
      </c>
      <c r="D17" t="n" s="5">
        <v>0</v>
      </c>
    </row>
    <row spans="1:6" r="18">
      <c r="A18" t="s" s="4">
        <v>289</v>
      </c>
      <c r="B18" t="n" s="5">
        <v>0</v>
      </c>
      <c r="D18" t="n" s="5">
        <v>0</v>
      </c>
    </row>
    <row spans="1:6" r="19">
      <c r="A19" t="s" s="4">
        <v>290</v>
      </c>
      <c r="B19" t="n" s="5">
        <v>0</v>
      </c>
      <c r="D19" t="n" s="5">
        <v>0</v>
      </c>
    </row>
    <row spans="1:6" r="20">
      <c r="A20" t="s" s="4">
        <v>291</v>
      </c>
      <c r="B20" t="n" s="5">
        <v>894000</v>
      </c>
      <c r="D20" t="n" s="5">
        <v>894000</v>
      </c>
    </row>
    <row spans="1:6" r="21">
      <c r="A21" t="s" s="4">
        <v>292</v>
      </c>
      <c r="B21" t="n" s="5">
        <v>44541000</v>
      </c>
      <c r="D21" t="n" s="5">
        <v>44541000</v>
      </c>
    </row>
    <row spans="1:6" r="22">
      <c r="A22" t="s" s="4">
        <v>295</v>
      </c>
      <c r="B22" t="n" s="5">
        <v>45435000</v>
      </c>
      <c r="D22" t="n" s="5">
        <v>45435000</v>
      </c>
      <c r="F22" t="n" s="5">
        <v>28208000</v>
      </c>
    </row>
    <row spans="1:6" r="23">
      <c r="A23" t="s" s="3">
        <v>296</v>
      </c>
    </row>
    <row spans="1:6" r="24">
      <c r="A24" t="s" s="4">
        <v>297</v>
      </c>
      <c r="B24" t="n" s="5">
        <v>20464000</v>
      </c>
      <c r="D24" t="n" s="5">
        <v>20464000</v>
      </c>
      <c r="F24" t="n" s="5">
        <v>3968000</v>
      </c>
    </row>
    <row spans="1:6" r="25">
      <c r="A25" t="s" s="4">
        <v>298</v>
      </c>
      <c r="B25" t="n" s="5">
        <v>350000</v>
      </c>
      <c r="D25" t="n" s="5">
        <v>350000</v>
      </c>
      <c r="F25" t="n" s="5">
        <v>59000</v>
      </c>
    </row>
    <row spans="1:6" r="26">
      <c r="A26" t="s" s="4">
        <v>299</v>
      </c>
      <c r="B26" t="n" s="5">
        <v>3578000</v>
      </c>
      <c r="D26" t="n" s="5">
        <v>3578000</v>
      </c>
      <c r="F26" t="n" s="5">
        <v>0</v>
      </c>
    </row>
    <row spans="1:6" r="27">
      <c r="A27" t="s" s="4">
        <v>300</v>
      </c>
      <c r="B27" t="n" s="5">
        <v>65000</v>
      </c>
      <c r="D27" t="n" s="5">
        <v>65000</v>
      </c>
      <c r="F27" t="n" s="5">
        <v>0</v>
      </c>
    </row>
    <row spans="1:6" r="28">
      <c r="A28" t="s" s="4">
        <v>301</v>
      </c>
      <c r="B28" t="n" s="5">
        <v>24042000</v>
      </c>
      <c r="D28" t="n" s="5">
        <v>24042000</v>
      </c>
      <c r="F28" t="n" s="5">
        <v>3968000</v>
      </c>
    </row>
    <row spans="1:6" r="29">
      <c r="A29" t="s" s="4">
        <v>302</v>
      </c>
      <c r="B29" t="n" s="5">
        <v>415000</v>
      </c>
      <c r="D29" t="n" s="5">
        <v>415000</v>
      </c>
      <c r="F29" t="n" s="5">
        <v>59000</v>
      </c>
    </row>
    <row spans="1:6" r="30">
      <c r="A30" t="s" s="3">
        <v>303</v>
      </c>
    </row>
    <row spans="1:6" r="31">
      <c r="A31" t="s" s="4">
        <v>283</v>
      </c>
      <c r="B31" t="n" s="5">
        <v>2161000</v>
      </c>
      <c r="D31" t="n" s="5">
        <v>2161000</v>
      </c>
      <c r="F31" t="n" s="5">
        <v>2141000</v>
      </c>
    </row>
    <row spans="1:6" r="32">
      <c r="A32" t="s" s="4">
        <v>304</v>
      </c>
      <c r="B32" t="n" s="5">
        <v>2406000</v>
      </c>
      <c r="D32" t="n" s="5">
        <v>2406000</v>
      </c>
      <c r="F32" t="n" s="5">
        <v>2377000</v>
      </c>
    </row>
    <row spans="1:6" r="33">
      <c r="A33" t="s" s="3">
        <v>305</v>
      </c>
    </row>
    <row spans="1:6" r="34">
      <c r="A34" t="s" s="4">
        <v>288</v>
      </c>
      <c r="B34" t="n" s="5">
        <v>0</v>
      </c>
      <c r="D34" t="n" s="5">
        <v>0</v>
      </c>
    </row>
    <row spans="1:6" r="35">
      <c r="A35" t="s" s="4">
        <v>289</v>
      </c>
      <c r="B35" t="n" s="5">
        <v>0</v>
      </c>
      <c r="D35" t="n" s="5">
        <v>0</v>
      </c>
    </row>
    <row spans="1:6" r="36">
      <c r="A36" t="s" s="4">
        <v>290</v>
      </c>
      <c r="B36" t="n" s="5">
        <v>0</v>
      </c>
      <c r="D36" t="n" s="5">
        <v>0</v>
      </c>
    </row>
    <row spans="1:6" r="37">
      <c r="A37" t="s" s="4">
        <v>291</v>
      </c>
      <c r="B37" t="n" s="5">
        <v>2161000</v>
      </c>
      <c r="D37" t="n" s="5">
        <v>2161000</v>
      </c>
    </row>
    <row spans="1:6" r="38">
      <c r="A38" t="s" s="4">
        <v>283</v>
      </c>
      <c r="B38" t="n" s="5">
        <v>2161000</v>
      </c>
      <c r="D38" t="n" s="5">
        <v>2161000</v>
      </c>
      <c r="F38" t="n" s="5">
        <v>2141000</v>
      </c>
    </row>
    <row spans="1:6" r="39">
      <c r="A39" t="s" s="3">
        <v>306</v>
      </c>
    </row>
    <row spans="1:6" r="40">
      <c r="A40" t="s" s="4">
        <v>288</v>
      </c>
      <c r="B40" t="n" s="5">
        <v>0</v>
      </c>
      <c r="D40" t="n" s="5">
        <v>0</v>
      </c>
    </row>
    <row spans="1:6" r="41">
      <c r="A41" t="s" s="4">
        <v>289</v>
      </c>
      <c r="B41" t="n" s="5">
        <v>0</v>
      </c>
      <c r="D41" t="n" s="5">
        <v>0</v>
      </c>
    </row>
    <row spans="1:6" r="42">
      <c r="A42" t="s" s="4">
        <v>290</v>
      </c>
      <c r="B42" t="n" s="5">
        <v>0</v>
      </c>
      <c r="D42" t="n" s="5">
        <v>0</v>
      </c>
    </row>
    <row spans="1:6" r="43">
      <c r="A43" t="s" s="4">
        <v>291</v>
      </c>
      <c r="B43" t="n" s="5">
        <v>2406000</v>
      </c>
      <c r="D43" t="n" s="5">
        <v>2406000</v>
      </c>
    </row>
    <row spans="1:6" r="44">
      <c r="A44" t="s" s="4">
        <v>304</v>
      </c>
      <c r="B44" t="n" s="5">
        <v>2406000</v>
      </c>
      <c r="D44" t="n" s="5">
        <v>2406000</v>
      </c>
      <c r="F44" t="n" s="5">
        <v>2377000</v>
      </c>
    </row>
    <row spans="1:6" r="45">
      <c r="A45" t="s" s="4">
        <v>307</v>
      </c>
      <c r="B45" t="n" s="5">
        <v>0</v>
      </c>
      <c r="D45" t="n" s="5">
        <v>0</v>
      </c>
      <c r="F45" t="n" s="5">
        <v>0</v>
      </c>
    </row>
    <row spans="1:6" r="46">
      <c r="A46" t="s" s="4">
        <v>308</v>
      </c>
      <c r="B46" t="n" s="5">
        <v>12900000</v>
      </c>
      <c r="D46" t="n" s="5">
        <v>12900000</v>
      </c>
      <c r="F46" t="n" s="5">
        <v>15000000</v>
      </c>
    </row>
    <row spans="1:6" r="47">
      <c r="A47" t="s" s="3">
        <v>309</v>
      </c>
    </row>
    <row spans="1:6" r="48">
      <c r="A48" t="s" s="4">
        <v>310</v>
      </c>
      <c r="D48" t="n" s="5">
        <v>171000</v>
      </c>
      <c r="E48" t="n" s="7">
        <v>1126000</v>
      </c>
    </row>
    <row spans="1:6" r="49">
      <c r="A49" t="s" s="4">
        <v>311</v>
      </c>
      <c r="D49" t="n" s="5">
        <v>0</v>
      </c>
      <c r="E49" t="n" s="5">
        <v>0</v>
      </c>
    </row>
    <row spans="1:6" r="50">
      <c r="A50" t="s" s="4">
        <v>312</v>
      </c>
      <c r="D50" t="n" s="5">
        <v>0</v>
      </c>
      <c r="E50" t="n" s="5">
        <v>0</v>
      </c>
    </row>
    <row spans="1:6" r="51">
      <c r="A51" t="s" s="4">
        <v>313</v>
      </c>
      <c r="D51" t="n" s="5">
        <v>0</v>
      </c>
      <c r="E51" t="n" s="5">
        <v>0</v>
      </c>
    </row>
    <row spans="1:6" r="52">
      <c r="A52" t="s" s="4">
        <v>314</v>
      </c>
      <c r="D52" t="n" s="5">
        <v>0</v>
      </c>
      <c r="E52" t="n" s="5">
        <v>-955000</v>
      </c>
    </row>
    <row spans="1:6" r="53">
      <c r="A53" t="s" s="4">
        <v>315</v>
      </c>
      <c r="D53" t="n" s="5">
        <v>0</v>
      </c>
      <c r="E53" t="n" s="5">
        <v>0</v>
      </c>
    </row>
    <row spans="1:6" r="54">
      <c r="A54" t="s" s="4">
        <v>316</v>
      </c>
      <c r="D54" t="n" s="5">
        <v>0</v>
      </c>
      <c r="E54" t="n" s="5">
        <v>0</v>
      </c>
    </row>
    <row spans="1:6" r="55">
      <c r="A55" t="s" s="4">
        <v>317</v>
      </c>
      <c r="B55" t="n" s="5">
        <v>171000</v>
      </c>
      <c r="C55" t="n" s="7">
        <v>171000</v>
      </c>
      <c r="D55" t="n" s="5">
        <v>171000</v>
      </c>
      <c r="E55" t="n" s="7">
        <v>171000</v>
      </c>
    </row>
    <row spans="1:6" r="56">
      <c r="A56" t="s" s="4">
        <v>318</v>
      </c>
      <c r="B56" t="n" s="7">
        <v>0</v>
      </c>
      <c r="C56" t="n" s="7">
        <v>0</v>
      </c>
    </row>
    <row spans="1:6" r="57">
      <c r="A57" t="s" s="4">
        <v>319</v>
      </c>
      <c r="B57" t="n" s="5">
        <v>3</v>
      </c>
    </row>
    <row spans="1:6" r="58">
      <c r="A58" t="s" s="4">
        <v>320</v>
      </c>
      <c r="D58" t="n" s="5">
        <v>178000</v>
      </c>
    </row>
    <row spans="1:6" r="59">
      <c r="A59" t="s" s="4">
        <v>321</v>
      </c>
    </row>
    <row spans="1:6" r="60">
      <c r="A60" t="s" s="3">
        <v>282</v>
      </c>
    </row>
    <row spans="1:6" r="61">
      <c r="A61" t="s" s="4">
        <v>283</v>
      </c>
      <c r="B61" t="n" s="7">
        <v>500000</v>
      </c>
      <c r="D61" t="n" s="5">
        <v>500000</v>
      </c>
      <c r="F61" t="n" s="5">
        <v>500000</v>
      </c>
    </row>
    <row spans="1:6" r="62">
      <c r="A62" t="s" s="4">
        <v>284</v>
      </c>
      <c r="B62" t="n" s="5">
        <v>20000</v>
      </c>
      <c r="D62" t="n" s="5">
        <v>20000</v>
      </c>
      <c r="F62" t="n" s="5">
        <v>22000</v>
      </c>
    </row>
    <row spans="1:6" r="63">
      <c r="A63" t="s" s="4">
        <v>285</v>
      </c>
      <c r="B63" t="n" s="5">
        <v>0</v>
      </c>
      <c r="D63" t="n" s="5">
        <v>0</v>
      </c>
      <c r="F63" t="n" s="5">
        <v>0</v>
      </c>
    </row>
    <row spans="1:6" r="64">
      <c r="A64" t="s" s="4">
        <v>286</v>
      </c>
      <c r="B64" t="n" s="5">
        <v>0</v>
      </c>
      <c r="D64" t="n" s="5">
        <v>0</v>
      </c>
      <c r="F64" t="n" s="5">
        <v>0</v>
      </c>
    </row>
    <row spans="1:6" r="65">
      <c r="A65" t="s" s="4">
        <v>33</v>
      </c>
      <c r="B65" t="n" s="5">
        <v>520000</v>
      </c>
      <c r="D65" t="n" s="5">
        <v>520000</v>
      </c>
      <c r="F65" t="n" s="5">
        <v>522000</v>
      </c>
    </row>
    <row spans="1:6" r="66">
      <c r="A66" t="s" s="3">
        <v>294</v>
      </c>
    </row>
    <row spans="1:6" r="67">
      <c r="A67" t="s" s="4">
        <v>295</v>
      </c>
      <c r="B67" t="n" s="5">
        <v>520000</v>
      </c>
      <c r="D67" t="n" s="5">
        <v>520000</v>
      </c>
      <c r="F67" t="n" s="5">
        <v>522000</v>
      </c>
    </row>
    <row spans="1:6" r="68">
      <c r="A68" t="s" s="4">
        <v>322</v>
      </c>
    </row>
    <row spans="1:6" r="69">
      <c r="A69" t="s" s="3">
        <v>282</v>
      </c>
    </row>
    <row spans="1:6" r="70">
      <c r="A70" t="s" s="4">
        <v>283</v>
      </c>
      <c r="B70" t="n" s="5">
        <v>44063000</v>
      </c>
      <c r="D70" t="n" s="5">
        <v>44063000</v>
      </c>
      <c r="F70" t="n" s="5">
        <v>26252000</v>
      </c>
    </row>
    <row spans="1:6" r="71">
      <c r="A71" t="s" s="4">
        <v>284</v>
      </c>
      <c r="B71" t="n" s="5">
        <v>579000</v>
      </c>
      <c r="D71" t="n" s="5">
        <v>579000</v>
      </c>
      <c r="F71" t="n" s="5">
        <v>754000</v>
      </c>
    </row>
    <row spans="1:6" r="72">
      <c r="A72" t="s" s="4">
        <v>285</v>
      </c>
      <c r="B72" t="n" s="5">
        <v>415000</v>
      </c>
      <c r="D72" t="n" s="5">
        <v>415000</v>
      </c>
      <c r="F72" t="n" s="5">
        <v>59000</v>
      </c>
    </row>
    <row spans="1:6" r="73">
      <c r="A73" t="s" s="4">
        <v>286</v>
      </c>
      <c r="B73" t="n" s="5">
        <v>0</v>
      </c>
      <c r="D73" t="n" s="5">
        <v>0</v>
      </c>
      <c r="F73" t="n" s="5">
        <v>0</v>
      </c>
    </row>
    <row spans="1:6" r="74">
      <c r="A74" t="s" s="4">
        <v>33</v>
      </c>
      <c r="B74" t="n" s="5">
        <v>44227000</v>
      </c>
      <c r="D74" t="n" s="5">
        <v>44227000</v>
      </c>
      <c r="F74" t="n" s="5">
        <v>26947000</v>
      </c>
    </row>
    <row spans="1:6" r="75">
      <c r="A75" t="s" s="3">
        <v>294</v>
      </c>
    </row>
    <row spans="1:6" r="76">
      <c r="A76" t="s" s="4">
        <v>295</v>
      </c>
      <c r="B76" t="n" s="5">
        <v>44227000</v>
      </c>
      <c r="D76" t="n" s="5">
        <v>44227000</v>
      </c>
      <c r="F76" t="n" s="5">
        <v>26947000</v>
      </c>
    </row>
    <row spans="1:6" r="77">
      <c r="A77" t="s" s="3">
        <v>296</v>
      </c>
    </row>
    <row spans="1:6" r="78">
      <c r="A78" t="s" s="4">
        <v>297</v>
      </c>
      <c r="B78" t="n" s="5">
        <v>20464000</v>
      </c>
      <c r="D78" t="n" s="5">
        <v>20464000</v>
      </c>
      <c r="F78" t="n" s="5">
        <v>3968000</v>
      </c>
    </row>
    <row spans="1:6" r="79">
      <c r="A79" t="s" s="4">
        <v>298</v>
      </c>
      <c r="B79" t="n" s="5">
        <v>350000</v>
      </c>
      <c r="D79" t="n" s="5">
        <v>350000</v>
      </c>
      <c r="F79" t="n" s="5">
        <v>59000</v>
      </c>
    </row>
    <row spans="1:6" r="80">
      <c r="A80" t="s" s="4">
        <v>299</v>
      </c>
      <c r="B80" t="n" s="5">
        <v>3578000</v>
      </c>
      <c r="D80" t="n" s="5">
        <v>3578000</v>
      </c>
      <c r="F80" t="n" s="5">
        <v>0</v>
      </c>
    </row>
    <row spans="1:6" r="81">
      <c r="A81" t="s" s="4">
        <v>300</v>
      </c>
      <c r="B81" t="n" s="5">
        <v>65000</v>
      </c>
      <c r="D81" t="n" s="5">
        <v>65000</v>
      </c>
      <c r="F81" t="n" s="5">
        <v>0</v>
      </c>
    </row>
    <row spans="1:6" r="82">
      <c r="A82" t="s" s="4">
        <v>301</v>
      </c>
      <c r="B82" t="n" s="5">
        <v>24042000</v>
      </c>
      <c r="D82" t="n" s="5">
        <v>24042000</v>
      </c>
      <c r="F82" t="n" s="5">
        <v>3968000</v>
      </c>
    </row>
    <row spans="1:6" r="83">
      <c r="A83" t="s" s="4">
        <v>302</v>
      </c>
      <c r="B83" t="n" s="7">
        <v>415000</v>
      </c>
      <c r="D83" t="n" s="7">
        <v>415000</v>
      </c>
      <c r="F83" t="n" s="5">
        <v>59000</v>
      </c>
    </row>
    <row spans="1:6" r="84">
      <c r="A84" t="s" s="3">
        <v>323</v>
      </c>
    </row>
    <row spans="1:6" r="85">
      <c r="A85" t="s" s="4">
        <v>324</v>
      </c>
      <c r="B85" t="n" s="5">
        <v>7</v>
      </c>
      <c r="D85" t="n" s="5">
        <v>7</v>
      </c>
    </row>
    <row spans="1:6" r="86">
      <c r="A86" t="s" s="4">
        <v>325</v>
      </c>
    </row>
    <row spans="1:6" r="87">
      <c r="A87" t="s" s="3">
        <v>282</v>
      </c>
    </row>
    <row spans="1:6" r="88">
      <c r="A88" t="s" s="4">
        <v>283</v>
      </c>
      <c r="B88" t="n" s="7">
        <v>302000</v>
      </c>
      <c r="D88" t="n" s="7">
        <v>302000</v>
      </c>
      <c r="F88" t="n" s="5">
        <v>375000</v>
      </c>
    </row>
    <row spans="1:6" r="89">
      <c r="A89" t="s" s="4">
        <v>284</v>
      </c>
      <c r="B89" t="n" s="5">
        <v>11000</v>
      </c>
      <c r="D89" t="n" s="5">
        <v>11000</v>
      </c>
      <c r="F89" t="n" s="5">
        <v>15000</v>
      </c>
    </row>
    <row spans="1:6" r="90">
      <c r="A90" t="s" s="4">
        <v>285</v>
      </c>
      <c r="B90" t="n" s="5">
        <v>0</v>
      </c>
      <c r="D90" t="n" s="5">
        <v>0</v>
      </c>
      <c r="F90" t="n" s="5">
        <v>0</v>
      </c>
    </row>
    <row spans="1:6" r="91">
      <c r="A91" t="s" s="4">
        <v>286</v>
      </c>
      <c r="B91" t="n" s="5">
        <v>0</v>
      </c>
      <c r="D91" t="n" s="5">
        <v>0</v>
      </c>
      <c r="F91" t="n" s="5">
        <v>0</v>
      </c>
    </row>
    <row spans="1:6" r="92">
      <c r="A92" t="s" s="4">
        <v>33</v>
      </c>
      <c r="B92" t="n" s="5">
        <v>313000</v>
      </c>
      <c r="D92" t="n" s="5">
        <v>313000</v>
      </c>
      <c r="F92" t="n" s="5">
        <v>390000</v>
      </c>
    </row>
    <row spans="1:6" r="93">
      <c r="A93" t="s" s="3">
        <v>294</v>
      </c>
    </row>
    <row spans="1:6" r="94">
      <c r="A94" t="s" s="4">
        <v>295</v>
      </c>
      <c r="B94" t="n" s="5">
        <v>313000</v>
      </c>
      <c r="D94" t="n" s="5">
        <v>313000</v>
      </c>
      <c r="F94" t="n" s="5">
        <v>390000</v>
      </c>
    </row>
    <row spans="1:6" r="95">
      <c r="A95" t="s" s="4">
        <v>326</v>
      </c>
    </row>
    <row spans="1:6" r="96">
      <c r="A96" t="s" s="3">
        <v>282</v>
      </c>
    </row>
    <row spans="1:6" r="97">
      <c r="A97" t="s" s="4">
        <v>283</v>
      </c>
      <c r="B97" t="n" s="5">
        <v>806000</v>
      </c>
      <c r="D97" t="n" s="5">
        <v>806000</v>
      </c>
      <c r="F97" t="n" s="5">
        <v>806000</v>
      </c>
    </row>
    <row spans="1:6" r="98">
      <c r="A98" t="s" s="4">
        <v>284</v>
      </c>
      <c r="B98" t="n" s="5">
        <v>0</v>
      </c>
      <c r="D98" t="n" s="5">
        <v>0</v>
      </c>
      <c r="F98" t="n" s="5">
        <v>0</v>
      </c>
    </row>
    <row spans="1:6" r="99">
      <c r="A99" t="s" s="4">
        <v>285</v>
      </c>
      <c r="B99" t="n" s="5">
        <v>0</v>
      </c>
      <c r="D99" t="n" s="5">
        <v>0</v>
      </c>
      <c r="F99" t="n" s="5">
        <v>0</v>
      </c>
    </row>
    <row spans="1:6" r="100">
      <c r="A100" t="s" s="4">
        <v>286</v>
      </c>
      <c r="B100" t="n" s="5">
        <v>431000</v>
      </c>
      <c r="D100" t="n" s="5">
        <v>431000</v>
      </c>
      <c r="F100" t="n" s="5">
        <v>457000</v>
      </c>
    </row>
    <row spans="1:6" r="101">
      <c r="A101" t="s" s="4">
        <v>33</v>
      </c>
      <c r="B101" t="n" s="5">
        <v>375000</v>
      </c>
      <c r="D101" t="n" s="5">
        <v>375000</v>
      </c>
      <c r="F101" t="n" s="5">
        <v>349000</v>
      </c>
    </row>
    <row spans="1:6" r="102">
      <c r="A102" t="s" s="3">
        <v>294</v>
      </c>
    </row>
    <row spans="1:6" r="103">
      <c r="A103" t="s" s="4">
        <v>295</v>
      </c>
      <c r="B103" t="n" s="5">
        <v>375000</v>
      </c>
      <c r="D103" t="n" s="5">
        <v>375000</v>
      </c>
      <c r="F103" t="n" s="5">
        <v>349000</v>
      </c>
    </row>
    <row spans="1:6" r="104">
      <c r="A104" t="s" s="4">
        <v>327</v>
      </c>
    </row>
    <row spans="1:6" r="105">
      <c r="A105" t="s" s="3">
        <v>303</v>
      </c>
    </row>
    <row spans="1:6" r="106">
      <c r="A106" t="s" s="4">
        <v>283</v>
      </c>
      <c r="B106" t="n" s="5">
        <v>2161000</v>
      </c>
      <c r="D106" t="n" s="5">
        <v>2161000</v>
      </c>
      <c r="F106" t="n" s="5">
        <v>2141000</v>
      </c>
    </row>
    <row spans="1:6" r="107">
      <c r="A107" t="s" s="4">
        <v>284</v>
      </c>
      <c r="B107" t="n" s="5">
        <v>245000</v>
      </c>
      <c r="D107" t="n" s="5">
        <v>245000</v>
      </c>
      <c r="F107" t="n" s="5">
        <v>236000</v>
      </c>
    </row>
    <row spans="1:6" r="108">
      <c r="A108" t="s" s="4">
        <v>285</v>
      </c>
      <c r="B108" t="n" s="5">
        <v>0</v>
      </c>
      <c r="D108" t="n" s="5">
        <v>0</v>
      </c>
      <c r="F108" t="n" s="5">
        <v>0</v>
      </c>
    </row>
    <row spans="1:6" r="109">
      <c r="A109" t="s" s="4">
        <v>286</v>
      </c>
      <c r="B109" t="n" s="5">
        <v>0</v>
      </c>
      <c r="D109" t="n" s="5">
        <v>0</v>
      </c>
      <c r="F109" t="n" s="5">
        <v>0</v>
      </c>
    </row>
    <row spans="1:6" r="110">
      <c r="A110" t="s" s="4">
        <v>304</v>
      </c>
      <c r="B110" t="n" s="5">
        <v>2406000</v>
      </c>
      <c r="D110" t="n" s="5">
        <v>2406000</v>
      </c>
      <c r="F110" t="n" s="5">
        <v>2377000</v>
      </c>
    </row>
    <row spans="1:6" r="111">
      <c r="A111" t="s" s="3">
        <v>305</v>
      </c>
    </row>
    <row spans="1:6" r="112">
      <c r="A112" t="s" s="4">
        <v>283</v>
      </c>
      <c r="B112" t="n" s="5">
        <v>2161000</v>
      </c>
      <c r="D112" t="n" s="5">
        <v>2161000</v>
      </c>
      <c r="F112" t="n" s="5">
        <v>2141000</v>
      </c>
    </row>
    <row spans="1:6" r="113">
      <c r="A113" t="s" s="3">
        <v>306</v>
      </c>
    </row>
    <row spans="1:6" r="114">
      <c r="A114" t="s" s="4">
        <v>304</v>
      </c>
      <c r="B114" t="n" s="7">
        <v>2406000</v>
      </c>
      <c r="D114" t="n" s="7">
        <v>2406000</v>
      </c>
      <c r="F114" t="n" s="7">
        <v>2377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t="s" s="1">
        <v>328</v>
      </c>
      <c r="B1" t="s" s="2">
        <v>2</v>
      </c>
      <c r="C1" t="s" s="2">
        <v>28</v>
      </c>
    </row>
    <row spans="1:3" r="2">
      <c r="A2" t="s" s="3">
        <v>329</v>
      </c>
    </row>
    <row spans="1:3" r="3">
      <c r="A3" t="s" s="4">
        <v>330</v>
      </c>
      <c r="B3" t="n" s="7">
        <v>729980</v>
      </c>
      <c r="C3" t="n" s="7">
        <v>713061</v>
      </c>
    </row>
    <row spans="1:3" r="4">
      <c r="A4" t="s" s="4">
        <v>331</v>
      </c>
      <c r="B4" t="s" s="4">
        <v>332</v>
      </c>
      <c r="C4" t="s" s="4">
        <v>332</v>
      </c>
    </row>
    <row spans="1:3" r="5">
      <c r="A5" t="s" s="3">
        <v>333</v>
      </c>
    </row>
    <row spans="1:3" r="6">
      <c r="A6" t="s" s="4">
        <v>334</v>
      </c>
      <c r="B6" t="s" s="4">
        <v>335</v>
      </c>
    </row>
    <row spans="1:3" r="7">
      <c r="A7" t="s" s="4">
        <v>336</v>
      </c>
    </row>
    <row spans="1:3" r="8">
      <c r="A8" t="s" s="3">
        <v>329</v>
      </c>
    </row>
    <row spans="1:3" r="9">
      <c r="A9" t="s" s="4">
        <v>330</v>
      </c>
      <c r="B9" t="n" s="7">
        <v>36813</v>
      </c>
      <c r="C9" t="n" s="7">
        <v>30092</v>
      </c>
    </row>
    <row spans="1:3" r="10">
      <c r="A10" t="s" s="4">
        <v>331</v>
      </c>
      <c r="B10" t="s" s="4">
        <v>337</v>
      </c>
      <c r="C10" t="s" s="4">
        <v>338</v>
      </c>
    </row>
    <row spans="1:3" r="11">
      <c r="A11" t="s" s="4">
        <v>339</v>
      </c>
    </row>
    <row spans="1:3" r="12">
      <c r="A12" t="s" s="3">
        <v>329</v>
      </c>
    </row>
    <row spans="1:3" r="13">
      <c r="A13" t="s" s="4">
        <v>330</v>
      </c>
      <c r="B13" t="n" s="7">
        <v>6238</v>
      </c>
      <c r="C13" t="n" s="7">
        <v>5859</v>
      </c>
    </row>
    <row spans="1:3" r="14">
      <c r="A14" t="s" s="4">
        <v>331</v>
      </c>
      <c r="B14" t="s" s="4">
        <v>340</v>
      </c>
      <c r="C14" t="s" s="4">
        <v>341</v>
      </c>
    </row>
    <row spans="1:3" r="15">
      <c r="A15" t="s" s="4">
        <v>342</v>
      </c>
    </row>
    <row spans="1:3" r="16">
      <c r="A16" t="s" s="3">
        <v>329</v>
      </c>
    </row>
    <row spans="1:3" r="17">
      <c r="A17" t="s" s="4">
        <v>330</v>
      </c>
      <c r="B17" t="n" s="7">
        <v>47432</v>
      </c>
      <c r="C17" t="n" s="7">
        <v>47921</v>
      </c>
    </row>
    <row spans="1:3" r="18">
      <c r="A18" t="s" s="4">
        <v>331</v>
      </c>
      <c r="B18" t="s" s="4">
        <v>343</v>
      </c>
      <c r="C18" t="s" s="4">
        <v>344</v>
      </c>
    </row>
    <row spans="1:3" r="19">
      <c r="A19" t="s" s="4">
        <v>345</v>
      </c>
    </row>
    <row spans="1:3" r="20">
      <c r="A20" t="s" s="3">
        <v>329</v>
      </c>
    </row>
    <row spans="1:3" r="21">
      <c r="A21" t="s" s="4">
        <v>330</v>
      </c>
      <c r="B21" t="n" s="7">
        <v>157335</v>
      </c>
      <c r="C21" t="n" s="7">
        <v>176649</v>
      </c>
    </row>
    <row spans="1:3" r="22">
      <c r="A22" t="s" s="4">
        <v>331</v>
      </c>
      <c r="B22" t="s" s="4">
        <v>346</v>
      </c>
      <c r="C22" t="s" s="4">
        <v>347</v>
      </c>
    </row>
    <row spans="1:3" r="23">
      <c r="A23" t="s" s="4">
        <v>348</v>
      </c>
    </row>
    <row spans="1:3" r="24">
      <c r="A24" t="s" s="3">
        <v>329</v>
      </c>
    </row>
    <row spans="1:3" r="25">
      <c r="A25" t="s" s="4">
        <v>330</v>
      </c>
      <c r="B25" t="n" s="7">
        <v>266571</v>
      </c>
      <c r="C25" t="n" s="7">
        <v>237918</v>
      </c>
    </row>
    <row spans="1:3" r="26">
      <c r="A26" t="s" s="4">
        <v>331</v>
      </c>
      <c r="B26" t="s" s="4">
        <v>349</v>
      </c>
      <c r="C26" t="s" s="4">
        <v>350</v>
      </c>
    </row>
    <row spans="1:3" r="27">
      <c r="A27" t="s" s="4">
        <v>351</v>
      </c>
    </row>
    <row spans="1:3" r="28">
      <c r="A28" t="s" s="3">
        <v>329</v>
      </c>
    </row>
    <row spans="1:3" r="29">
      <c r="A29" t="s" s="4">
        <v>330</v>
      </c>
      <c r="B29" t="n" s="7">
        <v>186384</v>
      </c>
      <c r="C29" t="n" s="7">
        <v>171894</v>
      </c>
    </row>
    <row spans="1:3" r="30">
      <c r="A30" t="s" s="4">
        <v>331</v>
      </c>
      <c r="B30" t="s" s="4">
        <v>352</v>
      </c>
      <c r="C30" t="s" s="4">
        <v>353</v>
      </c>
    </row>
    <row spans="1:3" r="31">
      <c r="A31" t="s" s="4">
        <v>354</v>
      </c>
    </row>
    <row spans="1:3" r="32">
      <c r="A32" t="s" s="3">
        <v>329</v>
      </c>
    </row>
    <row spans="1:3" r="33">
      <c r="A33" t="s" s="4">
        <v>330</v>
      </c>
      <c r="B33" t="n" s="7">
        <v>19086</v>
      </c>
      <c r="C33" t="n" s="7">
        <v>25173</v>
      </c>
    </row>
    <row spans="1:3" r="34">
      <c r="A34" t="s" s="4">
        <v>331</v>
      </c>
      <c r="B34" t="s" s="4">
        <v>355</v>
      </c>
      <c r="C34" t="s" s="4">
        <v>356</v>
      </c>
    </row>
    <row spans="1:3" r="35">
      <c r="A35" t="s" s="4">
        <v>357</v>
      </c>
    </row>
    <row spans="1:3" r="36">
      <c r="A36" t="s" s="3">
        <v>329</v>
      </c>
    </row>
    <row spans="1:3" r="37">
      <c r="A37" t="s" s="4">
        <v>330</v>
      </c>
      <c r="B37" t="n" s="7">
        <v>10121</v>
      </c>
      <c r="C37" t="n" s="7">
        <v>17555</v>
      </c>
    </row>
    <row spans="1:3" r="38">
      <c r="A38" t="s" s="4">
        <v>331</v>
      </c>
      <c r="B38" t="s" s="4">
        <v>358</v>
      </c>
      <c r="C38" t="s" s="4">
        <v>3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8</v>
      </c>
      <c r="B1" t="s" s="2">
        <v>2</v>
      </c>
      <c r="C1" t="s" s="2">
        <v>28</v>
      </c>
    </row>
    <row spans="1:3" r="2">
      <c r="A2" t="s" s="3">
        <v>29</v>
      </c>
    </row>
    <row spans="1:3" r="3">
      <c r="A3" t="s" s="4">
        <v>69</v>
      </c>
      <c r="B3" t="n" s="7">
        <v>2406</v>
      </c>
      <c r="C3" t="n" s="7">
        <v>2377</v>
      </c>
    </row>
    <row spans="1:3" r="4">
      <c r="A4" t="s" s="3">
        <v>57</v>
      </c>
    </row>
    <row spans="1:3" r="5">
      <c r="A5" t="s" s="4">
        <v>70</v>
      </c>
      <c r="B5" t="n" s="7">
        <v>1000</v>
      </c>
      <c r="C5" t="n" s="7">
        <v>1000</v>
      </c>
    </row>
    <row spans="1:3" r="6">
      <c r="A6" t="s" s="4">
        <v>71</v>
      </c>
      <c r="B6" t="n" s="5">
        <v>1000000</v>
      </c>
      <c r="C6" t="n" s="5">
        <v>1000000</v>
      </c>
    </row>
    <row spans="1:3" r="7">
      <c r="A7" t="s" s="4">
        <v>72</v>
      </c>
      <c r="B7" t="n" s="5">
        <v>20000</v>
      </c>
      <c r="C7" t="n" s="5">
        <v>20000</v>
      </c>
    </row>
    <row spans="1:3" r="8">
      <c r="A8" t="s" s="4">
        <v>73</v>
      </c>
      <c r="B8" t="n" s="8">
        <v>0.1</v>
      </c>
      <c r="C8" t="n" s="8">
        <v>0.1</v>
      </c>
    </row>
    <row spans="1:3" r="9">
      <c r="A9" t="s" s="4">
        <v>74</v>
      </c>
      <c r="B9" t="n" s="5">
        <v>15000000</v>
      </c>
      <c r="C9" t="n" s="5">
        <v>15000000</v>
      </c>
    </row>
    <row spans="1:3" r="10">
      <c r="A10" t="s" s="4">
        <v>75</v>
      </c>
      <c r="B10" t="n" s="5">
        <v>6338237</v>
      </c>
      <c r="C10" t="n" s="5">
        <v>6208259</v>
      </c>
    </row>
    <row spans="1:3" r="11">
      <c r="A11" t="s" s="4">
        <v>76</v>
      </c>
      <c r="B11" t="n" s="5">
        <v>241900</v>
      </c>
      <c r="C11" t="n" s="5">
        <v>210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t="s" s="1">
        <v>360</v>
      </c>
      <c r="B1" t="s" s="2">
        <v>1</v>
      </c>
    </row>
    <row spans="1:3" r="2">
      <c r="B2" t="s" s="2">
        <v>2</v>
      </c>
      <c r="C2" t="s" s="2">
        <v>28</v>
      </c>
    </row>
    <row spans="1:3" r="3">
      <c r="A3" t="s" s="3">
        <v>361</v>
      </c>
    </row>
    <row spans="1:3" r="4">
      <c r="A4" t="s" s="4">
        <v>362</v>
      </c>
      <c r="B4" t="s" s="4">
        <v>363</v>
      </c>
    </row>
    <row spans="1:3" r="5">
      <c r="A5" t="s" s="3">
        <v>364</v>
      </c>
    </row>
    <row spans="1:3" r="6">
      <c r="A6" t="s" s="4">
        <v>365</v>
      </c>
      <c r="B6" t="n" s="7">
        <v>1949</v>
      </c>
      <c r="C6" t="n" s="7">
        <v>993</v>
      </c>
    </row>
    <row spans="1:3" r="7">
      <c r="A7" t="s" s="4">
        <v>366</v>
      </c>
      <c r="B7" t="n" s="5">
        <v>76</v>
      </c>
      <c r="C7" t="n" s="5">
        <v>1894</v>
      </c>
    </row>
    <row spans="1:3" r="8">
      <c r="A8" t="s" s="4">
        <v>367</v>
      </c>
      <c r="B8" t="n" s="5">
        <v>21519</v>
      </c>
      <c r="C8" t="n" s="5">
        <v>26892</v>
      </c>
    </row>
    <row spans="1:3" r="9">
      <c r="A9" t="s" s="4">
        <v>368</v>
      </c>
      <c r="B9" t="n" s="5">
        <v>23544</v>
      </c>
      <c r="C9" t="n" s="5">
        <v>29779</v>
      </c>
    </row>
    <row spans="1:3" r="10">
      <c r="A10" t="s" s="4">
        <v>369</v>
      </c>
      <c r="B10" t="n" s="5">
        <v>706436</v>
      </c>
      <c r="C10" t="n" s="5">
        <v>683282</v>
      </c>
    </row>
    <row spans="1:3" r="11">
      <c r="A11" t="s" s="4">
        <v>370</v>
      </c>
      <c r="B11" t="n" s="5">
        <v>729980</v>
      </c>
      <c r="C11" t="n" s="5">
        <v>713061</v>
      </c>
    </row>
    <row spans="1:3" r="12">
      <c r="A12" t="s" s="4">
        <v>336</v>
      </c>
    </row>
    <row spans="1:3" r="13">
      <c r="A13" t="s" s="3">
        <v>364</v>
      </c>
    </row>
    <row spans="1:3" r="14">
      <c r="A14" t="s" s="4">
        <v>365</v>
      </c>
      <c r="B14" t="n" s="5">
        <v>0</v>
      </c>
      <c r="C14" t="n" s="5">
        <v>0</v>
      </c>
    </row>
    <row spans="1:3" r="15">
      <c r="A15" t="s" s="4">
        <v>366</v>
      </c>
      <c r="B15" t="n" s="5">
        <v>0</v>
      </c>
      <c r="C15" t="n" s="5">
        <v>1874</v>
      </c>
    </row>
    <row spans="1:3" r="16">
      <c r="A16" t="s" s="4">
        <v>367</v>
      </c>
      <c r="B16" t="n" s="5">
        <v>2462</v>
      </c>
      <c r="C16" t="n" s="5">
        <v>61</v>
      </c>
    </row>
    <row spans="1:3" r="17">
      <c r="A17" t="s" s="4">
        <v>368</v>
      </c>
      <c r="B17" t="n" s="5">
        <v>2462</v>
      </c>
      <c r="C17" t="n" s="5">
        <v>1935</v>
      </c>
    </row>
    <row spans="1:3" r="18">
      <c r="A18" t="s" s="4">
        <v>369</v>
      </c>
      <c r="B18" t="n" s="5">
        <v>34351</v>
      </c>
      <c r="C18" t="n" s="5">
        <v>28157</v>
      </c>
    </row>
    <row spans="1:3" r="19">
      <c r="A19" t="s" s="4">
        <v>370</v>
      </c>
      <c r="B19" t="n" s="5">
        <v>36813</v>
      </c>
      <c r="C19" t="n" s="5">
        <v>30092</v>
      </c>
    </row>
    <row spans="1:3" r="20">
      <c r="A20" t="s" s="4">
        <v>339</v>
      </c>
    </row>
    <row spans="1:3" r="21">
      <c r="A21" t="s" s="3">
        <v>364</v>
      </c>
    </row>
    <row spans="1:3" r="22">
      <c r="A22" t="s" s="4">
        <v>365</v>
      </c>
      <c r="B22" t="n" s="5">
        <v>0</v>
      </c>
      <c r="C22" t="n" s="5">
        <v>0</v>
      </c>
    </row>
    <row spans="1:3" r="23">
      <c r="A23" t="s" s="4">
        <v>366</v>
      </c>
      <c r="B23" t="n" s="5">
        <v>0</v>
      </c>
      <c r="C23" t="n" s="5">
        <v>0</v>
      </c>
    </row>
    <row spans="1:3" r="24">
      <c r="A24" t="s" s="4">
        <v>367</v>
      </c>
      <c r="B24" t="n" s="5">
        <v>0</v>
      </c>
      <c r="C24" t="n" s="5">
        <v>238</v>
      </c>
    </row>
    <row spans="1:3" r="25">
      <c r="A25" t="s" s="4">
        <v>368</v>
      </c>
      <c r="B25" t="n" s="5">
        <v>0</v>
      </c>
      <c r="C25" t="n" s="5">
        <v>238</v>
      </c>
    </row>
    <row spans="1:3" r="26">
      <c r="A26" t="s" s="4">
        <v>369</v>
      </c>
      <c r="B26" t="n" s="5">
        <v>6238</v>
      </c>
      <c r="C26" t="n" s="5">
        <v>5621</v>
      </c>
    </row>
    <row spans="1:3" r="27">
      <c r="A27" t="s" s="4">
        <v>370</v>
      </c>
      <c r="B27" t="n" s="5">
        <v>6238</v>
      </c>
      <c r="C27" t="n" s="5">
        <v>5859</v>
      </c>
    </row>
    <row spans="1:3" r="28">
      <c r="A28" t="s" s="4">
        <v>342</v>
      </c>
    </row>
    <row spans="1:3" r="29">
      <c r="A29" t="s" s="3">
        <v>364</v>
      </c>
    </row>
    <row spans="1:3" r="30">
      <c r="A30" t="s" s="4">
        <v>365</v>
      </c>
      <c r="B30" t="n" s="5">
        <v>0</v>
      </c>
      <c r="C30" t="n" s="5">
        <v>0</v>
      </c>
    </row>
    <row spans="1:3" r="31">
      <c r="A31" t="s" s="4">
        <v>366</v>
      </c>
      <c r="B31" t="n" s="5">
        <v>0</v>
      </c>
      <c r="C31" t="n" s="5">
        <v>0</v>
      </c>
    </row>
    <row spans="1:3" r="32">
      <c r="A32" t="s" s="4">
        <v>367</v>
      </c>
      <c r="B32" t="n" s="5">
        <v>7140</v>
      </c>
      <c r="C32" t="n" s="5">
        <v>10773</v>
      </c>
    </row>
    <row spans="1:3" r="33">
      <c r="A33" t="s" s="4">
        <v>368</v>
      </c>
      <c r="B33" t="n" s="5">
        <v>7140</v>
      </c>
      <c r="C33" t="n" s="5">
        <v>10773</v>
      </c>
    </row>
    <row spans="1:3" r="34">
      <c r="A34" t="s" s="4">
        <v>369</v>
      </c>
      <c r="B34" t="n" s="5">
        <v>40292</v>
      </c>
      <c r="C34" t="n" s="5">
        <v>37148</v>
      </c>
    </row>
    <row spans="1:3" r="35">
      <c r="A35" t="s" s="4">
        <v>370</v>
      </c>
      <c r="B35" t="n" s="5">
        <v>47432</v>
      </c>
      <c r="C35" t="n" s="5">
        <v>47921</v>
      </c>
    </row>
    <row spans="1:3" r="36">
      <c r="A36" t="s" s="4">
        <v>345</v>
      </c>
    </row>
    <row spans="1:3" r="37">
      <c r="A37" t="s" s="3">
        <v>364</v>
      </c>
    </row>
    <row spans="1:3" r="38">
      <c r="A38" t="s" s="4">
        <v>365</v>
      </c>
      <c r="B38" t="n" s="5">
        <v>833</v>
      </c>
      <c r="C38" t="n" s="5">
        <v>0</v>
      </c>
    </row>
    <row spans="1:3" r="39">
      <c r="A39" t="s" s="4">
        <v>366</v>
      </c>
      <c r="B39" t="n" s="5">
        <v>0</v>
      </c>
      <c r="C39" t="n" s="5">
        <v>0</v>
      </c>
    </row>
    <row spans="1:3" r="40">
      <c r="A40" t="s" s="4">
        <v>367</v>
      </c>
      <c r="B40" t="n" s="5">
        <v>106</v>
      </c>
      <c r="C40" t="n" s="5">
        <v>735</v>
      </c>
    </row>
    <row spans="1:3" r="41">
      <c r="A41" t="s" s="4">
        <v>368</v>
      </c>
      <c r="B41" t="n" s="5">
        <v>939</v>
      </c>
      <c r="C41" t="n" s="5">
        <v>735</v>
      </c>
    </row>
    <row spans="1:3" r="42">
      <c r="A42" t="s" s="4">
        <v>369</v>
      </c>
      <c r="B42" t="n" s="5">
        <v>156396</v>
      </c>
      <c r="C42" t="n" s="5">
        <v>175914</v>
      </c>
    </row>
    <row spans="1:3" r="43">
      <c r="A43" t="s" s="4">
        <v>370</v>
      </c>
      <c r="B43" t="n" s="5">
        <v>157335</v>
      </c>
      <c r="C43" t="n" s="5">
        <v>176649</v>
      </c>
    </row>
    <row spans="1:3" r="44">
      <c r="A44" t="s" s="4">
        <v>348</v>
      </c>
    </row>
    <row spans="1:3" r="45">
      <c r="A45" t="s" s="3">
        <v>364</v>
      </c>
    </row>
    <row spans="1:3" r="46">
      <c r="A46" t="s" s="4">
        <v>365</v>
      </c>
      <c r="B46" t="n" s="5">
        <v>59</v>
      </c>
      <c r="C46" t="n" s="5">
        <v>0</v>
      </c>
    </row>
    <row spans="1:3" r="47">
      <c r="A47" t="s" s="4">
        <v>366</v>
      </c>
      <c r="B47" t="n" s="5">
        <v>0</v>
      </c>
      <c r="C47" t="n" s="5">
        <v>0</v>
      </c>
    </row>
    <row spans="1:3" r="48">
      <c r="A48" t="s" s="4">
        <v>367</v>
      </c>
      <c r="B48" t="n" s="5">
        <v>5220</v>
      </c>
      <c r="C48" t="n" s="5">
        <v>8624</v>
      </c>
    </row>
    <row spans="1:3" r="49">
      <c r="A49" t="s" s="4">
        <v>368</v>
      </c>
      <c r="B49" t="n" s="5">
        <v>5279</v>
      </c>
      <c r="C49" t="n" s="5">
        <v>8624</v>
      </c>
    </row>
    <row spans="1:3" r="50">
      <c r="A50" t="s" s="4">
        <v>369</v>
      </c>
      <c r="B50" t="n" s="5">
        <v>261292</v>
      </c>
      <c r="C50" t="n" s="5">
        <v>229294</v>
      </c>
    </row>
    <row spans="1:3" r="51">
      <c r="A51" t="s" s="4">
        <v>370</v>
      </c>
      <c r="B51" t="n" s="5">
        <v>266571</v>
      </c>
      <c r="C51" t="n" s="5">
        <v>237918</v>
      </c>
    </row>
    <row spans="1:3" r="52">
      <c r="A52" t="s" s="4">
        <v>351</v>
      </c>
    </row>
    <row spans="1:3" r="53">
      <c r="A53" t="s" s="3">
        <v>364</v>
      </c>
    </row>
    <row spans="1:3" r="54">
      <c r="A54" t="s" s="4">
        <v>365</v>
      </c>
      <c r="B54" t="n" s="5">
        <v>590</v>
      </c>
      <c r="C54" t="n" s="5">
        <v>629</v>
      </c>
    </row>
    <row spans="1:3" r="55">
      <c r="A55" t="s" s="4">
        <v>366</v>
      </c>
      <c r="B55" t="n" s="5">
        <v>76</v>
      </c>
      <c r="C55" t="n" s="5">
        <v>20</v>
      </c>
    </row>
    <row spans="1:3" r="56">
      <c r="A56" t="s" s="4">
        <v>367</v>
      </c>
      <c r="B56" t="n" s="5">
        <v>6526</v>
      </c>
      <c r="C56" t="n" s="5">
        <v>6367</v>
      </c>
    </row>
    <row spans="1:3" r="57">
      <c r="A57" t="s" s="4">
        <v>368</v>
      </c>
      <c r="B57" t="n" s="5">
        <v>7192</v>
      </c>
      <c r="C57" t="n" s="5">
        <v>7016</v>
      </c>
    </row>
    <row spans="1:3" r="58">
      <c r="A58" t="s" s="4">
        <v>369</v>
      </c>
      <c r="B58" t="n" s="5">
        <v>179192</v>
      </c>
      <c r="C58" t="n" s="5">
        <v>164878</v>
      </c>
    </row>
    <row spans="1:3" r="59">
      <c r="A59" t="s" s="4">
        <v>370</v>
      </c>
      <c r="B59" t="n" s="5">
        <v>186384</v>
      </c>
      <c r="C59" t="n" s="5">
        <v>171894</v>
      </c>
    </row>
    <row spans="1:3" r="60">
      <c r="A60" t="s" s="4">
        <v>354</v>
      </c>
    </row>
    <row spans="1:3" r="61">
      <c r="A61" t="s" s="3">
        <v>364</v>
      </c>
    </row>
    <row spans="1:3" r="62">
      <c r="A62" t="s" s="4">
        <v>365</v>
      </c>
      <c r="B62" t="n" s="5">
        <v>360</v>
      </c>
      <c r="C62" t="n" s="5">
        <v>364</v>
      </c>
    </row>
    <row spans="1:3" r="63">
      <c r="A63" t="s" s="4">
        <v>366</v>
      </c>
      <c r="B63" t="n" s="5">
        <v>0</v>
      </c>
      <c r="C63" t="n" s="5">
        <v>0</v>
      </c>
    </row>
    <row spans="1:3" r="64">
      <c r="A64" t="s" s="4">
        <v>367</v>
      </c>
      <c r="B64" t="n" s="5">
        <v>0</v>
      </c>
      <c r="C64" t="n" s="5">
        <v>0</v>
      </c>
    </row>
    <row spans="1:3" r="65">
      <c r="A65" t="s" s="4">
        <v>368</v>
      </c>
      <c r="B65" t="n" s="5">
        <v>360</v>
      </c>
      <c r="C65" t="n" s="5">
        <v>364</v>
      </c>
    </row>
    <row spans="1:3" r="66">
      <c r="A66" t="s" s="4">
        <v>369</v>
      </c>
      <c r="B66" t="n" s="5">
        <v>18726</v>
      </c>
      <c r="C66" t="n" s="5">
        <v>24809</v>
      </c>
    </row>
    <row spans="1:3" r="67">
      <c r="A67" t="s" s="4">
        <v>370</v>
      </c>
      <c r="B67" t="n" s="5">
        <v>19086</v>
      </c>
      <c r="C67" t="n" s="5">
        <v>25173</v>
      </c>
    </row>
    <row spans="1:3" r="68">
      <c r="A68" t="s" s="4">
        <v>357</v>
      </c>
    </row>
    <row spans="1:3" r="69">
      <c r="A69" t="s" s="3">
        <v>364</v>
      </c>
    </row>
    <row spans="1:3" r="70">
      <c r="A70" t="s" s="4">
        <v>365</v>
      </c>
      <c r="B70" t="n" s="5">
        <v>107</v>
      </c>
      <c r="C70" t="n" s="5">
        <v>0</v>
      </c>
    </row>
    <row spans="1:3" r="71">
      <c r="A71" t="s" s="4">
        <v>366</v>
      </c>
      <c r="B71" t="n" s="5">
        <v>0</v>
      </c>
      <c r="C71" t="n" s="5">
        <v>0</v>
      </c>
    </row>
    <row spans="1:3" r="72">
      <c r="A72" t="s" s="4">
        <v>367</v>
      </c>
      <c r="B72" t="n" s="5">
        <v>65</v>
      </c>
      <c r="C72" t="n" s="5">
        <v>94</v>
      </c>
    </row>
    <row spans="1:3" r="73">
      <c r="A73" t="s" s="4">
        <v>368</v>
      </c>
      <c r="B73" t="n" s="5">
        <v>172</v>
      </c>
      <c r="C73" t="n" s="5">
        <v>94</v>
      </c>
    </row>
    <row spans="1:3" r="74">
      <c r="A74" t="s" s="4">
        <v>369</v>
      </c>
      <c r="B74" t="n" s="5">
        <v>9949</v>
      </c>
      <c r="C74" t="n" s="5">
        <v>17461</v>
      </c>
    </row>
    <row spans="1:3" r="75">
      <c r="A75" t="s" s="4">
        <v>370</v>
      </c>
      <c r="B75" t="n" s="7">
        <v>10121</v>
      </c>
      <c r="C75" t="n" s="7">
        <v>175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60"/>
  <sheetViews>
    <sheetView workbookViewId="0">
      <selection activeCell="A1" sqref="A1"/>
    </sheetView>
  </sheetViews>
  <sheetFormatPr baseColWidth="10" defaultRowHeight="15"/>
  <cols>
    <col customWidth="1" max="1" min="1" width="80"/>
    <col customWidth="1" max="2" min="2" width="32"/>
    <col customWidth="1" max="3" min="3" width="25"/>
    <col customWidth="1" max="4" min="4" width="39"/>
    <col customWidth="1" max="5" min="5" width="25"/>
    <col customWidth="1" max="6" min="6" width="21"/>
  </cols>
  <sheetData>
    <row spans="1:6" r="1">
      <c r="A1" t="s" s="1">
        <v>371</v>
      </c>
      <c r="B1" t="s" s="2">
        <v>78</v>
      </c>
      <c r="D1" t="s" s="2">
        <v>1</v>
      </c>
    </row>
    <row spans="1:6" r="2">
      <c r="B2" t="s" s="2">
        <v>372</v>
      </c>
      <c r="C2" t="s" s="2">
        <v>373</v>
      </c>
      <c r="D2" t="s" s="2">
        <v>374</v>
      </c>
      <c r="E2" t="s" s="2">
        <v>373</v>
      </c>
      <c r="F2" t="s" s="2">
        <v>281</v>
      </c>
    </row>
    <row spans="1:6" r="3">
      <c r="A3" t="s" s="3">
        <v>375</v>
      </c>
    </row>
    <row spans="1:6" r="4">
      <c r="A4" t="s" s="4">
        <v>376</v>
      </c>
      <c r="D4" t="s" s="4">
        <v>377</v>
      </c>
    </row>
    <row spans="1:6" r="5">
      <c r="A5" t="s" s="4">
        <v>378</v>
      </c>
      <c r="D5" t="s" s="4">
        <v>363</v>
      </c>
    </row>
    <row spans="1:6" r="6">
      <c r="A6" t="s" s="4">
        <v>379</v>
      </c>
      <c r="D6" t="s" s="4">
        <v>380</v>
      </c>
    </row>
    <row spans="1:6" r="7">
      <c r="A7" t="s" s="3">
        <v>381</v>
      </c>
    </row>
    <row spans="1:6" r="8">
      <c r="A8" t="s" s="4">
        <v>382</v>
      </c>
      <c r="B8" t="n" s="7">
        <v>10917</v>
      </c>
      <c r="D8" t="n" s="7">
        <v>10917</v>
      </c>
      <c r="F8" t="n" s="7">
        <v>15646</v>
      </c>
    </row>
    <row spans="1:6" r="9">
      <c r="A9" t="s" s="4">
        <v>383</v>
      </c>
      <c r="B9" t="n" s="5">
        <v>41631</v>
      </c>
      <c r="D9" t="n" s="5">
        <v>41631</v>
      </c>
      <c r="F9" t="n" s="5">
        <v>45833</v>
      </c>
    </row>
    <row spans="1:6" r="10">
      <c r="A10" t="s" s="4">
        <v>384</v>
      </c>
      <c r="B10" t="n" s="5">
        <v>52548</v>
      </c>
      <c r="D10" t="n" s="5">
        <v>52548</v>
      </c>
      <c r="F10" t="n" s="5">
        <v>61479</v>
      </c>
    </row>
    <row spans="1:6" r="11">
      <c r="A11" t="s" s="3">
        <v>385</v>
      </c>
    </row>
    <row spans="1:6" r="12">
      <c r="A12" t="s" s="4">
        <v>382</v>
      </c>
      <c r="B12" t="n" s="5">
        <v>11874</v>
      </c>
      <c r="D12" t="n" s="5">
        <v>11874</v>
      </c>
      <c r="F12" t="n" s="5">
        <v>19695</v>
      </c>
    </row>
    <row spans="1:6" r="13">
      <c r="A13" t="s" s="4">
        <v>383</v>
      </c>
      <c r="B13" t="n" s="5">
        <v>45737</v>
      </c>
      <c r="D13" t="n" s="5">
        <v>45737</v>
      </c>
      <c r="F13" t="n" s="5">
        <v>46766</v>
      </c>
    </row>
    <row spans="1:6" r="14">
      <c r="A14" t="s" s="4">
        <v>386</v>
      </c>
      <c r="B14" t="n" s="5">
        <v>57611</v>
      </c>
      <c r="D14" t="n" s="5">
        <v>57611</v>
      </c>
      <c r="F14" t="n" s="5">
        <v>66461</v>
      </c>
    </row>
    <row spans="1:6" r="15">
      <c r="A15" t="s" s="3">
        <v>387</v>
      </c>
    </row>
    <row spans="1:6" r="16">
      <c r="A16" t="s" s="4">
        <v>382</v>
      </c>
      <c r="B16" t="n" s="5">
        <v>0</v>
      </c>
      <c r="D16" t="n" s="5">
        <v>0</v>
      </c>
      <c r="F16" t="n" s="5">
        <v>0</v>
      </c>
    </row>
    <row spans="1:6" r="17">
      <c r="A17" t="s" s="4">
        <v>383</v>
      </c>
      <c r="B17" t="n" s="5">
        <v>3266</v>
      </c>
      <c r="D17" t="n" s="5">
        <v>3266</v>
      </c>
      <c r="F17" t="n" s="5">
        <v>5333</v>
      </c>
    </row>
    <row spans="1:6" r="18">
      <c r="A18" t="s" s="4">
        <v>388</v>
      </c>
      <c r="B18" t="n" s="5">
        <v>3266</v>
      </c>
      <c r="D18" t="n" s="5">
        <v>3266</v>
      </c>
      <c r="F18" t="n" s="5">
        <v>5333</v>
      </c>
    </row>
    <row spans="1:6" r="19">
      <c r="A19" t="s" s="3">
        <v>389</v>
      </c>
    </row>
    <row spans="1:6" r="20">
      <c r="A20" t="s" s="4">
        <v>390</v>
      </c>
      <c r="B20" t="n" s="5">
        <v>60008</v>
      </c>
      <c r="C20" t="n" s="7">
        <v>71605</v>
      </c>
      <c r="D20" t="n" s="5">
        <v>60463</v>
      </c>
      <c r="E20" t="n" s="7">
        <v>72586</v>
      </c>
    </row>
    <row spans="1:6" r="21">
      <c r="A21" t="s" s="4">
        <v>391</v>
      </c>
      <c r="B21" t="n" s="7">
        <v>431</v>
      </c>
      <c r="C21" t="n" s="7">
        <v>545</v>
      </c>
      <c r="D21" t="n" s="7">
        <v>875</v>
      </c>
      <c r="E21" t="n" s="7">
        <v>1124</v>
      </c>
    </row>
    <row spans="1:6" r="22">
      <c r="A22" t="s" s="3">
        <v>392</v>
      </c>
    </row>
    <row spans="1:6" r="23">
      <c r="A23" t="s" s="4">
        <v>393</v>
      </c>
      <c r="D23" t="s" s="4">
        <v>394</v>
      </c>
    </row>
    <row spans="1:6" r="24">
      <c r="A24" t="s" s="4">
        <v>395</v>
      </c>
      <c r="B24" t="n" s="9">
        <v>1.25</v>
      </c>
      <c r="D24" t="n" s="9">
        <v>1.25</v>
      </c>
    </row>
    <row spans="1:6" r="25">
      <c r="A25" t="s" s="4">
        <v>396</v>
      </c>
      <c r="B25" t="n" s="5">
        <v>4</v>
      </c>
      <c r="D25" t="n" s="5">
        <v>4</v>
      </c>
    </row>
    <row spans="1:6" r="26">
      <c r="A26" t="s" s="4">
        <v>397</v>
      </c>
      <c r="D26" t="n" s="5">
        <v>6</v>
      </c>
    </row>
    <row spans="1:6" r="27">
      <c r="A27" t="s" s="4">
        <v>398</v>
      </c>
      <c r="B27" t="n" s="7">
        <v>31000</v>
      </c>
      <c r="D27" t="n" s="7">
        <v>31000</v>
      </c>
      <c r="F27" t="n" s="5">
        <v>32700</v>
      </c>
    </row>
    <row spans="1:6" r="28">
      <c r="A28" t="s" s="4">
        <v>399</v>
      </c>
      <c r="B28" t="n" s="5">
        <v>711</v>
      </c>
      <c r="D28" t="n" s="5">
        <v>711</v>
      </c>
      <c r="F28" t="n" s="5">
        <v>812</v>
      </c>
    </row>
    <row spans="1:6" r="29">
      <c r="A29" t="s" s="4">
        <v>400</v>
      </c>
      <c r="B29" t="n" s="5">
        <v>7400</v>
      </c>
      <c r="D29" t="n" s="5">
        <v>7400</v>
      </c>
      <c r="F29" t="n" s="5">
        <v>9500</v>
      </c>
    </row>
    <row spans="1:6" r="30">
      <c r="A30" t="s" s="4">
        <v>401</v>
      </c>
      <c r="B30" t="n" s="7">
        <v>0</v>
      </c>
      <c r="D30" t="n" s="7">
        <v>0</v>
      </c>
      <c r="F30" t="n" s="5">
        <v>293</v>
      </c>
    </row>
    <row spans="1:6" r="31">
      <c r="A31" t="s" s="4">
        <v>402</v>
      </c>
      <c r="B31" t="n" s="5">
        <v>0</v>
      </c>
      <c r="C31" t="n" s="5">
        <v>0</v>
      </c>
      <c r="D31" t="n" s="5">
        <v>0</v>
      </c>
      <c r="E31" t="n" s="5">
        <v>0</v>
      </c>
    </row>
    <row spans="1:6" r="32">
      <c r="A32" t="s" s="4">
        <v>403</v>
      </c>
      <c r="B32" t="n" s="5">
        <v>0</v>
      </c>
      <c r="D32" t="n" s="5">
        <v>0</v>
      </c>
    </row>
    <row spans="1:6" r="33">
      <c r="A33" t="s" s="4">
        <v>336</v>
      </c>
    </row>
    <row spans="1:6" r="34">
      <c r="A34" t="s" s="3">
        <v>381</v>
      </c>
    </row>
    <row spans="1:6" r="35">
      <c r="A35" t="s" s="4">
        <v>382</v>
      </c>
      <c r="B35" t="n" s="7">
        <v>36</v>
      </c>
      <c r="D35" t="n" s="7">
        <v>36</v>
      </c>
      <c r="F35" t="n" s="5">
        <v>61</v>
      </c>
    </row>
    <row spans="1:6" r="36">
      <c r="A36" t="s" s="4">
        <v>383</v>
      </c>
      <c r="B36" t="n" s="5">
        <v>2883</v>
      </c>
      <c r="D36" t="n" s="5">
        <v>2883</v>
      </c>
      <c r="F36" t="n" s="5">
        <v>2346</v>
      </c>
    </row>
    <row spans="1:6" r="37">
      <c r="A37" t="s" s="4">
        <v>384</v>
      </c>
      <c r="B37" t="n" s="5">
        <v>2919</v>
      </c>
      <c r="D37" t="n" s="5">
        <v>2919</v>
      </c>
      <c r="F37" t="n" s="5">
        <v>2407</v>
      </c>
    </row>
    <row spans="1:6" r="38">
      <c r="A38" t="s" s="3">
        <v>385</v>
      </c>
    </row>
    <row spans="1:6" r="39">
      <c r="A39" t="s" s="4">
        <v>382</v>
      </c>
      <c r="B39" t="n" s="5">
        <v>36</v>
      </c>
      <c r="D39" t="n" s="5">
        <v>36</v>
      </c>
      <c r="F39" t="n" s="5">
        <v>401</v>
      </c>
    </row>
    <row spans="1:6" r="40">
      <c r="A40" t="s" s="4">
        <v>383</v>
      </c>
      <c r="B40" t="n" s="5">
        <v>2884</v>
      </c>
      <c r="D40" t="n" s="5">
        <v>2884</v>
      </c>
      <c r="F40" t="n" s="5">
        <v>2346</v>
      </c>
    </row>
    <row spans="1:6" r="41">
      <c r="A41" t="s" s="4">
        <v>386</v>
      </c>
      <c r="B41" t="n" s="5">
        <v>2920</v>
      </c>
      <c r="D41" t="n" s="5">
        <v>2920</v>
      </c>
      <c r="F41" t="n" s="5">
        <v>2747</v>
      </c>
    </row>
    <row spans="1:6" r="42">
      <c r="A42" t="s" s="3">
        <v>387</v>
      </c>
    </row>
    <row spans="1:6" r="43">
      <c r="A43" t="s" s="4">
        <v>382</v>
      </c>
      <c r="B43" t="n" s="5">
        <v>0</v>
      </c>
      <c r="D43" t="n" s="5">
        <v>0</v>
      </c>
      <c r="F43" t="n" s="5">
        <v>0</v>
      </c>
    </row>
    <row spans="1:6" r="44">
      <c r="A44" t="s" s="4">
        <v>383</v>
      </c>
      <c r="B44" t="n" s="5">
        <v>1621</v>
      </c>
      <c r="D44" t="n" s="5">
        <v>1621</v>
      </c>
      <c r="F44" t="n" s="5">
        <v>1040</v>
      </c>
    </row>
    <row spans="1:6" r="45">
      <c r="A45" t="s" s="4">
        <v>388</v>
      </c>
      <c r="B45" t="n" s="5">
        <v>1621</v>
      </c>
      <c r="D45" t="n" s="5">
        <v>1621</v>
      </c>
      <c r="F45" t="n" s="5">
        <v>1040</v>
      </c>
    </row>
    <row spans="1:6" r="46">
      <c r="A46" t="s" s="3">
        <v>389</v>
      </c>
    </row>
    <row spans="1:6" r="47">
      <c r="A47" t="s" s="4">
        <v>390</v>
      </c>
      <c r="B47" t="n" s="5">
        <v>4045</v>
      </c>
      <c r="C47" t="n" s="7">
        <v>753</v>
      </c>
      <c r="D47" t="n" s="5">
        <v>4239</v>
      </c>
      <c r="E47" t="n" s="7">
        <v>822</v>
      </c>
    </row>
    <row spans="1:6" r="48">
      <c r="A48" t="s" s="4">
        <v>391</v>
      </c>
      <c r="B48" t="n" s="5">
        <v>6</v>
      </c>
      <c r="C48" t="n" s="5">
        <v>4</v>
      </c>
      <c r="D48" t="n" s="5">
        <v>38</v>
      </c>
      <c r="E48" t="n" s="5">
        <v>8</v>
      </c>
    </row>
    <row spans="1:6" r="49">
      <c r="A49" t="s" s="4">
        <v>339</v>
      </c>
    </row>
    <row spans="1:6" r="50">
      <c r="A50" t="s" s="3">
        <v>381</v>
      </c>
    </row>
    <row spans="1:6" r="51">
      <c r="A51" t="s" s="4">
        <v>382</v>
      </c>
      <c r="B51" t="n" s="5">
        <v>0</v>
      </c>
      <c r="D51" t="n" s="5">
        <v>0</v>
      </c>
      <c r="F51" t="n" s="5">
        <v>0</v>
      </c>
    </row>
    <row spans="1:6" r="52">
      <c r="A52" t="s" s="4">
        <v>383</v>
      </c>
      <c r="B52" t="n" s="5">
        <v>0</v>
      </c>
      <c r="D52" t="n" s="5">
        <v>0</v>
      </c>
      <c r="F52" t="n" s="5">
        <v>238</v>
      </c>
    </row>
    <row spans="1:6" r="53">
      <c r="A53" t="s" s="4">
        <v>384</v>
      </c>
      <c r="B53" t="n" s="5">
        <v>0</v>
      </c>
      <c r="D53" t="n" s="5">
        <v>0</v>
      </c>
      <c r="F53" t="n" s="5">
        <v>238</v>
      </c>
    </row>
    <row spans="1:6" r="54">
      <c r="A54" t="s" s="3">
        <v>385</v>
      </c>
    </row>
    <row spans="1:6" r="55">
      <c r="A55" t="s" s="4">
        <v>382</v>
      </c>
      <c r="B55" t="n" s="5">
        <v>0</v>
      </c>
      <c r="D55" t="n" s="5">
        <v>0</v>
      </c>
      <c r="F55" t="n" s="5">
        <v>0</v>
      </c>
    </row>
    <row spans="1:6" r="56">
      <c r="A56" t="s" s="4">
        <v>383</v>
      </c>
      <c r="B56" t="n" s="5">
        <v>0</v>
      </c>
      <c r="D56" t="n" s="5">
        <v>0</v>
      </c>
      <c r="F56" t="n" s="5">
        <v>979</v>
      </c>
    </row>
    <row spans="1:6" r="57">
      <c r="A57" t="s" s="4">
        <v>386</v>
      </c>
      <c r="B57" t="n" s="5">
        <v>0</v>
      </c>
      <c r="D57" t="n" s="5">
        <v>0</v>
      </c>
      <c r="F57" t="n" s="5">
        <v>979</v>
      </c>
    </row>
    <row spans="1:6" r="58">
      <c r="A58" t="s" s="3">
        <v>387</v>
      </c>
    </row>
    <row spans="1:6" r="59">
      <c r="A59" t="s" s="4">
        <v>382</v>
      </c>
      <c r="B59" t="n" s="5">
        <v>0</v>
      </c>
      <c r="D59" t="n" s="5">
        <v>0</v>
      </c>
      <c r="F59" t="n" s="5">
        <v>0</v>
      </c>
    </row>
    <row spans="1:6" r="60">
      <c r="A60" t="s" s="4">
        <v>383</v>
      </c>
      <c r="B60" t="n" s="5">
        <v>0</v>
      </c>
      <c r="D60" t="n" s="5">
        <v>0</v>
      </c>
      <c r="F60" t="n" s="5">
        <v>238</v>
      </c>
    </row>
    <row spans="1:6" r="61">
      <c r="A61" t="s" s="4">
        <v>388</v>
      </c>
      <c r="B61" t="n" s="5">
        <v>0</v>
      </c>
      <c r="D61" t="n" s="5">
        <v>0</v>
      </c>
      <c r="F61" t="n" s="5">
        <v>238</v>
      </c>
    </row>
    <row spans="1:6" r="62">
      <c r="A62" t="s" s="3">
        <v>389</v>
      </c>
    </row>
    <row spans="1:6" r="63">
      <c r="A63" t="s" s="4">
        <v>390</v>
      </c>
      <c r="B63" t="n" s="5">
        <v>0</v>
      </c>
      <c r="C63" t="n" s="5">
        <v>588</v>
      </c>
      <c r="D63" t="n" s="5">
        <v>0</v>
      </c>
      <c r="E63" t="n" s="5">
        <v>652</v>
      </c>
    </row>
    <row spans="1:6" r="64">
      <c r="A64" t="s" s="4">
        <v>391</v>
      </c>
      <c r="B64" t="n" s="5">
        <v>0</v>
      </c>
      <c r="C64" t="n" s="5">
        <v>0</v>
      </c>
      <c r="D64" t="n" s="5">
        <v>0</v>
      </c>
      <c r="E64" t="n" s="5">
        <v>0</v>
      </c>
    </row>
    <row spans="1:6" r="65">
      <c r="A65" t="s" s="4">
        <v>342</v>
      </c>
    </row>
    <row spans="1:6" r="66">
      <c r="A66" t="s" s="3">
        <v>381</v>
      </c>
    </row>
    <row spans="1:6" r="67">
      <c r="A67" t="s" s="4">
        <v>382</v>
      </c>
      <c r="B67" t="n" s="5">
        <v>2964</v>
      </c>
      <c r="D67" t="n" s="5">
        <v>2964</v>
      </c>
      <c r="F67" t="n" s="5">
        <v>4033</v>
      </c>
    </row>
    <row spans="1:6" r="68">
      <c r="A68" t="s" s="4">
        <v>383</v>
      </c>
      <c r="B68" t="n" s="5">
        <v>7360</v>
      </c>
      <c r="D68" t="n" s="5">
        <v>7360</v>
      </c>
      <c r="F68" t="n" s="5">
        <v>10025</v>
      </c>
    </row>
    <row spans="1:6" r="69">
      <c r="A69" t="s" s="4">
        <v>384</v>
      </c>
      <c r="B69" t="n" s="5">
        <v>10324</v>
      </c>
      <c r="D69" t="n" s="5">
        <v>10324</v>
      </c>
      <c r="F69" t="n" s="5">
        <v>14058</v>
      </c>
    </row>
    <row spans="1:6" r="70">
      <c r="A70" t="s" s="3">
        <v>385</v>
      </c>
    </row>
    <row spans="1:6" r="71">
      <c r="A71" t="s" s="4">
        <v>382</v>
      </c>
      <c r="B71" t="n" s="5">
        <v>3056</v>
      </c>
      <c r="D71" t="n" s="5">
        <v>3056</v>
      </c>
      <c r="F71" t="n" s="5">
        <v>4161</v>
      </c>
    </row>
    <row spans="1:6" r="72">
      <c r="A72" t="s" s="4">
        <v>383</v>
      </c>
      <c r="B72" t="n" s="5">
        <v>9814</v>
      </c>
      <c r="D72" t="n" s="5">
        <v>9814</v>
      </c>
      <c r="F72" t="n" s="5">
        <v>10025</v>
      </c>
    </row>
    <row spans="1:6" r="73">
      <c r="A73" t="s" s="4">
        <v>386</v>
      </c>
      <c r="B73" t="n" s="5">
        <v>12870</v>
      </c>
      <c r="D73" t="n" s="5">
        <v>12870</v>
      </c>
      <c r="F73" t="n" s="5">
        <v>14186</v>
      </c>
    </row>
    <row spans="1:6" r="74">
      <c r="A74" t="s" s="3">
        <v>387</v>
      </c>
    </row>
    <row spans="1:6" r="75">
      <c r="A75" t="s" s="4">
        <v>382</v>
      </c>
      <c r="B75" t="n" s="5">
        <v>0</v>
      </c>
      <c r="D75" t="n" s="5">
        <v>0</v>
      </c>
      <c r="F75" t="n" s="5">
        <v>0</v>
      </c>
    </row>
    <row spans="1:6" r="76">
      <c r="A76" t="s" s="4">
        <v>383</v>
      </c>
      <c r="B76" t="n" s="5">
        <v>497</v>
      </c>
      <c r="D76" t="n" s="5">
        <v>497</v>
      </c>
      <c r="F76" t="n" s="5">
        <v>2535</v>
      </c>
    </row>
    <row spans="1:6" r="77">
      <c r="A77" t="s" s="4">
        <v>388</v>
      </c>
      <c r="B77" t="n" s="5">
        <v>497</v>
      </c>
      <c r="D77" t="n" s="5">
        <v>497</v>
      </c>
      <c r="F77" t="n" s="5">
        <v>2535</v>
      </c>
    </row>
    <row spans="1:6" r="78">
      <c r="A78" t="s" s="3">
        <v>389</v>
      </c>
    </row>
    <row spans="1:6" r="79">
      <c r="A79" t="s" s="4">
        <v>390</v>
      </c>
      <c r="B79" t="n" s="5">
        <v>13008</v>
      </c>
      <c r="C79" t="n" s="5">
        <v>18329</v>
      </c>
      <c r="D79" t="n" s="5">
        <v>13073</v>
      </c>
      <c r="E79" t="n" s="5">
        <v>18348</v>
      </c>
    </row>
    <row spans="1:6" r="80">
      <c r="A80" t="s" s="4">
        <v>391</v>
      </c>
      <c r="B80" t="n" s="5">
        <v>51</v>
      </c>
      <c r="C80" t="n" s="5">
        <v>115</v>
      </c>
      <c r="D80" t="n" s="5">
        <v>123</v>
      </c>
      <c r="E80" t="n" s="5">
        <v>231</v>
      </c>
    </row>
    <row spans="1:6" r="81">
      <c r="A81" t="s" s="4">
        <v>345</v>
      </c>
    </row>
    <row spans="1:6" r="82">
      <c r="A82" t="s" s="3">
        <v>381</v>
      </c>
    </row>
    <row spans="1:6" r="83">
      <c r="A83" t="s" s="4">
        <v>382</v>
      </c>
      <c r="B83" t="n" s="5">
        <v>106</v>
      </c>
      <c r="D83" t="n" s="5">
        <v>106</v>
      </c>
      <c r="F83" t="n" s="5">
        <v>735</v>
      </c>
    </row>
    <row spans="1:6" r="84">
      <c r="A84" t="s" s="4">
        <v>383</v>
      </c>
      <c r="B84" t="n" s="5">
        <v>4736</v>
      </c>
      <c r="D84" t="n" s="5">
        <v>4736</v>
      </c>
      <c r="F84" t="n" s="5">
        <v>5216</v>
      </c>
    </row>
    <row spans="1:6" r="85">
      <c r="A85" t="s" s="4">
        <v>384</v>
      </c>
      <c r="B85" t="n" s="5">
        <v>4842</v>
      </c>
      <c r="D85" t="n" s="5">
        <v>4842</v>
      </c>
      <c r="F85" t="n" s="5">
        <v>5951</v>
      </c>
    </row>
    <row spans="1:6" r="86">
      <c r="A86" t="s" s="3">
        <v>385</v>
      </c>
    </row>
    <row spans="1:6" r="87">
      <c r="A87" t="s" s="4">
        <v>382</v>
      </c>
      <c r="B87" t="n" s="5">
        <v>106</v>
      </c>
      <c r="D87" t="n" s="5">
        <v>106</v>
      </c>
      <c r="F87" t="n" s="5">
        <v>1132</v>
      </c>
    </row>
    <row spans="1:6" r="88">
      <c r="A88" t="s" s="4">
        <v>383</v>
      </c>
      <c r="B88" t="n" s="5">
        <v>4765</v>
      </c>
      <c r="D88" t="n" s="5">
        <v>4765</v>
      </c>
      <c r="F88" t="n" s="5">
        <v>5245</v>
      </c>
    </row>
    <row spans="1:6" r="89">
      <c r="A89" t="s" s="4">
        <v>386</v>
      </c>
      <c r="B89" t="n" s="5">
        <v>4871</v>
      </c>
      <c r="D89" t="n" s="5">
        <v>4871</v>
      </c>
      <c r="F89" t="n" s="5">
        <v>6377</v>
      </c>
    </row>
    <row spans="1:6" r="90">
      <c r="A90" t="s" s="3">
        <v>387</v>
      </c>
    </row>
    <row spans="1:6" r="91">
      <c r="A91" t="s" s="4">
        <v>382</v>
      </c>
      <c r="B91" t="n" s="5">
        <v>0</v>
      </c>
      <c r="D91" t="n" s="5">
        <v>0</v>
      </c>
      <c r="F91" t="n" s="5">
        <v>0</v>
      </c>
    </row>
    <row spans="1:6" r="92">
      <c r="A92" t="s" s="4">
        <v>383</v>
      </c>
      <c r="B92" t="n" s="5">
        <v>85</v>
      </c>
      <c r="D92" t="n" s="5">
        <v>85</v>
      </c>
      <c r="F92" t="n" s="5">
        <v>114</v>
      </c>
    </row>
    <row spans="1:6" r="93">
      <c r="A93" t="s" s="4">
        <v>388</v>
      </c>
      <c r="B93" t="n" s="5">
        <v>85</v>
      </c>
      <c r="D93" t="n" s="5">
        <v>85</v>
      </c>
      <c r="F93" t="n" s="5">
        <v>114</v>
      </c>
    </row>
    <row spans="1:6" r="94">
      <c r="A94" t="s" s="3">
        <v>389</v>
      </c>
    </row>
    <row spans="1:6" r="95">
      <c r="A95" t="s" s="4">
        <v>390</v>
      </c>
      <c r="B95" t="n" s="5">
        <v>5854</v>
      </c>
      <c r="C95" t="n" s="5">
        <v>6783</v>
      </c>
      <c r="D95" t="n" s="5">
        <v>5888</v>
      </c>
      <c r="E95" t="n" s="5">
        <v>6868</v>
      </c>
    </row>
    <row spans="1:6" r="96">
      <c r="A96" t="s" s="4">
        <v>391</v>
      </c>
      <c r="B96" t="n" s="5">
        <v>50</v>
      </c>
      <c r="C96" t="n" s="5">
        <v>59</v>
      </c>
      <c r="D96" t="n" s="5">
        <v>101</v>
      </c>
      <c r="E96" t="n" s="5">
        <v>133</v>
      </c>
    </row>
    <row spans="1:6" r="97">
      <c r="A97" t="s" s="4">
        <v>348</v>
      </c>
    </row>
    <row spans="1:6" r="98">
      <c r="A98" t="s" s="3">
        <v>381</v>
      </c>
    </row>
    <row spans="1:6" r="99">
      <c r="A99" t="s" s="4">
        <v>382</v>
      </c>
      <c r="B99" t="n" s="5">
        <v>2052</v>
      </c>
      <c r="D99" t="n" s="5">
        <v>2052</v>
      </c>
      <c r="F99" t="n" s="5">
        <v>8175</v>
      </c>
    </row>
    <row spans="1:6" r="100">
      <c r="A100" t="s" s="4">
        <v>383</v>
      </c>
      <c r="B100" t="n" s="5">
        <v>24085</v>
      </c>
      <c r="D100" t="n" s="5">
        <v>24085</v>
      </c>
      <c r="F100" t="n" s="5">
        <v>22232</v>
      </c>
    </row>
    <row spans="1:6" r="101">
      <c r="A101" t="s" s="4">
        <v>384</v>
      </c>
      <c r="B101" t="n" s="5">
        <v>26137</v>
      </c>
      <c r="D101" t="n" s="5">
        <v>26137</v>
      </c>
      <c r="F101" t="n" s="5">
        <v>30407</v>
      </c>
    </row>
    <row spans="1:6" r="102">
      <c r="A102" t="s" s="3">
        <v>385</v>
      </c>
    </row>
    <row spans="1:6" r="103">
      <c r="A103" t="s" s="4">
        <v>382</v>
      </c>
      <c r="B103" t="n" s="5">
        <v>2052</v>
      </c>
      <c r="D103" t="n" s="5">
        <v>2052</v>
      </c>
      <c r="F103" t="n" s="5">
        <v>10616</v>
      </c>
    </row>
    <row spans="1:6" r="104">
      <c r="A104" t="s" s="4">
        <v>383</v>
      </c>
      <c r="B104" t="n" s="5">
        <v>25575</v>
      </c>
      <c r="D104" t="n" s="5">
        <v>25575</v>
      </c>
      <c r="F104" t="n" s="5">
        <v>22232</v>
      </c>
    </row>
    <row spans="1:6" r="105">
      <c r="A105" t="s" s="4">
        <v>386</v>
      </c>
      <c r="B105" t="n" s="5">
        <v>27627</v>
      </c>
      <c r="D105" t="n" s="5">
        <v>27627</v>
      </c>
      <c r="F105" t="n" s="5">
        <v>32848</v>
      </c>
    </row>
    <row spans="1:6" r="106">
      <c r="A106" t="s" s="3">
        <v>387</v>
      </c>
    </row>
    <row spans="1:6" r="107">
      <c r="A107" t="s" s="4">
        <v>382</v>
      </c>
      <c r="B107" t="n" s="5">
        <v>0</v>
      </c>
      <c r="D107" t="n" s="5">
        <v>0</v>
      </c>
      <c r="F107" t="n" s="5">
        <v>0</v>
      </c>
    </row>
    <row spans="1:6" r="108">
      <c r="A108" t="s" s="4">
        <v>383</v>
      </c>
      <c r="B108" t="n" s="5">
        <v>796</v>
      </c>
      <c r="D108" t="n" s="5">
        <v>796</v>
      </c>
      <c r="F108" t="n" s="5">
        <v>828</v>
      </c>
    </row>
    <row spans="1:6" r="109">
      <c r="A109" t="s" s="4">
        <v>388</v>
      </c>
      <c r="B109" t="n" s="5">
        <v>796</v>
      </c>
      <c r="D109" t="n" s="5">
        <v>796</v>
      </c>
      <c r="F109" t="n" s="5">
        <v>828</v>
      </c>
    </row>
    <row spans="1:6" r="110">
      <c r="A110" t="s" s="3">
        <v>389</v>
      </c>
    </row>
    <row spans="1:6" r="111">
      <c r="A111" t="s" s="4">
        <v>390</v>
      </c>
      <c r="B111" t="n" s="5">
        <v>27732</v>
      </c>
      <c r="C111" t="n" s="5">
        <v>32111</v>
      </c>
      <c r="D111" t="n" s="5">
        <v>27867</v>
      </c>
      <c r="E111" t="n" s="5">
        <v>32658</v>
      </c>
    </row>
    <row spans="1:6" r="112">
      <c r="A112" t="s" s="4">
        <v>391</v>
      </c>
      <c r="B112" t="n" s="5">
        <v>267</v>
      </c>
      <c r="C112" t="n" s="5">
        <v>304</v>
      </c>
      <c r="D112" t="n" s="5">
        <v>496</v>
      </c>
      <c r="E112" t="n" s="5">
        <v>624</v>
      </c>
    </row>
    <row spans="1:6" r="113">
      <c r="A113" t="s" s="4">
        <v>351</v>
      </c>
    </row>
    <row spans="1:6" r="114">
      <c r="A114" t="s" s="3">
        <v>381</v>
      </c>
    </row>
    <row spans="1:6" r="115">
      <c r="A115" t="s" s="4">
        <v>382</v>
      </c>
      <c r="B115" t="n" s="5">
        <v>5759</v>
      </c>
      <c r="D115" t="n" s="5">
        <v>5759</v>
      </c>
      <c r="F115" t="n" s="5">
        <v>2548</v>
      </c>
    </row>
    <row spans="1:6" r="116">
      <c r="A116" t="s" s="4">
        <v>383</v>
      </c>
      <c r="B116" t="n" s="5">
        <v>2142</v>
      </c>
      <c r="D116" t="n" s="5">
        <v>2142</v>
      </c>
      <c r="F116" t="n" s="5">
        <v>5412</v>
      </c>
    </row>
    <row spans="1:6" r="117">
      <c r="A117" t="s" s="4">
        <v>384</v>
      </c>
      <c r="B117" t="n" s="5">
        <v>7901</v>
      </c>
      <c r="D117" t="n" s="5">
        <v>7901</v>
      </c>
      <c r="F117" t="n" s="5">
        <v>7960</v>
      </c>
    </row>
    <row spans="1:6" r="118">
      <c r="A118" t="s" s="3">
        <v>385</v>
      </c>
    </row>
    <row spans="1:6" r="119">
      <c r="A119" t="s" s="4">
        <v>382</v>
      </c>
      <c r="B119" t="n" s="5">
        <v>6624</v>
      </c>
      <c r="D119" t="n" s="5">
        <v>6624</v>
      </c>
      <c r="F119" t="n" s="5">
        <v>3291</v>
      </c>
    </row>
    <row spans="1:6" r="120">
      <c r="A120" t="s" s="4">
        <v>383</v>
      </c>
      <c r="B120" t="n" s="5">
        <v>2274</v>
      </c>
      <c r="D120" t="n" s="5">
        <v>2274</v>
      </c>
      <c r="F120" t="n" s="5">
        <v>5575</v>
      </c>
    </row>
    <row spans="1:6" r="121">
      <c r="A121" t="s" s="4">
        <v>386</v>
      </c>
      <c r="B121" t="n" s="5">
        <v>8898</v>
      </c>
      <c r="D121" t="n" s="5">
        <v>8898</v>
      </c>
      <c r="F121" t="n" s="5">
        <v>8866</v>
      </c>
    </row>
    <row spans="1:6" r="122">
      <c r="A122" t="s" s="3">
        <v>387</v>
      </c>
    </row>
    <row spans="1:6" r="123">
      <c r="A123" t="s" s="4">
        <v>382</v>
      </c>
      <c r="B123" t="n" s="5">
        <v>0</v>
      </c>
      <c r="D123" t="n" s="5">
        <v>0</v>
      </c>
      <c r="F123" t="n" s="5">
        <v>0</v>
      </c>
    </row>
    <row spans="1:6" r="124">
      <c r="A124" t="s" s="4">
        <v>383</v>
      </c>
      <c r="B124" t="n" s="5">
        <v>255</v>
      </c>
      <c r="D124" t="n" s="5">
        <v>255</v>
      </c>
      <c r="F124" t="n" s="5">
        <v>573</v>
      </c>
    </row>
    <row spans="1:6" r="125">
      <c r="A125" t="s" s="4">
        <v>388</v>
      </c>
      <c r="B125" t="n" s="5">
        <v>255</v>
      </c>
      <c r="D125" t="n" s="5">
        <v>255</v>
      </c>
      <c r="F125" t="n" s="5">
        <v>573</v>
      </c>
    </row>
    <row spans="1:6" r="126">
      <c r="A126" t="s" s="3">
        <v>389</v>
      </c>
    </row>
    <row spans="1:6" r="127">
      <c r="A127" t="s" s="4">
        <v>390</v>
      </c>
      <c r="B127" t="n" s="5">
        <v>8943</v>
      </c>
      <c r="C127" t="n" s="5">
        <v>12580</v>
      </c>
      <c r="D127" t="n" s="5">
        <v>8969</v>
      </c>
      <c r="E127" t="n" s="5">
        <v>12776</v>
      </c>
    </row>
    <row spans="1:6" r="128">
      <c r="A128" t="s" s="4">
        <v>391</v>
      </c>
      <c r="B128" t="n" s="5">
        <v>49</v>
      </c>
      <c r="C128" t="n" s="5">
        <v>56</v>
      </c>
      <c r="D128" t="n" s="5">
        <v>103</v>
      </c>
      <c r="E128" t="n" s="5">
        <v>115</v>
      </c>
    </row>
    <row spans="1:6" r="129">
      <c r="A129" t="s" s="4">
        <v>354</v>
      </c>
    </row>
    <row spans="1:6" r="130">
      <c r="A130" t="s" s="3">
        <v>381</v>
      </c>
    </row>
    <row spans="1:6" r="131">
      <c r="A131" t="s" s="4">
        <v>382</v>
      </c>
      <c r="B131" t="n" s="5">
        <v>0</v>
      </c>
      <c r="D131" t="n" s="5">
        <v>0</v>
      </c>
      <c r="F131" t="n" s="5">
        <v>0</v>
      </c>
    </row>
    <row spans="1:6" r="132">
      <c r="A132" t="s" s="4">
        <v>383</v>
      </c>
      <c r="B132" t="n" s="5">
        <v>360</v>
      </c>
      <c r="D132" t="n" s="5">
        <v>360</v>
      </c>
      <c r="F132" t="n" s="5">
        <v>364</v>
      </c>
    </row>
    <row spans="1:6" r="133">
      <c r="A133" t="s" s="4">
        <v>384</v>
      </c>
      <c r="B133" t="n" s="5">
        <v>360</v>
      </c>
      <c r="D133" t="n" s="5">
        <v>360</v>
      </c>
      <c r="F133" t="n" s="5">
        <v>364</v>
      </c>
    </row>
    <row spans="1:6" r="134">
      <c r="A134" t="s" s="3">
        <v>385</v>
      </c>
    </row>
    <row spans="1:6" r="135">
      <c r="A135" t="s" s="4">
        <v>382</v>
      </c>
      <c r="B135" t="n" s="5">
        <v>0</v>
      </c>
      <c r="D135" t="n" s="5">
        <v>0</v>
      </c>
      <c r="F135" t="n" s="5">
        <v>0</v>
      </c>
    </row>
    <row spans="1:6" r="136">
      <c r="A136" t="s" s="4">
        <v>383</v>
      </c>
      <c r="B136" t="n" s="5">
        <v>360</v>
      </c>
      <c r="D136" t="n" s="5">
        <v>360</v>
      </c>
      <c r="F136" t="n" s="5">
        <v>364</v>
      </c>
    </row>
    <row spans="1:6" r="137">
      <c r="A137" t="s" s="4">
        <v>386</v>
      </c>
      <c r="B137" t="n" s="5">
        <v>360</v>
      </c>
      <c r="D137" t="n" s="5">
        <v>360</v>
      </c>
      <c r="F137" t="n" s="5">
        <v>364</v>
      </c>
    </row>
    <row spans="1:6" r="138">
      <c r="A138" t="s" s="3">
        <v>387</v>
      </c>
    </row>
    <row spans="1:6" r="139">
      <c r="A139" t="s" s="4">
        <v>382</v>
      </c>
      <c r="B139" t="n" s="5">
        <v>0</v>
      </c>
      <c r="D139" t="n" s="5">
        <v>0</v>
      </c>
      <c r="F139" t="n" s="5">
        <v>0</v>
      </c>
    </row>
    <row spans="1:6" r="140">
      <c r="A140" t="s" s="4">
        <v>383</v>
      </c>
      <c r="B140" t="n" s="5">
        <v>5</v>
      </c>
      <c r="D140" t="n" s="5">
        <v>5</v>
      </c>
      <c r="F140" t="n" s="5">
        <v>5</v>
      </c>
    </row>
    <row spans="1:6" r="141">
      <c r="A141" t="s" s="4">
        <v>388</v>
      </c>
      <c r="B141" t="n" s="5">
        <v>5</v>
      </c>
      <c r="D141" t="n" s="5">
        <v>5</v>
      </c>
      <c r="F141" t="n" s="5">
        <v>5</v>
      </c>
    </row>
    <row spans="1:6" r="142">
      <c r="A142" t="s" s="3">
        <v>389</v>
      </c>
    </row>
    <row spans="1:6" r="143">
      <c r="A143" t="s" s="4">
        <v>390</v>
      </c>
      <c r="B143" t="n" s="5">
        <v>361</v>
      </c>
      <c r="C143" t="n" s="5">
        <v>367</v>
      </c>
      <c r="D143" t="n" s="5">
        <v>362</v>
      </c>
      <c r="E143" t="n" s="5">
        <v>368</v>
      </c>
    </row>
    <row spans="1:6" r="144">
      <c r="A144" t="s" s="4">
        <v>391</v>
      </c>
      <c r="B144" t="n" s="5">
        <v>8</v>
      </c>
      <c r="C144" t="n" s="5">
        <v>6</v>
      </c>
      <c r="D144" t="n" s="5">
        <v>14</v>
      </c>
      <c r="E144" t="n" s="5">
        <v>12</v>
      </c>
    </row>
    <row spans="1:6" r="145">
      <c r="A145" t="s" s="4">
        <v>357</v>
      </c>
    </row>
    <row spans="1:6" r="146">
      <c r="A146" t="s" s="3">
        <v>381</v>
      </c>
    </row>
    <row spans="1:6" r="147">
      <c r="A147" t="s" s="4">
        <v>382</v>
      </c>
      <c r="B147" t="n" s="5">
        <v>0</v>
      </c>
      <c r="D147" t="n" s="5">
        <v>0</v>
      </c>
      <c r="F147" t="n" s="5">
        <v>94</v>
      </c>
    </row>
    <row spans="1:6" r="148">
      <c r="A148" t="s" s="4">
        <v>383</v>
      </c>
      <c r="B148" t="n" s="5">
        <v>65</v>
      </c>
      <c r="D148" t="n" s="5">
        <v>65</v>
      </c>
      <c r="F148" t="n" s="5">
        <v>0</v>
      </c>
    </row>
    <row spans="1:6" r="149">
      <c r="A149" t="s" s="4">
        <v>384</v>
      </c>
      <c r="B149" t="n" s="5">
        <v>65</v>
      </c>
      <c r="D149" t="n" s="5">
        <v>65</v>
      </c>
      <c r="F149" t="n" s="5">
        <v>94</v>
      </c>
    </row>
    <row spans="1:6" r="150">
      <c r="A150" t="s" s="3">
        <v>385</v>
      </c>
    </row>
    <row spans="1:6" r="151">
      <c r="A151" t="s" s="4">
        <v>382</v>
      </c>
      <c r="B151" t="n" s="5">
        <v>0</v>
      </c>
      <c r="D151" t="n" s="5">
        <v>0</v>
      </c>
      <c r="F151" t="n" s="5">
        <v>94</v>
      </c>
    </row>
    <row spans="1:6" r="152">
      <c r="A152" t="s" s="4">
        <v>383</v>
      </c>
      <c r="B152" t="n" s="5">
        <v>65</v>
      </c>
      <c r="D152" t="n" s="5">
        <v>65</v>
      </c>
      <c r="F152" t="n" s="5">
        <v>0</v>
      </c>
    </row>
    <row spans="1:6" r="153">
      <c r="A153" t="s" s="4">
        <v>386</v>
      </c>
      <c r="B153" t="n" s="5">
        <v>65</v>
      </c>
      <c r="D153" t="n" s="5">
        <v>65</v>
      </c>
      <c r="F153" t="n" s="5">
        <v>94</v>
      </c>
    </row>
    <row spans="1:6" r="154">
      <c r="A154" t="s" s="3">
        <v>387</v>
      </c>
    </row>
    <row spans="1:6" r="155">
      <c r="A155" t="s" s="4">
        <v>382</v>
      </c>
      <c r="B155" t="n" s="5">
        <v>0</v>
      </c>
      <c r="D155" t="n" s="5">
        <v>0</v>
      </c>
      <c r="F155" t="n" s="5">
        <v>0</v>
      </c>
    </row>
    <row spans="1:6" r="156">
      <c r="A156" t="s" s="4">
        <v>383</v>
      </c>
      <c r="B156" t="n" s="5">
        <v>7</v>
      </c>
      <c r="D156" t="n" s="5">
        <v>7</v>
      </c>
      <c r="F156" t="n" s="5">
        <v>0</v>
      </c>
    </row>
    <row spans="1:6" r="157">
      <c r="A157" t="s" s="4">
        <v>388</v>
      </c>
      <c r="B157" t="n" s="5">
        <v>7</v>
      </c>
      <c r="D157" t="n" s="5">
        <v>7</v>
      </c>
      <c r="F157" t="n" s="7">
        <v>0</v>
      </c>
    </row>
    <row spans="1:6" r="158">
      <c r="A158" t="s" s="3">
        <v>389</v>
      </c>
    </row>
    <row spans="1:6" r="159">
      <c r="A159" t="s" s="4">
        <v>390</v>
      </c>
      <c r="B159" t="n" s="5">
        <v>65</v>
      </c>
      <c r="C159" t="n" s="5">
        <v>94</v>
      </c>
      <c r="D159" t="n" s="5">
        <v>65</v>
      </c>
      <c r="E159" t="n" s="5">
        <v>94</v>
      </c>
    </row>
    <row spans="1:6" r="160">
      <c r="A160" t="s" s="4">
        <v>391</v>
      </c>
      <c r="B160" t="n" s="7">
        <v>0</v>
      </c>
      <c r="C160" t="n" s="7">
        <v>1</v>
      </c>
      <c r="D160" t="n" s="7">
        <v>0</v>
      </c>
      <c r="E160" t="n" s="7">
        <v>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t="s" s="1">
        <v>404</v>
      </c>
      <c r="B1" t="s" s="2">
        <v>2</v>
      </c>
      <c r="C1" t="s" s="2">
        <v>28</v>
      </c>
    </row>
    <row spans="1:3" r="2">
      <c r="A2" t="s" s="3">
        <v>405</v>
      </c>
    </row>
    <row spans="1:3" r="3">
      <c r="A3" t="s" s="4">
        <v>406</v>
      </c>
      <c r="B3" t="n" s="7">
        <v>729980</v>
      </c>
      <c r="C3" t="n" s="7">
        <v>713061</v>
      </c>
    </row>
    <row spans="1:3" r="4">
      <c r="A4" t="s" s="4">
        <v>336</v>
      </c>
    </row>
    <row spans="1:3" r="5">
      <c r="A5" t="s" s="3">
        <v>405</v>
      </c>
    </row>
    <row spans="1:3" r="6">
      <c r="A6" t="s" s="4">
        <v>406</v>
      </c>
      <c r="B6" t="n" s="5">
        <v>36813</v>
      </c>
      <c r="C6" t="n" s="5">
        <v>30092</v>
      </c>
    </row>
    <row spans="1:3" r="7">
      <c r="A7" t="s" s="4">
        <v>339</v>
      </c>
    </row>
    <row spans="1:3" r="8">
      <c r="A8" t="s" s="3">
        <v>405</v>
      </c>
    </row>
    <row spans="1:3" r="9">
      <c r="A9" t="s" s="4">
        <v>406</v>
      </c>
      <c r="B9" t="n" s="5">
        <v>6238</v>
      </c>
      <c r="C9" t="n" s="5">
        <v>5859</v>
      </c>
    </row>
    <row spans="1:3" r="10">
      <c r="A10" t="s" s="4">
        <v>342</v>
      </c>
    </row>
    <row spans="1:3" r="11">
      <c r="A11" t="s" s="3">
        <v>405</v>
      </c>
    </row>
    <row spans="1:3" r="12">
      <c r="A12" t="s" s="4">
        <v>406</v>
      </c>
      <c r="B12" t="n" s="5">
        <v>47432</v>
      </c>
      <c r="C12" t="n" s="5">
        <v>47921</v>
      </c>
    </row>
    <row spans="1:3" r="13">
      <c r="A13" t="s" s="4">
        <v>345</v>
      </c>
    </row>
    <row spans="1:3" r="14">
      <c r="A14" t="s" s="3">
        <v>405</v>
      </c>
    </row>
    <row spans="1:3" r="15">
      <c r="A15" t="s" s="4">
        <v>406</v>
      </c>
      <c r="B15" t="n" s="5">
        <v>157335</v>
      </c>
      <c r="C15" t="n" s="5">
        <v>176649</v>
      </c>
    </row>
    <row spans="1:3" r="16">
      <c r="A16" t="s" s="4">
        <v>348</v>
      </c>
    </row>
    <row spans="1:3" r="17">
      <c r="A17" t="s" s="3">
        <v>405</v>
      </c>
    </row>
    <row spans="1:3" r="18">
      <c r="A18" t="s" s="4">
        <v>406</v>
      </c>
      <c r="B18" t="n" s="5">
        <v>266571</v>
      </c>
      <c r="C18" t="n" s="5">
        <v>237918</v>
      </c>
    </row>
    <row spans="1:3" r="19">
      <c r="A19" t="s" s="4">
        <v>351</v>
      </c>
    </row>
    <row spans="1:3" r="20">
      <c r="A20" t="s" s="3">
        <v>405</v>
      </c>
    </row>
    <row spans="1:3" r="21">
      <c r="A21" t="s" s="4">
        <v>406</v>
      </c>
      <c r="B21" t="n" s="5">
        <v>186384</v>
      </c>
      <c r="C21" t="n" s="5">
        <v>171894</v>
      </c>
    </row>
    <row spans="1:3" r="22">
      <c r="A22" t="s" s="4">
        <v>354</v>
      </c>
    </row>
    <row spans="1:3" r="23">
      <c r="A23" t="s" s="3">
        <v>405</v>
      </c>
    </row>
    <row spans="1:3" r="24">
      <c r="A24" t="s" s="4">
        <v>406</v>
      </c>
      <c r="B24" t="n" s="5">
        <v>19086</v>
      </c>
      <c r="C24" t="n" s="5">
        <v>25173</v>
      </c>
    </row>
    <row spans="1:3" r="25">
      <c r="A25" t="s" s="4">
        <v>357</v>
      </c>
    </row>
    <row spans="1:3" r="26">
      <c r="A26" t="s" s="3">
        <v>405</v>
      </c>
    </row>
    <row spans="1:3" r="27">
      <c r="A27" t="s" s="4">
        <v>406</v>
      </c>
      <c r="B27" t="n" s="5">
        <v>10121</v>
      </c>
      <c r="C27" t="n" s="5">
        <v>17555</v>
      </c>
    </row>
    <row spans="1:3" r="28">
      <c r="A28" t="s" s="4">
        <v>407</v>
      </c>
    </row>
    <row spans="1:3" r="29">
      <c r="A29" t="s" s="3">
        <v>405</v>
      </c>
    </row>
    <row spans="1:3" r="30">
      <c r="A30" t="s" s="4">
        <v>406</v>
      </c>
      <c r="B30" t="n" s="5">
        <v>672258</v>
      </c>
      <c r="C30" t="n" s="5">
        <v>660952</v>
      </c>
    </row>
    <row spans="1:3" r="31">
      <c r="A31" t="s" s="4">
        <v>408</v>
      </c>
    </row>
    <row spans="1:3" r="32">
      <c r="A32" t="s" s="3">
        <v>405</v>
      </c>
    </row>
    <row spans="1:3" r="33">
      <c r="A33" t="s" s="4">
        <v>406</v>
      </c>
      <c r="B33" t="n" s="5">
        <v>33681</v>
      </c>
      <c r="C33" t="n" s="5">
        <v>27104</v>
      </c>
    </row>
    <row spans="1:3" r="34">
      <c r="A34" t="s" s="4">
        <v>409</v>
      </c>
    </row>
    <row spans="1:3" r="35">
      <c r="A35" t="s" s="3">
        <v>405</v>
      </c>
    </row>
    <row spans="1:3" r="36">
      <c r="A36" t="s" s="4">
        <v>406</v>
      </c>
      <c r="B36" t="n" s="5">
        <v>6238</v>
      </c>
      <c r="C36" t="n" s="5">
        <v>5621</v>
      </c>
    </row>
    <row spans="1:3" r="37">
      <c r="A37" t="s" s="4">
        <v>410</v>
      </c>
    </row>
    <row spans="1:3" r="38">
      <c r="A38" t="s" s="3">
        <v>405</v>
      </c>
    </row>
    <row spans="1:3" r="39">
      <c r="A39" t="s" s="4">
        <v>406</v>
      </c>
      <c r="B39" t="n" s="5">
        <v>23439</v>
      </c>
      <c r="C39" t="n" s="5">
        <v>34255</v>
      </c>
    </row>
    <row spans="1:3" r="40">
      <c r="A40" t="s" s="4">
        <v>411</v>
      </c>
    </row>
    <row spans="1:3" r="41">
      <c r="A41" t="s" s="3">
        <v>405</v>
      </c>
    </row>
    <row spans="1:3" r="42">
      <c r="A42" t="s" s="4">
        <v>406</v>
      </c>
      <c r="B42" t="n" s="5">
        <v>152511</v>
      </c>
      <c r="C42" t="n" s="5">
        <v>170685</v>
      </c>
    </row>
    <row spans="1:3" r="43">
      <c r="A43" t="s" s="4">
        <v>412</v>
      </c>
    </row>
    <row spans="1:3" r="44">
      <c r="A44" t="s" s="3">
        <v>405</v>
      </c>
    </row>
    <row spans="1:3" r="45">
      <c r="A45" t="s" s="4">
        <v>406</v>
      </c>
      <c r="B45" t="n" s="5">
        <v>250737</v>
      </c>
      <c r="C45" t="n" s="5">
        <v>218230</v>
      </c>
    </row>
    <row spans="1:3" r="46">
      <c r="A46" t="s" s="4">
        <v>413</v>
      </c>
    </row>
    <row spans="1:3" r="47">
      <c r="A47" t="s" s="3">
        <v>405</v>
      </c>
    </row>
    <row spans="1:3" r="48">
      <c r="A48" t="s" s="4">
        <v>406</v>
      </c>
      <c r="B48" t="n" s="5">
        <v>176925</v>
      </c>
      <c r="C48" t="n" s="5">
        <v>162787</v>
      </c>
    </row>
    <row spans="1:3" r="49">
      <c r="A49" t="s" s="4">
        <v>414</v>
      </c>
    </row>
    <row spans="1:3" r="50">
      <c r="A50" t="s" s="3">
        <v>405</v>
      </c>
    </row>
    <row spans="1:3" r="51">
      <c r="A51" t="s" s="4">
        <v>406</v>
      </c>
      <c r="B51" t="n" s="5">
        <v>18726</v>
      </c>
      <c r="C51" t="n" s="5">
        <v>24809</v>
      </c>
    </row>
    <row spans="1:3" r="52">
      <c r="A52" t="s" s="4">
        <v>415</v>
      </c>
    </row>
    <row spans="1:3" r="53">
      <c r="A53" t="s" s="3">
        <v>405</v>
      </c>
    </row>
    <row spans="1:3" r="54">
      <c r="A54" t="s" s="4">
        <v>406</v>
      </c>
      <c r="B54" t="n" s="5">
        <v>10001</v>
      </c>
      <c r="C54" t="n" s="5">
        <v>17461</v>
      </c>
    </row>
    <row spans="1:3" r="55">
      <c r="A55" t="s" s="4">
        <v>416</v>
      </c>
    </row>
    <row spans="1:3" r="56">
      <c r="A56" t="s" s="3">
        <v>405</v>
      </c>
    </row>
    <row spans="1:3" r="57">
      <c r="A57" t="s" s="4">
        <v>406</v>
      </c>
      <c r="B57" t="n" s="5">
        <v>28461</v>
      </c>
      <c r="C57" t="n" s="5">
        <v>13990</v>
      </c>
    </row>
    <row spans="1:3" r="58">
      <c r="A58" t="s" s="4">
        <v>417</v>
      </c>
    </row>
    <row spans="1:3" r="59">
      <c r="A59" t="s" s="3">
        <v>405</v>
      </c>
    </row>
    <row spans="1:3" r="60">
      <c r="A60" t="s" s="4">
        <v>406</v>
      </c>
      <c r="B60" t="n" s="5">
        <v>615</v>
      </c>
      <c r="C60" t="n" s="5">
        <v>642</v>
      </c>
    </row>
    <row spans="1:3" r="61">
      <c r="A61" t="s" s="4">
        <v>418</v>
      </c>
    </row>
    <row spans="1:3" r="62">
      <c r="A62" t="s" s="3">
        <v>405</v>
      </c>
    </row>
    <row spans="1:3" r="63">
      <c r="A63" t="s" s="4">
        <v>406</v>
      </c>
      <c r="B63" t="n" s="5">
        <v>0</v>
      </c>
      <c r="C63" t="n" s="5">
        <v>0</v>
      </c>
    </row>
    <row spans="1:3" r="64">
      <c r="A64" t="s" s="4">
        <v>419</v>
      </c>
    </row>
    <row spans="1:3" r="65">
      <c r="A65" t="s" s="3">
        <v>405</v>
      </c>
    </row>
    <row spans="1:3" r="66">
      <c r="A66" t="s" s="4">
        <v>406</v>
      </c>
      <c r="B66" t="n" s="5">
        <v>16853</v>
      </c>
      <c r="C66" t="n" s="5">
        <v>2893</v>
      </c>
    </row>
    <row spans="1:3" r="67">
      <c r="A67" t="s" s="4">
        <v>420</v>
      </c>
    </row>
    <row spans="1:3" r="68">
      <c r="A68" t="s" s="3">
        <v>405</v>
      </c>
    </row>
    <row spans="1:3" r="69">
      <c r="A69" t="s" s="4">
        <v>406</v>
      </c>
      <c r="B69" t="n" s="5">
        <v>4351</v>
      </c>
      <c r="C69" t="n" s="5">
        <v>4051</v>
      </c>
    </row>
    <row spans="1:3" r="70">
      <c r="A70" t="s" s="4">
        <v>421</v>
      </c>
    </row>
    <row spans="1:3" r="71">
      <c r="A71" t="s" s="3">
        <v>405</v>
      </c>
    </row>
    <row spans="1:3" r="72">
      <c r="A72" t="s" s="4">
        <v>406</v>
      </c>
      <c r="B72" t="n" s="5">
        <v>5404</v>
      </c>
      <c r="C72" t="n" s="5">
        <v>5791</v>
      </c>
    </row>
    <row spans="1:3" r="73">
      <c r="A73" t="s" s="4">
        <v>422</v>
      </c>
    </row>
    <row spans="1:3" r="74">
      <c r="A74" t="s" s="3">
        <v>405</v>
      </c>
    </row>
    <row spans="1:3" r="75">
      <c r="A75" t="s" s="4">
        <v>406</v>
      </c>
      <c r="B75" t="n" s="5">
        <v>1183</v>
      </c>
      <c r="C75" t="n" s="5">
        <v>613</v>
      </c>
    </row>
    <row spans="1:3" r="76">
      <c r="A76" t="s" s="4">
        <v>423</v>
      </c>
    </row>
    <row spans="1:3" r="77">
      <c r="A77" t="s" s="3">
        <v>405</v>
      </c>
    </row>
    <row spans="1:3" r="78">
      <c r="A78" t="s" s="4">
        <v>406</v>
      </c>
      <c r="B78" t="n" s="5">
        <v>0</v>
      </c>
      <c r="C78" t="n" s="5">
        <v>0</v>
      </c>
    </row>
    <row spans="1:3" r="79">
      <c r="A79" t="s" s="4">
        <v>424</v>
      </c>
    </row>
    <row spans="1:3" r="80">
      <c r="A80" t="s" s="3">
        <v>405</v>
      </c>
    </row>
    <row spans="1:3" r="81">
      <c r="A81" t="s" s="4">
        <v>406</v>
      </c>
      <c r="B81" t="n" s="5">
        <v>55</v>
      </c>
      <c r="C81" t="n" s="5">
        <v>0</v>
      </c>
    </row>
    <row spans="1:3" r="82">
      <c r="A82" t="s" s="4">
        <v>425</v>
      </c>
    </row>
    <row spans="1:3" r="83">
      <c r="A83" t="s" s="3">
        <v>405</v>
      </c>
    </row>
    <row spans="1:3" r="84">
      <c r="A84" t="s" s="4">
        <v>406</v>
      </c>
      <c r="B84" t="n" s="5">
        <v>29261</v>
      </c>
      <c r="C84" t="n" s="5">
        <v>38119</v>
      </c>
    </row>
    <row spans="1:3" r="85">
      <c r="A85" t="s" s="4">
        <v>426</v>
      </c>
    </row>
    <row spans="1:3" r="86">
      <c r="A86" t="s" s="3">
        <v>405</v>
      </c>
    </row>
    <row spans="1:3" r="87">
      <c r="A87" t="s" s="4">
        <v>406</v>
      </c>
      <c r="B87" t="n" s="5">
        <v>2517</v>
      </c>
      <c r="C87" t="n" s="5">
        <v>2346</v>
      </c>
    </row>
    <row spans="1:3" r="88">
      <c r="A88" t="s" s="4">
        <v>427</v>
      </c>
    </row>
    <row spans="1:3" r="89">
      <c r="A89" t="s" s="3">
        <v>405</v>
      </c>
    </row>
    <row spans="1:3" r="90">
      <c r="A90" t="s" s="4">
        <v>406</v>
      </c>
      <c r="B90" t="n" s="5">
        <v>0</v>
      </c>
      <c r="C90" t="n" s="5">
        <v>238</v>
      </c>
    </row>
    <row spans="1:3" r="91">
      <c r="A91" t="s" s="4">
        <v>428</v>
      </c>
    </row>
    <row spans="1:3" r="92">
      <c r="A92" t="s" s="3">
        <v>405</v>
      </c>
    </row>
    <row spans="1:3" r="93">
      <c r="A93" t="s" s="4">
        <v>406</v>
      </c>
      <c r="B93" t="n" s="5">
        <v>7140</v>
      </c>
      <c r="C93" t="n" s="5">
        <v>10773</v>
      </c>
    </row>
    <row spans="1:3" r="94">
      <c r="A94" t="s" s="4">
        <v>429</v>
      </c>
    </row>
    <row spans="1:3" r="95">
      <c r="A95" t="s" s="3">
        <v>405</v>
      </c>
    </row>
    <row spans="1:3" r="96">
      <c r="A96" t="s" s="4">
        <v>406</v>
      </c>
      <c r="B96" t="n" s="5">
        <v>473</v>
      </c>
      <c r="C96" t="n" s="5">
        <v>1913</v>
      </c>
    </row>
    <row spans="1:3" r="97">
      <c r="A97" t="s" s="4">
        <v>430</v>
      </c>
    </row>
    <row spans="1:3" r="98">
      <c r="A98" t="s" s="3">
        <v>405</v>
      </c>
    </row>
    <row spans="1:3" r="99">
      <c r="A99" t="s" s="4">
        <v>406</v>
      </c>
      <c r="B99" t="n" s="5">
        <v>10430</v>
      </c>
      <c r="C99" t="n" s="5">
        <v>13897</v>
      </c>
    </row>
    <row spans="1:3" r="100">
      <c r="A100" t="s" s="4">
        <v>431</v>
      </c>
    </row>
    <row spans="1:3" r="101">
      <c r="A101" t="s" s="3">
        <v>405</v>
      </c>
    </row>
    <row spans="1:3" r="102">
      <c r="A102" t="s" s="4">
        <v>406</v>
      </c>
      <c r="B102" t="n" s="5">
        <v>8276</v>
      </c>
      <c r="C102" t="n" s="5">
        <v>8494</v>
      </c>
    </row>
    <row spans="1:3" r="103">
      <c r="A103" t="s" s="4">
        <v>432</v>
      </c>
    </row>
    <row spans="1:3" r="104">
      <c r="A104" t="s" s="3">
        <v>405</v>
      </c>
    </row>
    <row spans="1:3" r="105">
      <c r="A105" t="s" s="4">
        <v>406</v>
      </c>
      <c r="B105" t="n" s="5">
        <v>360</v>
      </c>
      <c r="C105" t="n" s="5">
        <v>364</v>
      </c>
    </row>
    <row spans="1:3" r="106">
      <c r="A106" t="s" s="4">
        <v>433</v>
      </c>
    </row>
    <row spans="1:3" r="107">
      <c r="A107" t="s" s="3">
        <v>405</v>
      </c>
    </row>
    <row spans="1:3" r="108">
      <c r="A108" t="s" s="4">
        <v>406</v>
      </c>
      <c r="B108" t="n" s="5">
        <v>65</v>
      </c>
      <c r="C108" t="n" s="5">
        <v>94</v>
      </c>
    </row>
    <row spans="1:3" r="109">
      <c r="A109" t="s" s="4">
        <v>434</v>
      </c>
    </row>
    <row spans="1:3" r="110">
      <c r="A110" t="s" s="3">
        <v>405</v>
      </c>
    </row>
    <row spans="1:3" r="111">
      <c r="A111" t="s" s="4">
        <v>406</v>
      </c>
      <c r="B111" t="n" s="5">
        <v>0</v>
      </c>
      <c r="C111" t="n" s="5">
        <v>0</v>
      </c>
    </row>
    <row spans="1:3" r="112">
      <c r="A112" t="s" s="4">
        <v>435</v>
      </c>
    </row>
    <row spans="1:3" r="113">
      <c r="A113" t="s" s="3">
        <v>405</v>
      </c>
    </row>
    <row spans="1:3" r="114">
      <c r="A114" t="s" s="4">
        <v>406</v>
      </c>
      <c r="B114" t="n" s="5">
        <v>0</v>
      </c>
      <c r="C114" t="n" s="5">
        <v>0</v>
      </c>
    </row>
    <row spans="1:3" r="115">
      <c r="A115" t="s" s="4">
        <v>436</v>
      </c>
    </row>
    <row spans="1:3" r="116">
      <c r="A116" t="s" s="3">
        <v>405</v>
      </c>
    </row>
    <row spans="1:3" r="117">
      <c r="A117" t="s" s="4">
        <v>406</v>
      </c>
      <c r="B117" t="n" s="5">
        <v>0</v>
      </c>
      <c r="C117" t="n" s="5">
        <v>0</v>
      </c>
    </row>
    <row spans="1:3" r="118">
      <c r="A118" t="s" s="4">
        <v>437</v>
      </c>
    </row>
    <row spans="1:3" r="119">
      <c r="A119" t="s" s="3">
        <v>405</v>
      </c>
    </row>
    <row spans="1:3" r="120">
      <c r="A120" t="s" s="4">
        <v>406</v>
      </c>
      <c r="B120" t="n" s="5">
        <v>0</v>
      </c>
      <c r="C120" t="n" s="5">
        <v>0</v>
      </c>
    </row>
    <row spans="1:3" r="121">
      <c r="A121" t="s" s="4">
        <v>438</v>
      </c>
    </row>
    <row spans="1:3" r="122">
      <c r="A122" t="s" s="3">
        <v>405</v>
      </c>
    </row>
    <row spans="1:3" r="123">
      <c r="A123" t="s" s="4">
        <v>406</v>
      </c>
      <c r="B123" t="n" s="5">
        <v>0</v>
      </c>
      <c r="C123" t="n" s="5">
        <v>0</v>
      </c>
    </row>
    <row spans="1:3" r="124">
      <c r="A124" t="s" s="4">
        <v>439</v>
      </c>
    </row>
    <row spans="1:3" r="125">
      <c r="A125" t="s" s="3">
        <v>405</v>
      </c>
    </row>
    <row spans="1:3" r="126">
      <c r="A126" t="s" s="4">
        <v>406</v>
      </c>
      <c r="B126" t="n" s="5">
        <v>0</v>
      </c>
      <c r="C126" t="n" s="5">
        <v>0</v>
      </c>
    </row>
    <row spans="1:3" r="127">
      <c r="A127" t="s" s="4">
        <v>440</v>
      </c>
    </row>
    <row spans="1:3" r="128">
      <c r="A128" t="s" s="3">
        <v>405</v>
      </c>
    </row>
    <row spans="1:3" r="129">
      <c r="A129" t="s" s="4">
        <v>406</v>
      </c>
      <c r="B129" t="n" s="5">
        <v>0</v>
      </c>
      <c r="C129" t="n" s="5">
        <v>0</v>
      </c>
    </row>
    <row spans="1:3" r="130">
      <c r="A130" t="s" s="4">
        <v>441</v>
      </c>
    </row>
    <row spans="1:3" r="131">
      <c r="A131" t="s" s="3">
        <v>405</v>
      </c>
    </row>
    <row spans="1:3" r="132">
      <c r="A132" t="s" s="4">
        <v>406</v>
      </c>
      <c r="B132" t="n" s="5">
        <v>0</v>
      </c>
      <c r="C132" t="n" s="5">
        <v>0</v>
      </c>
    </row>
    <row spans="1:3" r="133">
      <c r="A133" t="s" s="4">
        <v>442</v>
      </c>
    </row>
    <row spans="1:3" r="134">
      <c r="A134" t="s" s="3">
        <v>405</v>
      </c>
    </row>
    <row spans="1:3" r="135">
      <c r="A135" t="s" s="4">
        <v>406</v>
      </c>
      <c r="B135" t="n" s="7">
        <v>0</v>
      </c>
      <c r="C135" t="n"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3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 customWidth="1" max="7" min="7" width="14"/>
  </cols>
  <sheetData>
    <row spans="1:7" r="1">
      <c r="A1" t="s" s="1">
        <v>443</v>
      </c>
      <c r="B1" t="s" s="2">
        <v>78</v>
      </c>
      <c r="D1" t="s" s="2">
        <v>1</v>
      </c>
    </row>
    <row spans="1:7" r="2">
      <c r="B2" t="s" s="2">
        <v>2</v>
      </c>
      <c r="C2" t="s" s="2">
        <v>79</v>
      </c>
      <c r="D2" t="s" s="2">
        <v>2</v>
      </c>
      <c r="E2" t="s" s="2">
        <v>79</v>
      </c>
      <c r="F2" t="s" s="2">
        <v>2</v>
      </c>
      <c r="G2" t="s" s="2">
        <v>28</v>
      </c>
    </row>
    <row spans="1:7" r="3">
      <c r="A3" t="s" s="3">
        <v>444</v>
      </c>
    </row>
    <row spans="1:7" r="4">
      <c r="A4" t="s" s="4">
        <v>445</v>
      </c>
      <c r="B4" t="n" s="7">
        <v>16183</v>
      </c>
      <c r="C4" t="n" s="7">
        <v>19437</v>
      </c>
      <c r="D4" t="n" s="7">
        <v>18043</v>
      </c>
      <c r="E4" t="n" s="7">
        <v>18560</v>
      </c>
    </row>
    <row spans="1:7" r="5">
      <c r="A5" t="s" s="4">
        <v>446</v>
      </c>
      <c r="B5" t="n" s="5">
        <v>0</v>
      </c>
      <c r="C5" t="n" s="5">
        <v>-2994</v>
      </c>
      <c r="D5" t="n" s="5">
        <v>-3127</v>
      </c>
      <c r="E5" t="n" s="5">
        <v>-3119</v>
      </c>
    </row>
    <row spans="1:7" r="6">
      <c r="A6" t="s" s="4">
        <v>447</v>
      </c>
      <c r="B6" t="n" s="5">
        <v>46</v>
      </c>
      <c r="C6" t="n" s="5">
        <v>16</v>
      </c>
      <c r="D6" t="n" s="5">
        <v>473</v>
      </c>
      <c r="E6" t="n" s="5">
        <v>18</v>
      </c>
    </row>
    <row spans="1:7" r="7">
      <c r="A7" t="s" s="4">
        <v>448</v>
      </c>
      <c r="B7" t="n" s="5">
        <v>750</v>
      </c>
      <c r="C7" t="n" s="5">
        <v>1000</v>
      </c>
      <c r="D7" t="n" s="5">
        <v>1590</v>
      </c>
      <c r="E7" t="n" s="5">
        <v>2000</v>
      </c>
    </row>
    <row spans="1:7" r="8">
      <c r="A8" t="s" s="4">
        <v>449</v>
      </c>
      <c r="B8" t="n" s="5">
        <v>16979</v>
      </c>
      <c r="C8" t="n" s="5">
        <v>17459</v>
      </c>
      <c r="D8" t="n" s="5">
        <v>16979</v>
      </c>
      <c r="E8" t="n" s="5">
        <v>17459</v>
      </c>
    </row>
    <row spans="1:7" r="9">
      <c r="A9" t="s" s="3">
        <v>450</v>
      </c>
    </row>
    <row spans="1:7" r="10">
      <c r="A10" t="s" s="4">
        <v>451</v>
      </c>
      <c r="F10" t="n" s="7">
        <v>3266</v>
      </c>
      <c r="G10" t="n" s="7">
        <v>5333</v>
      </c>
    </row>
    <row spans="1:7" r="11">
      <c r="A11" t="s" s="4">
        <v>452</v>
      </c>
      <c r="F11" t="n" s="5">
        <v>13713</v>
      </c>
      <c r="G11" t="n" s="5">
        <v>12710</v>
      </c>
    </row>
    <row spans="1:7" r="12">
      <c r="A12" t="s" s="4">
        <v>453</v>
      </c>
      <c r="B12" t="n" s="5">
        <v>16183</v>
      </c>
      <c r="C12" t="n" s="5">
        <v>19437</v>
      </c>
      <c r="D12" t="n" s="5">
        <v>18043</v>
      </c>
      <c r="E12" t="n" s="5">
        <v>18560</v>
      </c>
      <c r="F12" t="n" s="5">
        <v>16979</v>
      </c>
      <c r="G12" t="n" s="5">
        <v>18043</v>
      </c>
    </row>
    <row spans="1:7" r="13">
      <c r="A13" t="s" s="4">
        <v>454</v>
      </c>
      <c r="F13" t="n" s="5">
        <v>52548</v>
      </c>
      <c r="G13" t="n" s="5">
        <v>61479</v>
      </c>
    </row>
    <row spans="1:7" r="14">
      <c r="A14" t="s" s="4">
        <v>455</v>
      </c>
      <c r="F14" t="n" s="5">
        <v>677432</v>
      </c>
      <c r="G14" t="n" s="5">
        <v>651582</v>
      </c>
    </row>
    <row spans="1:7" r="15">
      <c r="A15" t="s" s="4">
        <v>370</v>
      </c>
      <c r="F15" t="n" s="5">
        <v>729980</v>
      </c>
      <c r="G15" t="n" s="5">
        <v>713061</v>
      </c>
    </row>
    <row spans="1:7" r="16">
      <c r="A16" t="s" s="4">
        <v>336</v>
      </c>
    </row>
    <row spans="1:7" r="17">
      <c r="A17" t="s" s="3">
        <v>444</v>
      </c>
    </row>
    <row spans="1:7" r="18">
      <c r="A18" t="s" s="4">
        <v>445</v>
      </c>
      <c r="B18" t="n" s="5">
        <v>1869</v>
      </c>
      <c r="C18" t="n" s="5">
        <v>873</v>
      </c>
      <c r="D18" t="n" s="5">
        <v>1679</v>
      </c>
      <c r="E18" t="n" s="5">
        <v>591</v>
      </c>
    </row>
    <row spans="1:7" r="19">
      <c r="A19" t="s" s="4">
        <v>446</v>
      </c>
      <c r="B19" t="n" s="5">
        <v>0</v>
      </c>
      <c r="C19" t="n" s="5">
        <v>-395</v>
      </c>
      <c r="D19" t="n" s="5">
        <v>0</v>
      </c>
      <c r="E19" t="n" s="5">
        <v>-395</v>
      </c>
    </row>
    <row spans="1:7" r="20">
      <c r="A20" t="s" s="4">
        <v>447</v>
      </c>
      <c r="B20" t="n" s="5">
        <v>14</v>
      </c>
      <c r="C20" t="n" s="5">
        <v>0</v>
      </c>
      <c r="D20" t="n" s="5">
        <v>32</v>
      </c>
      <c r="E20" t="n" s="5">
        <v>0</v>
      </c>
    </row>
    <row spans="1:7" r="21">
      <c r="A21" t="s" s="4">
        <v>448</v>
      </c>
      <c r="B21" t="n" s="5">
        <v>474</v>
      </c>
      <c r="C21" t="n" s="5">
        <v>222</v>
      </c>
      <c r="D21" t="n" s="5">
        <v>646</v>
      </c>
      <c r="E21" t="n" s="5">
        <v>504</v>
      </c>
    </row>
    <row spans="1:7" r="22">
      <c r="A22" t="s" s="4">
        <v>449</v>
      </c>
      <c r="B22" t="n" s="5">
        <v>2357</v>
      </c>
      <c r="C22" t="n" s="5">
        <v>700</v>
      </c>
      <c r="D22" t="n" s="5">
        <v>2357</v>
      </c>
      <c r="E22" t="n" s="5">
        <v>700</v>
      </c>
    </row>
    <row spans="1:7" r="23">
      <c r="A23" t="s" s="3">
        <v>450</v>
      </c>
    </row>
    <row spans="1:7" r="24">
      <c r="A24" t="s" s="4">
        <v>451</v>
      </c>
      <c r="F24" t="n" s="5">
        <v>1621</v>
      </c>
      <c r="G24" t="n" s="5">
        <v>1040</v>
      </c>
    </row>
    <row spans="1:7" r="25">
      <c r="A25" t="s" s="4">
        <v>452</v>
      </c>
      <c r="F25" t="n" s="5">
        <v>736</v>
      </c>
      <c r="G25" t="n" s="5">
        <v>639</v>
      </c>
    </row>
    <row spans="1:7" r="26">
      <c r="A26" t="s" s="4">
        <v>453</v>
      </c>
      <c r="B26" t="n" s="5">
        <v>1869</v>
      </c>
      <c r="C26" t="n" s="5">
        <v>873</v>
      </c>
      <c r="D26" t="n" s="5">
        <v>1679</v>
      </c>
      <c r="E26" t="n" s="5">
        <v>591</v>
      </c>
      <c r="F26" t="n" s="5">
        <v>2357</v>
      </c>
      <c r="G26" t="n" s="5">
        <v>1679</v>
      </c>
    </row>
    <row spans="1:7" r="27">
      <c r="A27" t="s" s="4">
        <v>454</v>
      </c>
      <c r="F27" t="n" s="5">
        <v>2919</v>
      </c>
      <c r="G27" t="n" s="5">
        <v>2407</v>
      </c>
    </row>
    <row spans="1:7" r="28">
      <c r="A28" t="s" s="4">
        <v>455</v>
      </c>
      <c r="F28" t="n" s="5">
        <v>33894</v>
      </c>
      <c r="G28" t="n" s="5">
        <v>27685</v>
      </c>
    </row>
    <row spans="1:7" r="29">
      <c r="A29" t="s" s="4">
        <v>370</v>
      </c>
      <c r="F29" t="n" s="5">
        <v>36813</v>
      </c>
      <c r="G29" t="n" s="5">
        <v>30092</v>
      </c>
    </row>
    <row spans="1:7" r="30">
      <c r="A30" t="s" s="4">
        <v>339</v>
      </c>
    </row>
    <row spans="1:7" r="31">
      <c r="A31" t="s" s="3">
        <v>444</v>
      </c>
    </row>
    <row spans="1:7" r="32">
      <c r="A32" t="s" s="4">
        <v>445</v>
      </c>
      <c r="B32" t="n" s="5">
        <v>186</v>
      </c>
      <c r="C32" t="n" s="5">
        <v>138</v>
      </c>
      <c r="D32" t="n" s="5">
        <v>316</v>
      </c>
      <c r="E32" t="n" s="5">
        <v>414</v>
      </c>
    </row>
    <row spans="1:7" r="33">
      <c r="A33" t="s" s="4">
        <v>446</v>
      </c>
      <c r="B33" t="n" s="5">
        <v>0</v>
      </c>
      <c r="C33" t="n" s="5">
        <v>0</v>
      </c>
      <c r="D33" t="n" s="5">
        <v>-238</v>
      </c>
      <c r="E33" t="n" s="5">
        <v>0</v>
      </c>
    </row>
    <row spans="1:7" r="34">
      <c r="A34" t="s" s="4">
        <v>447</v>
      </c>
      <c r="B34" t="n" s="5">
        <v>0</v>
      </c>
      <c r="C34" t="n" s="5">
        <v>5</v>
      </c>
      <c r="D34" t="n" s="5">
        <v>0</v>
      </c>
      <c r="E34" t="n" s="5">
        <v>5</v>
      </c>
    </row>
    <row spans="1:7" r="35">
      <c r="A35" t="s" s="4">
        <v>448</v>
      </c>
      <c r="B35" t="n" s="5">
        <v>11</v>
      </c>
      <c r="C35" t="n" s="5">
        <v>-54</v>
      </c>
      <c r="D35" t="n" s="5">
        <v>119</v>
      </c>
      <c r="E35" t="n" s="5">
        <v>-330</v>
      </c>
    </row>
    <row spans="1:7" r="36">
      <c r="A36" t="s" s="4">
        <v>449</v>
      </c>
      <c r="B36" t="n" s="5">
        <v>197</v>
      </c>
      <c r="C36" t="n" s="5">
        <v>89</v>
      </c>
      <c r="D36" t="n" s="5">
        <v>197</v>
      </c>
      <c r="E36" t="n" s="5">
        <v>89</v>
      </c>
    </row>
    <row spans="1:7" r="37">
      <c r="A37" t="s" s="3">
        <v>450</v>
      </c>
    </row>
    <row spans="1:7" r="38">
      <c r="A38" t="s" s="4">
        <v>451</v>
      </c>
      <c r="F38" t="n" s="5">
        <v>0</v>
      </c>
      <c r="G38" t="n" s="5">
        <v>238</v>
      </c>
    </row>
    <row spans="1:7" r="39">
      <c r="A39" t="s" s="4">
        <v>452</v>
      </c>
      <c r="F39" t="n" s="5">
        <v>197</v>
      </c>
      <c r="G39" t="n" s="5">
        <v>78</v>
      </c>
    </row>
    <row spans="1:7" r="40">
      <c r="A40" t="s" s="4">
        <v>453</v>
      </c>
      <c r="B40" t="n" s="5">
        <v>186</v>
      </c>
      <c r="C40" t="n" s="5">
        <v>138</v>
      </c>
      <c r="D40" t="n" s="5">
        <v>316</v>
      </c>
      <c r="E40" t="n" s="5">
        <v>414</v>
      </c>
      <c r="F40" t="n" s="5">
        <v>197</v>
      </c>
      <c r="G40" t="n" s="5">
        <v>316</v>
      </c>
    </row>
    <row spans="1:7" r="41">
      <c r="A41" t="s" s="4">
        <v>454</v>
      </c>
      <c r="F41" t="n" s="5">
        <v>0</v>
      </c>
      <c r="G41" t="n" s="5">
        <v>238</v>
      </c>
    </row>
    <row spans="1:7" r="42">
      <c r="A42" t="s" s="4">
        <v>455</v>
      </c>
      <c r="F42" t="n" s="5">
        <v>6238</v>
      </c>
      <c r="G42" t="n" s="5">
        <v>5621</v>
      </c>
    </row>
    <row spans="1:7" r="43">
      <c r="A43" t="s" s="4">
        <v>370</v>
      </c>
      <c r="F43" t="n" s="5">
        <v>6238</v>
      </c>
      <c r="G43" t="n" s="5">
        <v>5859</v>
      </c>
    </row>
    <row spans="1:7" r="44">
      <c r="A44" t="s" s="4">
        <v>342</v>
      </c>
    </row>
    <row spans="1:7" r="45">
      <c r="A45" t="s" s="3">
        <v>444</v>
      </c>
    </row>
    <row spans="1:7" r="46">
      <c r="A46" t="s" s="4">
        <v>445</v>
      </c>
      <c r="B46" t="n" s="5">
        <v>1618</v>
      </c>
      <c r="C46" t="n" s="5">
        <v>749</v>
      </c>
      <c r="D46" t="n" s="5">
        <v>3015</v>
      </c>
      <c r="E46" t="n" s="5">
        <v>948</v>
      </c>
    </row>
    <row spans="1:7" r="47">
      <c r="A47" t="s" s="4">
        <v>446</v>
      </c>
      <c r="B47" t="n" s="5">
        <v>0</v>
      </c>
      <c r="C47" t="n" s="5">
        <v>0</v>
      </c>
      <c r="D47" t="n" s="5">
        <v>-2380</v>
      </c>
      <c r="E47" t="n" s="5">
        <v>0</v>
      </c>
    </row>
    <row spans="1:7" r="48">
      <c r="A48" t="s" s="4">
        <v>447</v>
      </c>
      <c r="B48" t="n" s="5">
        <v>0</v>
      </c>
      <c r="C48" t="n" s="5">
        <v>0</v>
      </c>
      <c r="D48" t="n" s="5">
        <v>0</v>
      </c>
      <c r="E48" t="n" s="5">
        <v>0</v>
      </c>
    </row>
    <row spans="1:7" r="49">
      <c r="A49" t="s" s="4">
        <v>448</v>
      </c>
      <c r="B49" t="n" s="5">
        <v>47</v>
      </c>
      <c r="C49" t="n" s="5">
        <v>-73</v>
      </c>
      <c r="D49" t="n" s="5">
        <v>1030</v>
      </c>
      <c r="E49" t="n" s="5">
        <v>-272</v>
      </c>
    </row>
    <row spans="1:7" r="50">
      <c r="A50" t="s" s="4">
        <v>449</v>
      </c>
      <c r="B50" t="n" s="5">
        <v>1665</v>
      </c>
      <c r="C50" t="n" s="5">
        <v>676</v>
      </c>
      <c r="D50" t="n" s="5">
        <v>1665</v>
      </c>
      <c r="E50" t="n" s="5">
        <v>676</v>
      </c>
    </row>
    <row spans="1:7" r="51">
      <c r="A51" t="s" s="3">
        <v>450</v>
      </c>
    </row>
    <row spans="1:7" r="52">
      <c r="A52" t="s" s="4">
        <v>451</v>
      </c>
      <c r="F52" t="n" s="5">
        <v>497</v>
      </c>
      <c r="G52" t="n" s="5">
        <v>2535</v>
      </c>
    </row>
    <row spans="1:7" r="53">
      <c r="A53" t="s" s="4">
        <v>452</v>
      </c>
      <c r="F53" t="n" s="5">
        <v>1168</v>
      </c>
      <c r="G53" t="n" s="5">
        <v>480</v>
      </c>
    </row>
    <row spans="1:7" r="54">
      <c r="A54" t="s" s="4">
        <v>453</v>
      </c>
      <c r="B54" t="n" s="5">
        <v>1618</v>
      </c>
      <c r="C54" t="n" s="5">
        <v>749</v>
      </c>
      <c r="D54" t="n" s="5">
        <v>3015</v>
      </c>
      <c r="E54" t="n" s="5">
        <v>948</v>
      </c>
      <c r="F54" t="n" s="5">
        <v>1665</v>
      </c>
      <c r="G54" t="n" s="5">
        <v>3015</v>
      </c>
    </row>
    <row spans="1:7" r="55">
      <c r="A55" t="s" s="4">
        <v>454</v>
      </c>
      <c r="F55" t="n" s="5">
        <v>10324</v>
      </c>
      <c r="G55" t="n" s="5">
        <v>14058</v>
      </c>
    </row>
    <row spans="1:7" r="56">
      <c r="A56" t="s" s="4">
        <v>455</v>
      </c>
      <c r="F56" t="n" s="5">
        <v>37108</v>
      </c>
      <c r="G56" t="n" s="5">
        <v>33863</v>
      </c>
    </row>
    <row spans="1:7" r="57">
      <c r="A57" t="s" s="4">
        <v>370</v>
      </c>
      <c r="F57" t="n" s="5">
        <v>47432</v>
      </c>
      <c r="G57" t="n" s="5">
        <v>47921</v>
      </c>
    </row>
    <row spans="1:7" r="58">
      <c r="A58" t="s" s="4">
        <v>345</v>
      </c>
    </row>
    <row spans="1:7" r="59">
      <c r="A59" t="s" s="3">
        <v>444</v>
      </c>
    </row>
    <row spans="1:7" r="60">
      <c r="A60" t="s" s="4">
        <v>445</v>
      </c>
      <c r="B60" t="n" s="5">
        <v>3344</v>
      </c>
      <c r="C60" t="n" s="5">
        <v>4710</v>
      </c>
      <c r="D60" t="n" s="5">
        <v>3296</v>
      </c>
      <c r="E60" t="n" s="5">
        <v>4735</v>
      </c>
    </row>
    <row spans="1:7" r="61">
      <c r="A61" t="s" s="4">
        <v>446</v>
      </c>
      <c r="B61" t="n" s="5">
        <v>0</v>
      </c>
      <c r="C61" t="n" s="5">
        <v>-182</v>
      </c>
      <c r="D61" t="n" s="5">
        <v>0</v>
      </c>
      <c r="E61" t="n" s="5">
        <v>-263</v>
      </c>
    </row>
    <row spans="1:7" r="62">
      <c r="A62" t="s" s="4">
        <v>447</v>
      </c>
      <c r="B62" t="n" s="5">
        <v>0</v>
      </c>
      <c r="C62" t="n" s="5">
        <v>0</v>
      </c>
      <c r="D62" t="n" s="5">
        <v>10</v>
      </c>
      <c r="E62" t="n" s="5">
        <v>2</v>
      </c>
    </row>
    <row spans="1:7" r="63">
      <c r="A63" t="s" s="4">
        <v>448</v>
      </c>
      <c r="B63" t="n" s="5">
        <v>-345</v>
      </c>
      <c r="C63" t="n" s="5">
        <v>-233</v>
      </c>
      <c r="D63" t="n" s="5">
        <v>-307</v>
      </c>
      <c r="E63" t="n" s="5">
        <v>-179</v>
      </c>
    </row>
    <row spans="1:7" r="64">
      <c r="A64" t="s" s="4">
        <v>449</v>
      </c>
      <c r="B64" t="n" s="5">
        <v>2999</v>
      </c>
      <c r="C64" t="n" s="5">
        <v>4295</v>
      </c>
      <c r="D64" t="n" s="5">
        <v>2999</v>
      </c>
      <c r="E64" t="n" s="5">
        <v>4295</v>
      </c>
    </row>
    <row spans="1:7" r="65">
      <c r="A65" t="s" s="3">
        <v>450</v>
      </c>
    </row>
    <row spans="1:7" r="66">
      <c r="A66" t="s" s="4">
        <v>451</v>
      </c>
      <c r="F66" t="n" s="5">
        <v>85</v>
      </c>
      <c r="G66" t="n" s="5">
        <v>114</v>
      </c>
    </row>
    <row spans="1:7" r="67">
      <c r="A67" t="s" s="4">
        <v>452</v>
      </c>
      <c r="F67" t="n" s="5">
        <v>2914</v>
      </c>
      <c r="G67" t="n" s="5">
        <v>3182</v>
      </c>
    </row>
    <row spans="1:7" r="68">
      <c r="A68" t="s" s="4">
        <v>453</v>
      </c>
      <c r="B68" t="n" s="5">
        <v>3344</v>
      </c>
      <c r="C68" t="n" s="5">
        <v>4710</v>
      </c>
      <c r="D68" t="n" s="5">
        <v>3296</v>
      </c>
      <c r="E68" t="n" s="5">
        <v>4735</v>
      </c>
      <c r="F68" t="n" s="5">
        <v>2999</v>
      </c>
      <c r="G68" t="n" s="5">
        <v>3296</v>
      </c>
    </row>
    <row spans="1:7" r="69">
      <c r="A69" t="s" s="4">
        <v>454</v>
      </c>
      <c r="F69" t="n" s="5">
        <v>4842</v>
      </c>
      <c r="G69" t="n" s="5">
        <v>5951</v>
      </c>
    </row>
    <row spans="1:7" r="70">
      <c r="A70" t="s" s="4">
        <v>455</v>
      </c>
      <c r="F70" t="n" s="5">
        <v>152493</v>
      </c>
      <c r="G70" t="n" s="5">
        <v>170698</v>
      </c>
    </row>
    <row spans="1:7" r="71">
      <c r="A71" t="s" s="4">
        <v>370</v>
      </c>
      <c r="F71" t="n" s="5">
        <v>157335</v>
      </c>
      <c r="G71" t="n" s="5">
        <v>176649</v>
      </c>
    </row>
    <row spans="1:7" r="72">
      <c r="A72" t="s" s="4">
        <v>348</v>
      </c>
    </row>
    <row spans="1:7" r="73">
      <c r="A73" t="s" s="3">
        <v>444</v>
      </c>
    </row>
    <row spans="1:7" r="74">
      <c r="A74" t="s" s="4">
        <v>445</v>
      </c>
      <c r="B74" t="n" s="5">
        <v>4581</v>
      </c>
      <c r="C74" t="n" s="5">
        <v>5973</v>
      </c>
      <c r="D74" t="n" s="5">
        <v>4962</v>
      </c>
      <c r="E74" t="n" s="5">
        <v>7530</v>
      </c>
    </row>
    <row spans="1:7" r="75">
      <c r="A75" t="s" s="4">
        <v>446</v>
      </c>
      <c r="B75" t="n" s="5">
        <v>0</v>
      </c>
      <c r="C75" t="n" s="5">
        <v>0</v>
      </c>
      <c r="D75" t="n" s="5">
        <v>-381</v>
      </c>
      <c r="E75" t="n" s="5">
        <v>0</v>
      </c>
    </row>
    <row spans="1:7" r="76">
      <c r="A76" t="s" s="4">
        <v>447</v>
      </c>
      <c r="B76" t="n" s="5">
        <v>0</v>
      </c>
      <c r="C76" t="n" s="5">
        <v>0</v>
      </c>
      <c r="D76" t="n" s="5">
        <v>398</v>
      </c>
      <c r="E76" t="n" s="5">
        <v>0</v>
      </c>
    </row>
    <row spans="1:7" r="77">
      <c r="A77" t="s" s="4">
        <v>448</v>
      </c>
      <c r="B77" t="n" s="5">
        <v>890</v>
      </c>
      <c r="C77" t="n" s="5">
        <v>53</v>
      </c>
      <c r="D77" t="n" s="5">
        <v>492</v>
      </c>
      <c r="E77" t="n" s="5">
        <v>-1504</v>
      </c>
    </row>
    <row spans="1:7" r="78">
      <c r="A78" t="s" s="4">
        <v>449</v>
      </c>
      <c r="B78" t="n" s="5">
        <v>5471</v>
      </c>
      <c r="C78" t="n" s="5">
        <v>6026</v>
      </c>
      <c r="D78" t="n" s="5">
        <v>5471</v>
      </c>
      <c r="E78" t="n" s="5">
        <v>6026</v>
      </c>
    </row>
    <row spans="1:7" r="79">
      <c r="A79" t="s" s="3">
        <v>450</v>
      </c>
    </row>
    <row spans="1:7" r="80">
      <c r="A80" t="s" s="4">
        <v>451</v>
      </c>
      <c r="F80" t="n" s="5">
        <v>796</v>
      </c>
      <c r="G80" t="n" s="5">
        <v>828</v>
      </c>
    </row>
    <row spans="1:7" r="81">
      <c r="A81" t="s" s="4">
        <v>452</v>
      </c>
      <c r="F81" t="n" s="5">
        <v>4675</v>
      </c>
      <c r="G81" t="n" s="5">
        <v>4134</v>
      </c>
    </row>
    <row spans="1:7" r="82">
      <c r="A82" t="s" s="4">
        <v>453</v>
      </c>
      <c r="B82" t="n" s="5">
        <v>4581</v>
      </c>
      <c r="C82" t="n" s="5">
        <v>5973</v>
      </c>
      <c r="D82" t="n" s="5">
        <v>4962</v>
      </c>
      <c r="E82" t="n" s="5">
        <v>7530</v>
      </c>
      <c r="F82" t="n" s="5">
        <v>5471</v>
      </c>
      <c r="G82" t="n" s="5">
        <v>4962</v>
      </c>
    </row>
    <row spans="1:7" r="83">
      <c r="A83" t="s" s="4">
        <v>454</v>
      </c>
      <c r="F83" t="n" s="5">
        <v>26137</v>
      </c>
      <c r="G83" t="n" s="5">
        <v>30407</v>
      </c>
    </row>
    <row spans="1:7" r="84">
      <c r="A84" t="s" s="4">
        <v>455</v>
      </c>
      <c r="F84" t="n" s="5">
        <v>240434</v>
      </c>
      <c r="G84" t="n" s="5">
        <v>207511</v>
      </c>
    </row>
    <row spans="1:7" r="85">
      <c r="A85" t="s" s="4">
        <v>370</v>
      </c>
      <c r="F85" t="n" s="5">
        <v>266571</v>
      </c>
      <c r="G85" t="n" s="5">
        <v>237918</v>
      </c>
    </row>
    <row spans="1:7" r="86">
      <c r="A86" t="s" s="4">
        <v>351</v>
      </c>
    </row>
    <row spans="1:7" r="87">
      <c r="A87" t="s" s="3">
        <v>444</v>
      </c>
    </row>
    <row spans="1:7" r="88">
      <c r="A88" t="s" s="4">
        <v>445</v>
      </c>
      <c r="B88" t="n" s="5">
        <v>4045</v>
      </c>
      <c r="C88" t="n" s="5">
        <v>6001</v>
      </c>
      <c r="D88" t="n" s="5">
        <v>4156</v>
      </c>
      <c r="E88" t="n" s="5">
        <v>3612</v>
      </c>
    </row>
    <row spans="1:7" r="89">
      <c r="A89" t="s" s="4">
        <v>446</v>
      </c>
      <c r="B89" t="n" s="5">
        <v>0</v>
      </c>
      <c r="C89" t="n" s="5">
        <v>-2417</v>
      </c>
      <c r="D89" t="n" s="5">
        <v>-128</v>
      </c>
      <c r="E89" t="n" s="5">
        <v>-2437</v>
      </c>
    </row>
    <row spans="1:7" r="90">
      <c r="A90" t="s" s="4">
        <v>447</v>
      </c>
      <c r="B90" t="n" s="5">
        <v>32</v>
      </c>
      <c r="C90" t="n" s="5">
        <v>11</v>
      </c>
      <c r="D90" t="n" s="5">
        <v>33</v>
      </c>
      <c r="E90" t="n" s="5">
        <v>11</v>
      </c>
    </row>
    <row spans="1:7" r="91">
      <c r="A91" t="s" s="4">
        <v>448</v>
      </c>
      <c r="B91" t="n" s="5">
        <v>-216</v>
      </c>
      <c r="C91" t="n" s="5">
        <v>1401</v>
      </c>
      <c r="D91" t="n" s="5">
        <v>-200</v>
      </c>
      <c r="E91" t="n" s="5">
        <v>3810</v>
      </c>
    </row>
    <row spans="1:7" r="92">
      <c r="A92" t="s" s="4">
        <v>449</v>
      </c>
      <c r="B92" t="n" s="5">
        <v>3861</v>
      </c>
      <c r="C92" t="n" s="5">
        <v>4996</v>
      </c>
      <c r="D92" t="n" s="5">
        <v>3861</v>
      </c>
      <c r="E92" t="n" s="5">
        <v>4996</v>
      </c>
    </row>
    <row spans="1:7" r="93">
      <c r="A93" t="s" s="3">
        <v>450</v>
      </c>
    </row>
    <row spans="1:7" r="94">
      <c r="A94" t="s" s="4">
        <v>451</v>
      </c>
      <c r="F94" t="n" s="5">
        <v>255</v>
      </c>
      <c r="G94" t="n" s="5">
        <v>573</v>
      </c>
    </row>
    <row spans="1:7" r="95">
      <c r="A95" t="s" s="4">
        <v>452</v>
      </c>
      <c r="F95" t="n" s="5">
        <v>3606</v>
      </c>
      <c r="G95" t="n" s="5">
        <v>3583</v>
      </c>
    </row>
    <row spans="1:7" r="96">
      <c r="A96" t="s" s="4">
        <v>453</v>
      </c>
      <c r="B96" t="n" s="5">
        <v>4045</v>
      </c>
      <c r="C96" t="n" s="5">
        <v>6001</v>
      </c>
      <c r="D96" t="n" s="5">
        <v>4156</v>
      </c>
      <c r="E96" t="n" s="5">
        <v>3612</v>
      </c>
      <c r="F96" t="n" s="5">
        <v>3861</v>
      </c>
      <c r="G96" t="n" s="5">
        <v>4156</v>
      </c>
    </row>
    <row spans="1:7" r="97">
      <c r="A97" t="s" s="4">
        <v>454</v>
      </c>
      <c r="F97" t="n" s="5">
        <v>7901</v>
      </c>
      <c r="G97" t="n" s="5">
        <v>7960</v>
      </c>
    </row>
    <row spans="1:7" r="98">
      <c r="A98" t="s" s="4">
        <v>455</v>
      </c>
      <c r="F98" t="n" s="5">
        <v>178483</v>
      </c>
      <c r="G98" t="n" s="5">
        <v>163934</v>
      </c>
    </row>
    <row spans="1:7" r="99">
      <c r="A99" t="s" s="4">
        <v>370</v>
      </c>
      <c r="F99" t="n" s="5">
        <v>186384</v>
      </c>
      <c r="G99" t="n" s="5">
        <v>171894</v>
      </c>
    </row>
    <row spans="1:7" r="100">
      <c r="A100" t="s" s="4">
        <v>354</v>
      </c>
    </row>
    <row spans="1:7" r="101">
      <c r="A101" t="s" s="3">
        <v>444</v>
      </c>
    </row>
    <row spans="1:7" r="102">
      <c r="A102" t="s" s="4">
        <v>445</v>
      </c>
      <c r="B102" t="n" s="5">
        <v>279</v>
      </c>
      <c r="C102" t="n" s="5">
        <v>370</v>
      </c>
      <c r="D102" t="n" s="5">
        <v>357</v>
      </c>
      <c r="E102" t="n" s="5">
        <v>389</v>
      </c>
    </row>
    <row spans="1:7" r="103">
      <c r="A103" t="s" s="4">
        <v>446</v>
      </c>
      <c r="B103" t="n" s="5">
        <v>0</v>
      </c>
      <c r="C103" t="n" s="5">
        <v>0</v>
      </c>
      <c r="D103" t="n" s="5">
        <v>0</v>
      </c>
      <c r="E103" t="n" s="5">
        <v>0</v>
      </c>
    </row>
    <row spans="1:7" r="104">
      <c r="A104" t="s" s="4">
        <v>447</v>
      </c>
      <c r="B104" t="n" s="5">
        <v>0</v>
      </c>
      <c r="C104" t="n" s="5">
        <v>0</v>
      </c>
      <c r="D104" t="n" s="5">
        <v>0</v>
      </c>
      <c r="E104" t="n" s="5">
        <v>0</v>
      </c>
    </row>
    <row spans="1:7" r="105">
      <c r="A105" t="s" s="4">
        <v>448</v>
      </c>
      <c r="B105" t="n" s="5">
        <v>-8</v>
      </c>
      <c r="C105" t="n" s="5">
        <v>12</v>
      </c>
      <c r="D105" t="n" s="5">
        <v>-86</v>
      </c>
      <c r="E105" t="n" s="5">
        <v>-7</v>
      </c>
    </row>
    <row spans="1:7" r="106">
      <c r="A106" t="s" s="4">
        <v>449</v>
      </c>
      <c r="B106" t="n" s="5">
        <v>271</v>
      </c>
      <c r="C106" t="n" s="5">
        <v>382</v>
      </c>
      <c r="D106" t="n" s="5">
        <v>271</v>
      </c>
      <c r="E106" t="n" s="5">
        <v>382</v>
      </c>
    </row>
    <row spans="1:7" r="107">
      <c r="A107" t="s" s="3">
        <v>450</v>
      </c>
    </row>
    <row spans="1:7" r="108">
      <c r="A108" t="s" s="4">
        <v>451</v>
      </c>
      <c r="F108" t="n" s="5">
        <v>5</v>
      </c>
      <c r="G108" t="n" s="5">
        <v>5</v>
      </c>
    </row>
    <row spans="1:7" r="109">
      <c r="A109" t="s" s="4">
        <v>452</v>
      </c>
      <c r="F109" t="n" s="5">
        <v>266</v>
      </c>
      <c r="G109" t="n" s="5">
        <v>352</v>
      </c>
    </row>
    <row spans="1:7" r="110">
      <c r="A110" t="s" s="4">
        <v>453</v>
      </c>
      <c r="B110" t="n" s="5">
        <v>279</v>
      </c>
      <c r="C110" t="n" s="5">
        <v>370</v>
      </c>
      <c r="D110" t="n" s="5">
        <v>357</v>
      </c>
      <c r="E110" t="n" s="5">
        <v>389</v>
      </c>
      <c r="F110" t="n" s="5">
        <v>271</v>
      </c>
      <c r="G110" t="n" s="5">
        <v>357</v>
      </c>
    </row>
    <row spans="1:7" r="111">
      <c r="A111" t="s" s="4">
        <v>454</v>
      </c>
      <c r="F111" t="n" s="5">
        <v>360</v>
      </c>
      <c r="G111" t="n" s="5">
        <v>364</v>
      </c>
    </row>
    <row spans="1:7" r="112">
      <c r="A112" t="s" s="4">
        <v>455</v>
      </c>
      <c r="F112" t="n" s="5">
        <v>18726</v>
      </c>
      <c r="G112" t="n" s="5">
        <v>24809</v>
      </c>
    </row>
    <row spans="1:7" r="113">
      <c r="A113" t="s" s="4">
        <v>370</v>
      </c>
      <c r="F113" t="n" s="5">
        <v>19086</v>
      </c>
      <c r="G113" t="n" s="5">
        <v>25173</v>
      </c>
    </row>
    <row spans="1:7" r="114">
      <c r="A114" t="s" s="4">
        <v>357</v>
      </c>
    </row>
    <row spans="1:7" r="115">
      <c r="A115" t="s" s="3">
        <v>444</v>
      </c>
    </row>
    <row spans="1:7" r="116">
      <c r="A116" t="s" s="4">
        <v>445</v>
      </c>
      <c r="B116" t="n" s="5">
        <v>261</v>
      </c>
      <c r="C116" t="n" s="5">
        <v>319</v>
      </c>
      <c r="D116" t="n" s="5">
        <v>262</v>
      </c>
      <c r="E116" t="n" s="5">
        <v>341</v>
      </c>
    </row>
    <row spans="1:7" r="117">
      <c r="A117" t="s" s="4">
        <v>446</v>
      </c>
      <c r="B117" t="n" s="5">
        <v>0</v>
      </c>
      <c r="C117" t="n" s="5">
        <v>0</v>
      </c>
      <c r="D117" t="n" s="5">
        <v>0</v>
      </c>
      <c r="E117" t="n" s="5">
        <v>-24</v>
      </c>
    </row>
    <row spans="1:7" r="118">
      <c r="A118" t="s" s="4">
        <v>447</v>
      </c>
      <c r="B118" t="n" s="5">
        <v>0</v>
      </c>
      <c r="C118" t="n" s="5">
        <v>0</v>
      </c>
      <c r="D118" t="n" s="5">
        <v>0</v>
      </c>
      <c r="E118" t="n" s="5">
        <v>0</v>
      </c>
    </row>
    <row spans="1:7" r="119">
      <c r="A119" t="s" s="4">
        <v>448</v>
      </c>
      <c r="B119" t="n" s="5">
        <v>-103</v>
      </c>
      <c r="C119" t="n" s="5">
        <v>-24</v>
      </c>
      <c r="D119" t="n" s="5">
        <v>-104</v>
      </c>
      <c r="E119" t="n" s="5">
        <v>-22</v>
      </c>
    </row>
    <row spans="1:7" r="120">
      <c r="A120" t="s" s="4">
        <v>449</v>
      </c>
      <c r="B120" t="n" s="5">
        <v>158</v>
      </c>
      <c r="C120" t="n" s="5">
        <v>295</v>
      </c>
      <c r="D120" t="n" s="5">
        <v>158</v>
      </c>
      <c r="E120" t="n" s="5">
        <v>295</v>
      </c>
    </row>
    <row spans="1:7" r="121">
      <c r="A121" t="s" s="3">
        <v>450</v>
      </c>
    </row>
    <row spans="1:7" r="122">
      <c r="A122" t="s" s="4">
        <v>451</v>
      </c>
      <c r="F122" t="n" s="5">
        <v>7</v>
      </c>
      <c r="G122" t="n" s="5">
        <v>0</v>
      </c>
    </row>
    <row spans="1:7" r="123">
      <c r="A123" t="s" s="4">
        <v>452</v>
      </c>
      <c r="F123" t="n" s="5">
        <v>151</v>
      </c>
      <c r="G123" t="n" s="5">
        <v>262</v>
      </c>
    </row>
    <row spans="1:7" r="124">
      <c r="A124" t="s" s="4">
        <v>453</v>
      </c>
      <c r="B124" t="n" s="7">
        <v>261</v>
      </c>
      <c r="C124" t="n" s="5">
        <v>319</v>
      </c>
      <c r="D124" t="n" s="7">
        <v>262</v>
      </c>
      <c r="E124" t="n" s="5">
        <v>341</v>
      </c>
      <c r="F124" t="n" s="5">
        <v>158</v>
      </c>
      <c r="G124" t="n" s="5">
        <v>262</v>
      </c>
    </row>
    <row spans="1:7" r="125">
      <c r="A125" t="s" s="4">
        <v>454</v>
      </c>
      <c r="F125" t="n" s="5">
        <v>65</v>
      </c>
      <c r="G125" t="n" s="5">
        <v>94</v>
      </c>
    </row>
    <row spans="1:7" r="126">
      <c r="A126" t="s" s="4">
        <v>455</v>
      </c>
      <c r="F126" t="n" s="5">
        <v>10056</v>
      </c>
      <c r="G126" t="n" s="5">
        <v>17461</v>
      </c>
    </row>
    <row spans="1:7" r="127">
      <c r="A127" t="s" s="4">
        <v>370</v>
      </c>
      <c r="F127" t="n" s="7">
        <v>10121</v>
      </c>
      <c r="G127" t="n" s="7">
        <v>17555</v>
      </c>
    </row>
    <row spans="1:7" r="128">
      <c r="A128" t="s" s="4">
        <v>456</v>
      </c>
    </row>
    <row spans="1:7" r="129">
      <c r="A129" t="s" s="3">
        <v>444</v>
      </c>
    </row>
    <row spans="1:7" r="130">
      <c r="A130" t="s" s="4">
        <v>445</v>
      </c>
      <c r="C130" t="n" s="5">
        <v>304</v>
      </c>
    </row>
    <row spans="1:7" r="131">
      <c r="A131" t="s" s="4">
        <v>446</v>
      </c>
      <c r="C131" t="n" s="5">
        <v>0</v>
      </c>
    </row>
    <row spans="1:7" r="132">
      <c r="A132" t="s" s="4">
        <v>447</v>
      </c>
      <c r="C132" t="n" s="5">
        <v>0</v>
      </c>
    </row>
    <row spans="1:7" r="133">
      <c r="A133" t="s" s="4">
        <v>448</v>
      </c>
      <c r="C133" t="n" s="5">
        <v>-304</v>
      </c>
    </row>
    <row spans="1:7" r="134">
      <c r="A134" t="s" s="4">
        <v>449</v>
      </c>
      <c r="C134" t="n" s="5">
        <v>0</v>
      </c>
      <c r="E134" t="n" s="5">
        <v>0</v>
      </c>
    </row>
    <row spans="1:7" r="135">
      <c r="A135" t="s" s="3">
        <v>450</v>
      </c>
    </row>
    <row spans="1:7" r="136">
      <c r="A136" t="s" s="4">
        <v>453</v>
      </c>
      <c r="C136" t="n" s="7">
        <v>304</v>
      </c>
      <c r="E136" t="n" s="7">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57</v>
      </c>
      <c r="B1" t="s" s="2">
        <v>2</v>
      </c>
      <c r="C1" t="s" s="2">
        <v>28</v>
      </c>
    </row>
    <row spans="1:3" r="2">
      <c r="A2" t="s" s="3">
        <v>458</v>
      </c>
    </row>
    <row spans="1:3" r="3">
      <c r="A3" t="s" s="4">
        <v>459</v>
      </c>
      <c r="B3" t="n" s="7">
        <v>129629</v>
      </c>
      <c r="C3" t="n" s="7">
        <v>123539</v>
      </c>
    </row>
    <row spans="1:3" r="4">
      <c r="A4" t="s" s="4">
        <v>460</v>
      </c>
      <c r="B4" t="n" s="5">
        <v>59803</v>
      </c>
      <c r="C4" t="n" s="5">
        <v>57367</v>
      </c>
    </row>
    <row spans="1:3" r="5">
      <c r="A5" t="s" s="3">
        <v>461</v>
      </c>
    </row>
    <row spans="1:3" r="6">
      <c r="A6" t="s" s="4">
        <v>459</v>
      </c>
      <c r="B6" t="n" s="5">
        <v>120190</v>
      </c>
      <c r="C6" t="n" s="5">
        <v>114593</v>
      </c>
    </row>
    <row spans="1:3" r="7">
      <c r="A7" t="s" s="4">
        <v>460</v>
      </c>
      <c r="B7" t="n" s="7">
        <v>29901</v>
      </c>
      <c r="C7" t="n" s="7">
        <v>28684</v>
      </c>
    </row>
    <row spans="1:3" r="8">
      <c r="A8" t="s" s="3">
        <v>462</v>
      </c>
    </row>
    <row spans="1:3" r="9">
      <c r="A9" t="s" s="4">
        <v>463</v>
      </c>
      <c r="B9" t="s" s="4">
        <v>464</v>
      </c>
      <c r="C9" t="s" s="4">
        <v>465</v>
      </c>
    </row>
    <row spans="1:3" r="10">
      <c r="A10" t="s" s="4">
        <v>466</v>
      </c>
      <c r="B10" t="s" s="4">
        <v>467</v>
      </c>
      <c r="C10" t="s" s="4">
        <v>467</v>
      </c>
    </row>
    <row spans="1:3" r="11">
      <c r="A11" t="s" s="4">
        <v>468</v>
      </c>
      <c r="B11" t="s" s="4">
        <v>469</v>
      </c>
      <c r="C11" t="s" s="4">
        <v>470</v>
      </c>
    </row>
    <row spans="1:3" r="12">
      <c r="A12" t="s" s="4">
        <v>471</v>
      </c>
      <c r="B12" t="s" s="4">
        <v>472</v>
      </c>
      <c r="C12" t="s" s="4">
        <v>472</v>
      </c>
    </row>
    <row spans="1:3" r="13">
      <c r="A13" t="s" s="3">
        <v>473</v>
      </c>
    </row>
    <row spans="1:3" r="14">
      <c r="A14" t="s" s="4">
        <v>459</v>
      </c>
      <c r="B14" t="n" s="7">
        <v>120190</v>
      </c>
      <c r="C14" t="n" s="7">
        <v>114593</v>
      </c>
    </row>
    <row spans="1:3" r="15">
      <c r="A15" t="s" s="4">
        <v>460</v>
      </c>
      <c r="B15" t="n" s="7">
        <v>33676</v>
      </c>
      <c r="C15" t="n" s="7">
        <v>32460</v>
      </c>
    </row>
    <row spans="1:3" r="16">
      <c r="A16" t="s" s="3">
        <v>473</v>
      </c>
    </row>
    <row spans="1:3" r="17">
      <c r="A17" t="s" s="4">
        <v>474</v>
      </c>
      <c r="B17" t="s" s="4">
        <v>475</v>
      </c>
      <c r="C17" t="s" s="4">
        <v>476</v>
      </c>
    </row>
    <row spans="1:3" r="18">
      <c r="A18" t="s" s="4">
        <v>477</v>
      </c>
      <c r="B18" t="s" s="4">
        <v>472</v>
      </c>
      <c r="C18" t="s" s="4">
        <v>472</v>
      </c>
    </row>
    <row spans="1:3" r="19">
      <c r="A19" t="s" s="4">
        <v>478</v>
      </c>
    </row>
    <row spans="1:3" r="20">
      <c r="A20" t="s" s="3">
        <v>458</v>
      </c>
    </row>
    <row spans="1:3" r="21">
      <c r="A21" t="s" s="4">
        <v>459</v>
      </c>
      <c r="B21" t="n" s="7">
        <v>128842</v>
      </c>
      <c r="C21" t="n" s="7">
        <v>123609</v>
      </c>
    </row>
    <row spans="1:3" r="22">
      <c r="A22" t="s" s="4">
        <v>460</v>
      </c>
      <c r="B22" t="n" s="5">
        <v>59803</v>
      </c>
      <c r="C22" t="n" s="5">
        <v>57426</v>
      </c>
    </row>
    <row spans="1:3" r="23">
      <c r="A23" t="s" s="4">
        <v>479</v>
      </c>
      <c r="B23" t="n" s="5">
        <v>74754</v>
      </c>
      <c r="C23" t="n" s="5">
        <v>71783</v>
      </c>
    </row>
    <row spans="1:3" r="24">
      <c r="A24" t="s" s="3">
        <v>461</v>
      </c>
    </row>
    <row spans="1:3" r="25">
      <c r="A25" t="s" s="4">
        <v>459</v>
      </c>
      <c r="B25" t="n" s="5">
        <v>119396</v>
      </c>
      <c r="C25" t="n" s="5">
        <v>114664</v>
      </c>
    </row>
    <row spans="1:3" r="26">
      <c r="A26" t="s" s="4">
        <v>460</v>
      </c>
      <c r="B26" t="n" s="5">
        <v>29901</v>
      </c>
      <c r="C26" t="n" s="5">
        <v>28713</v>
      </c>
    </row>
    <row spans="1:3" r="27">
      <c r="A27" t="s" s="4">
        <v>479</v>
      </c>
      <c r="B27" t="n" s="5">
        <v>44852</v>
      </c>
      <c r="C27" t="n" s="7">
        <v>43070</v>
      </c>
    </row>
    <row spans="1:3" r="28">
      <c r="A28" t="s" s="3">
        <v>480</v>
      </c>
    </row>
    <row spans="1:3" r="29">
      <c r="A29" t="s" s="4">
        <v>459</v>
      </c>
      <c r="B29" t="n" s="5">
        <v>119396</v>
      </c>
    </row>
    <row spans="1:3" r="30">
      <c r="A30" t="s" s="4">
        <v>460</v>
      </c>
      <c r="B30" t="n" s="5">
        <v>29901</v>
      </c>
    </row>
    <row spans="1:3" r="31">
      <c r="A31" t="s" s="4">
        <v>479</v>
      </c>
      <c r="B31" t="n" s="7">
        <v>44852</v>
      </c>
    </row>
    <row spans="1:3" r="32">
      <c r="A32" t="s" s="3">
        <v>462</v>
      </c>
    </row>
    <row spans="1:3" r="33">
      <c r="A33" t="s" s="4">
        <v>463</v>
      </c>
      <c r="B33" t="s" s="4">
        <v>465</v>
      </c>
      <c r="C33" t="s" s="4">
        <v>481</v>
      </c>
    </row>
    <row spans="1:3" r="34">
      <c r="A34" t="s" s="4">
        <v>466</v>
      </c>
      <c r="B34" t="s" s="4">
        <v>467</v>
      </c>
      <c r="C34" t="s" s="4">
        <v>467</v>
      </c>
    </row>
    <row spans="1:3" r="35">
      <c r="A35" t="s" s="4">
        <v>482</v>
      </c>
      <c r="B35" t="s" s="4">
        <v>483</v>
      </c>
      <c r="C35" t="s" s="4">
        <v>483</v>
      </c>
    </row>
    <row spans="1:3" r="36">
      <c r="A36" t="s" s="4">
        <v>468</v>
      </c>
      <c r="B36" t="s" s="4">
        <v>484</v>
      </c>
      <c r="C36" t="s" s="4">
        <v>484</v>
      </c>
    </row>
    <row spans="1:3" r="37">
      <c r="A37" t="s" s="4">
        <v>471</v>
      </c>
      <c r="B37" t="s" s="4">
        <v>472</v>
      </c>
      <c r="C37" t="s" s="4">
        <v>472</v>
      </c>
    </row>
    <row spans="1:3" r="38">
      <c r="A38" t="s" s="4">
        <v>485</v>
      </c>
      <c r="B38" t="s" s="4">
        <v>486</v>
      </c>
      <c r="C38" t="s" s="4">
        <v>486</v>
      </c>
    </row>
    <row spans="1:3" r="39">
      <c r="A39" t="s" s="4">
        <v>487</v>
      </c>
      <c r="B39" t="s" s="4">
        <v>484</v>
      </c>
    </row>
    <row spans="1:3" r="40">
      <c r="A40" t="s" s="4">
        <v>488</v>
      </c>
      <c r="B40" t="s" s="4">
        <v>472</v>
      </c>
    </row>
    <row spans="1:3" r="41">
      <c r="A41" t="s" s="4">
        <v>489</v>
      </c>
      <c r="B41" t="s" s="4">
        <v>486</v>
      </c>
    </row>
    <row spans="1:3" r="42">
      <c r="A42" t="s" s="3">
        <v>473</v>
      </c>
    </row>
    <row spans="1:3" r="43">
      <c r="A43" t="s" s="4">
        <v>459</v>
      </c>
      <c r="B43" t="n" s="7">
        <v>119396</v>
      </c>
      <c r="C43" t="n" s="7">
        <v>114664</v>
      </c>
    </row>
    <row spans="1:3" r="44">
      <c r="A44" t="s" s="4">
        <v>460</v>
      </c>
      <c r="B44" t="n" s="5">
        <v>33635</v>
      </c>
      <c r="C44" t="n" s="5">
        <v>32150</v>
      </c>
    </row>
    <row spans="1:3" r="45">
      <c r="A45" t="s" s="4">
        <v>479</v>
      </c>
      <c r="B45" t="n" s="7">
        <v>42043</v>
      </c>
      <c r="C45" t="n" s="7">
        <v>40188</v>
      </c>
    </row>
    <row spans="1:3" r="46">
      <c r="A46" t="s" s="3">
        <v>473</v>
      </c>
    </row>
    <row spans="1:3" r="47">
      <c r="A47" t="s" s="4">
        <v>474</v>
      </c>
      <c r="B47" t="s" s="4">
        <v>490</v>
      </c>
      <c r="C47" t="s" s="4">
        <v>491</v>
      </c>
    </row>
    <row spans="1:3" r="48">
      <c r="A48" t="s" s="4">
        <v>477</v>
      </c>
      <c r="B48" t="s" s="4">
        <v>472</v>
      </c>
      <c r="C48" t="s" s="4">
        <v>472</v>
      </c>
    </row>
    <row spans="1:3" r="49">
      <c r="A49" t="s" s="4">
        <v>492</v>
      </c>
      <c r="B49" t="s" s="4">
        <v>337</v>
      </c>
      <c r="C49" t="s" s="4">
        <v>3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r="A1" t="s" s="1">
        <v>493</v>
      </c>
      <c r="B1" t="s" s="2">
        <v>2</v>
      </c>
      <c r="C1" t="s" s="2">
        <v>28</v>
      </c>
    </row>
    <row spans="1:3" r="2">
      <c r="A2" t="s" s="3">
        <v>494</v>
      </c>
    </row>
    <row spans="1:3" r="3">
      <c r="A3" t="s" s="4">
        <v>495</v>
      </c>
      <c r="B3" t="n" s="7">
        <v>-431</v>
      </c>
      <c r="C3" t="n" s="7">
        <v>-457</v>
      </c>
    </row>
    <row spans="1:3" r="4">
      <c r="A4" t="s" s="4">
        <v>496</v>
      </c>
      <c r="B4" t="n" s="5">
        <v>195</v>
      </c>
      <c r="C4" t="n" s="5">
        <v>731</v>
      </c>
    </row>
    <row spans="1:3" r="5">
      <c r="A5" t="s" s="4">
        <v>129</v>
      </c>
      <c r="B5" t="n" s="5">
        <v>94</v>
      </c>
      <c r="C5" t="n" s="5">
        <v>-109</v>
      </c>
    </row>
    <row spans="1:3" r="6">
      <c r="A6" t="s" s="4">
        <v>62</v>
      </c>
      <c r="B6" t="n" s="7">
        <v>-142</v>
      </c>
      <c r="C6" t="n" s="7">
        <v>1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497</v>
      </c>
      <c r="B1" t="s" s="2">
        <v>1</v>
      </c>
    </row>
    <row spans="1:4" r="2">
      <c r="B2" t="s" s="2">
        <v>2</v>
      </c>
      <c r="C2" t="s" s="2">
        <v>79</v>
      </c>
      <c r="D2" t="s" s="2">
        <v>28</v>
      </c>
    </row>
    <row spans="1:4" r="3">
      <c r="A3" t="s" s="3">
        <v>498</v>
      </c>
    </row>
    <row spans="1:4" r="4">
      <c r="A4" t="s" s="4">
        <v>499</v>
      </c>
      <c r="B4" t="s" s="4">
        <v>500</v>
      </c>
    </row>
    <row spans="1:4" r="5">
      <c r="A5" t="s" s="4">
        <v>501</v>
      </c>
      <c r="B5" t="s" s="4">
        <v>502</v>
      </c>
    </row>
    <row spans="1:4" r="6">
      <c r="A6" t="s" s="3">
        <v>503</v>
      </c>
    </row>
    <row spans="1:4" r="7">
      <c r="A7" t="s" s="4">
        <v>504</v>
      </c>
      <c r="B7" t="n" s="7">
        <v>45435</v>
      </c>
      <c r="D7" t="n" s="7">
        <v>28208</v>
      </c>
    </row>
    <row spans="1:4" r="8">
      <c r="A8" t="s" s="3">
        <v>505</v>
      </c>
    </row>
    <row spans="1:4" r="9">
      <c r="A9" t="s" s="4">
        <v>506</v>
      </c>
      <c r="B9" t="n" s="5">
        <v>45435</v>
      </c>
      <c r="D9" t="n" s="5">
        <v>28208</v>
      </c>
    </row>
    <row spans="1:4" r="10">
      <c r="A10" t="s" s="4">
        <v>507</v>
      </c>
      <c r="B10" t="n" s="5">
        <v>2406</v>
      </c>
      <c r="D10" t="n" s="5">
        <v>2377</v>
      </c>
    </row>
    <row spans="1:4" r="11">
      <c r="A11" t="s" s="3">
        <v>508</v>
      </c>
    </row>
    <row spans="1:4" r="12">
      <c r="A12" t="s" s="4">
        <v>310</v>
      </c>
      <c r="B12" t="n" s="5">
        <v>349</v>
      </c>
      <c r="C12" t="n" s="7">
        <v>4144</v>
      </c>
    </row>
    <row spans="1:4" r="13">
      <c r="A13" t="s" s="3">
        <v>509</v>
      </c>
    </row>
    <row spans="1:4" r="14">
      <c r="A14" t="s" s="4">
        <v>510</v>
      </c>
      <c r="B14" t="n" s="5">
        <v>0</v>
      </c>
      <c r="C14" t="n" s="5">
        <v>178</v>
      </c>
    </row>
    <row spans="1:4" r="15">
      <c r="A15" t="s" s="4">
        <v>511</v>
      </c>
      <c r="B15" t="n" s="5">
        <v>26</v>
      </c>
      <c r="C15" t="n" s="5">
        <v>0</v>
      </c>
    </row>
    <row spans="1:4" r="16">
      <c r="A16" t="s" s="4">
        <v>512</v>
      </c>
      <c r="B16" t="n" s="5">
        <v>0</v>
      </c>
      <c r="C16" t="n" s="5">
        <v>-3973</v>
      </c>
    </row>
    <row spans="1:4" r="17">
      <c r="A17" t="s" s="4">
        <v>513</v>
      </c>
      <c r="B17" t="n" s="5">
        <v>0</v>
      </c>
      <c r="C17" t="n" s="5">
        <v>0</v>
      </c>
    </row>
    <row spans="1:4" r="18">
      <c r="A18" t="s" s="4">
        <v>317</v>
      </c>
      <c r="B18" t="n" s="7">
        <v>375</v>
      </c>
      <c r="C18" t="n" s="7">
        <v>349</v>
      </c>
    </row>
    <row spans="1:4" r="19">
      <c r="A19" t="s" s="4">
        <v>514</v>
      </c>
    </row>
    <row spans="1:4" r="20">
      <c r="A20" t="s" s="3">
        <v>498</v>
      </c>
    </row>
    <row spans="1:4" r="21">
      <c r="A21" t="s" s="4">
        <v>515</v>
      </c>
      <c r="B21" t="s" s="4">
        <v>516</v>
      </c>
    </row>
    <row spans="1:4" r="22">
      <c r="A22" t="s" s="4">
        <v>517</v>
      </c>
      <c r="B22" t="s" s="4">
        <v>518</v>
      </c>
    </row>
    <row spans="1:4" r="23">
      <c r="A23" t="s" s="3">
        <v>519</v>
      </c>
    </row>
    <row spans="1:4" r="24">
      <c r="A24" t="s" s="4">
        <v>520</v>
      </c>
      <c r="B24" t="s" s="4">
        <v>337</v>
      </c>
    </row>
    <row spans="1:4" r="25">
      <c r="A25" t="s" s="4">
        <v>521</v>
      </c>
    </row>
    <row spans="1:4" r="26">
      <c r="A26" t="s" s="3">
        <v>498</v>
      </c>
    </row>
    <row spans="1:4" r="27">
      <c r="A27" t="s" s="4">
        <v>522</v>
      </c>
      <c r="B27" t="s" s="4">
        <v>472</v>
      </c>
    </row>
    <row spans="1:4" r="28">
      <c r="A28" t="s" s="4">
        <v>523</v>
      </c>
    </row>
    <row spans="1:4" r="29">
      <c r="A29" t="s" s="3">
        <v>498</v>
      </c>
    </row>
    <row spans="1:4" r="30">
      <c r="A30" t="s" s="4">
        <v>515</v>
      </c>
      <c r="B30" t="s" s="4">
        <v>524</v>
      </c>
    </row>
    <row spans="1:4" r="31">
      <c r="A31" t="s" s="4">
        <v>517</v>
      </c>
      <c r="B31" t="s" s="4">
        <v>525</v>
      </c>
    </row>
    <row spans="1:4" r="32">
      <c r="A32" t="s" s="3">
        <v>519</v>
      </c>
    </row>
    <row spans="1:4" r="33">
      <c r="A33" t="s" s="4">
        <v>520</v>
      </c>
      <c r="B33" t="s" s="4">
        <v>483</v>
      </c>
    </row>
    <row spans="1:4" r="34">
      <c r="A34" t="s" s="4">
        <v>526</v>
      </c>
    </row>
    <row spans="1:4" r="35">
      <c r="A35" t="s" s="3">
        <v>498</v>
      </c>
    </row>
    <row spans="1:4" r="36">
      <c r="A36" t="s" s="4">
        <v>522</v>
      </c>
      <c r="B36" t="s" s="4">
        <v>527</v>
      </c>
    </row>
    <row spans="1:4" r="37">
      <c r="A37" t="s" s="4">
        <v>528</v>
      </c>
    </row>
    <row spans="1:4" r="38">
      <c r="A38" t="s" s="3">
        <v>503</v>
      </c>
    </row>
    <row spans="1:4" r="39">
      <c r="A39" t="s" s="4">
        <v>321</v>
      </c>
      <c r="B39" t="n" s="7">
        <v>520</v>
      </c>
      <c r="D39" t="n" s="5">
        <v>522</v>
      </c>
    </row>
    <row spans="1:4" r="40">
      <c r="A40" t="s" s="4">
        <v>322</v>
      </c>
      <c r="B40" t="n" s="5">
        <v>44227</v>
      </c>
      <c r="D40" t="n" s="5">
        <v>26947</v>
      </c>
    </row>
    <row spans="1:4" r="41">
      <c r="A41" t="s" s="4">
        <v>529</v>
      </c>
      <c r="B41" t="n" s="5">
        <v>313</v>
      </c>
      <c r="D41" t="n" s="5">
        <v>390</v>
      </c>
    </row>
    <row spans="1:4" r="42">
      <c r="A42" t="s" s="4">
        <v>326</v>
      </c>
      <c r="B42" t="n" s="5">
        <v>375</v>
      </c>
      <c r="D42" t="n" s="5">
        <v>349</v>
      </c>
    </row>
    <row spans="1:4" r="43">
      <c r="A43" t="s" s="4">
        <v>504</v>
      </c>
      <c r="B43" t="n" s="5">
        <v>45435</v>
      </c>
      <c r="D43" t="n" s="5">
        <v>28208</v>
      </c>
    </row>
    <row spans="1:4" r="44">
      <c r="A44" t="s" s="3">
        <v>505</v>
      </c>
    </row>
    <row spans="1:4" r="45">
      <c r="A45" t="s" s="4">
        <v>506</v>
      </c>
      <c r="B45" t="n" s="5">
        <v>45435</v>
      </c>
      <c r="D45" t="n" s="5">
        <v>28208</v>
      </c>
    </row>
    <row spans="1:4" r="46">
      <c r="A46" t="s" s="4">
        <v>530</v>
      </c>
    </row>
    <row spans="1:4" r="47">
      <c r="A47" t="s" s="3">
        <v>503</v>
      </c>
    </row>
    <row spans="1:4" r="48">
      <c r="A48" t="s" s="4">
        <v>321</v>
      </c>
      <c r="B48" t="n" s="5">
        <v>0</v>
      </c>
      <c r="D48" t="n" s="5">
        <v>0</v>
      </c>
    </row>
    <row spans="1:4" r="49">
      <c r="A49" t="s" s="4">
        <v>322</v>
      </c>
      <c r="B49" t="n" s="5">
        <v>0</v>
      </c>
      <c r="D49" t="n" s="5">
        <v>0</v>
      </c>
    </row>
    <row spans="1:4" r="50">
      <c r="A50" t="s" s="4">
        <v>326</v>
      </c>
      <c r="B50" t="n" s="5">
        <v>0</v>
      </c>
      <c r="D50" t="n" s="5">
        <v>0</v>
      </c>
    </row>
    <row spans="1:4" r="51">
      <c r="A51" t="s" s="4">
        <v>504</v>
      </c>
      <c r="B51" t="n" s="5">
        <v>0</v>
      </c>
      <c r="D51" t="n" s="5">
        <v>0</v>
      </c>
    </row>
    <row spans="1:4" r="52">
      <c r="A52" t="s" s="3">
        <v>505</v>
      </c>
    </row>
    <row spans="1:4" r="53">
      <c r="A53" t="s" s="4">
        <v>506</v>
      </c>
      <c r="B53" t="n" s="5">
        <v>0</v>
      </c>
      <c r="D53" t="n" s="5">
        <v>0</v>
      </c>
    </row>
    <row spans="1:4" r="54">
      <c r="A54" t="s" s="4">
        <v>531</v>
      </c>
    </row>
    <row spans="1:4" r="55">
      <c r="A55" t="s" s="3">
        <v>503</v>
      </c>
    </row>
    <row spans="1:4" r="56">
      <c r="A56" t="s" s="4">
        <v>321</v>
      </c>
      <c r="B56" t="n" s="5">
        <v>520</v>
      </c>
      <c r="D56" t="n" s="5">
        <v>522</v>
      </c>
    </row>
    <row spans="1:4" r="57">
      <c r="A57" t="s" s="4">
        <v>322</v>
      </c>
      <c r="B57" t="n" s="5">
        <v>44227</v>
      </c>
      <c r="D57" t="n" s="5">
        <v>26947</v>
      </c>
    </row>
    <row spans="1:4" r="58">
      <c r="A58" t="s" s="4">
        <v>529</v>
      </c>
      <c r="B58" t="n" s="5">
        <v>313</v>
      </c>
      <c r="D58" t="n" s="5">
        <v>390</v>
      </c>
    </row>
    <row spans="1:4" r="59">
      <c r="A59" t="s" s="4">
        <v>326</v>
      </c>
      <c r="B59" t="n" s="5">
        <v>0</v>
      </c>
      <c r="D59" t="n" s="5">
        <v>0</v>
      </c>
    </row>
    <row spans="1:4" r="60">
      <c r="A60" t="s" s="4">
        <v>504</v>
      </c>
      <c r="B60" t="n" s="5">
        <v>45060</v>
      </c>
      <c r="D60" t="n" s="5">
        <v>27859</v>
      </c>
    </row>
    <row spans="1:4" r="61">
      <c r="A61" t="s" s="3">
        <v>505</v>
      </c>
    </row>
    <row spans="1:4" r="62">
      <c r="A62" t="s" s="4">
        <v>506</v>
      </c>
      <c r="B62" t="n" s="5">
        <v>45060</v>
      </c>
      <c r="D62" t="n" s="5">
        <v>27859</v>
      </c>
    </row>
    <row spans="1:4" r="63">
      <c r="A63" t="s" s="4">
        <v>532</v>
      </c>
    </row>
    <row spans="1:4" r="64">
      <c r="A64" t="s" s="3">
        <v>503</v>
      </c>
    </row>
    <row spans="1:4" r="65">
      <c r="A65" t="s" s="4">
        <v>321</v>
      </c>
      <c r="B65" t="n" s="5">
        <v>0</v>
      </c>
      <c r="D65" t="n" s="5">
        <v>0</v>
      </c>
    </row>
    <row spans="1:4" r="66">
      <c r="A66" t="s" s="4">
        <v>322</v>
      </c>
      <c r="B66" t="n" s="5">
        <v>0</v>
      </c>
      <c r="D66" t="n" s="5">
        <v>0</v>
      </c>
    </row>
    <row spans="1:4" r="67">
      <c r="A67" t="s" s="4">
        <v>529</v>
      </c>
      <c r="B67" t="n" s="5">
        <v>0</v>
      </c>
      <c r="D67" t="n" s="5">
        <v>0</v>
      </c>
    </row>
    <row spans="1:4" r="68">
      <c r="A68" t="s" s="4">
        <v>326</v>
      </c>
      <c r="B68" t="n" s="5">
        <v>375</v>
      </c>
      <c r="D68" t="n" s="5">
        <v>349</v>
      </c>
    </row>
    <row spans="1:4" r="69">
      <c r="A69" t="s" s="4">
        <v>504</v>
      </c>
      <c r="B69" t="n" s="5">
        <v>375</v>
      </c>
      <c r="D69" t="n" s="5">
        <v>349</v>
      </c>
    </row>
    <row spans="1:4" r="70">
      <c r="A70" t="s" s="3">
        <v>505</v>
      </c>
    </row>
    <row spans="1:4" r="71">
      <c r="A71" t="s" s="4">
        <v>506</v>
      </c>
      <c r="B71" t="n" s="5">
        <v>375</v>
      </c>
      <c r="D71" t="n" s="5">
        <v>349</v>
      </c>
    </row>
    <row spans="1:4" r="72">
      <c r="A72" t="s" s="4">
        <v>533</v>
      </c>
    </row>
    <row spans="1:4" r="73">
      <c r="A73" t="s" s="3">
        <v>519</v>
      </c>
    </row>
    <row spans="1:4" r="74">
      <c r="A74" t="s" s="4">
        <v>534</v>
      </c>
      <c r="B74" t="n" s="5">
        <v>28144</v>
      </c>
      <c r="D74" t="n" s="5">
        <v>35711</v>
      </c>
    </row>
    <row spans="1:4" r="75">
      <c r="A75" t="s" s="4">
        <v>535</v>
      </c>
      <c r="B75" t="n" s="5">
        <v>19752</v>
      </c>
      <c r="D75" t="n" s="5">
        <v>20931</v>
      </c>
    </row>
    <row spans="1:4" r="76">
      <c r="A76" t="s" s="4">
        <v>536</v>
      </c>
      <c r="B76" t="n" s="5">
        <v>2700</v>
      </c>
      <c r="D76" t="n" s="5">
        <v>4700</v>
      </c>
    </row>
    <row spans="1:4" r="77">
      <c r="A77" t="s" s="4">
        <v>537</v>
      </c>
    </row>
    <row spans="1:4" r="78">
      <c r="A78" t="s" s="3">
        <v>519</v>
      </c>
    </row>
    <row spans="1:4" r="79">
      <c r="A79" t="s" s="4">
        <v>534</v>
      </c>
      <c r="B79" t="n" s="5">
        <v>0</v>
      </c>
      <c r="D79" t="n" s="5">
        <v>0</v>
      </c>
    </row>
    <row spans="1:4" r="80">
      <c r="A80" t="s" s="4">
        <v>535</v>
      </c>
      <c r="B80" t="n" s="5">
        <v>0</v>
      </c>
      <c r="D80" t="n" s="5">
        <v>0</v>
      </c>
    </row>
    <row spans="1:4" r="81">
      <c r="A81" t="s" s="4">
        <v>538</v>
      </c>
    </row>
    <row spans="1:4" r="82">
      <c r="A82" t="s" s="3">
        <v>519</v>
      </c>
    </row>
    <row spans="1:4" r="83">
      <c r="A83" t="s" s="4">
        <v>534</v>
      </c>
      <c r="B83" t="n" s="5">
        <v>0</v>
      </c>
      <c r="D83" t="n" s="5">
        <v>0</v>
      </c>
    </row>
    <row spans="1:4" r="84">
      <c r="A84" t="s" s="4">
        <v>535</v>
      </c>
      <c r="B84" t="n" s="5">
        <v>0</v>
      </c>
      <c r="D84" t="n" s="5">
        <v>0</v>
      </c>
    </row>
    <row spans="1:4" r="85">
      <c r="A85" t="s" s="4">
        <v>539</v>
      </c>
    </row>
    <row spans="1:4" r="86">
      <c r="A86" t="s" s="3">
        <v>519</v>
      </c>
    </row>
    <row spans="1:4" r="87">
      <c r="A87" t="s" s="4">
        <v>534</v>
      </c>
      <c r="B87" t="n" s="5">
        <v>28144</v>
      </c>
      <c r="D87" t="n" s="5">
        <v>35711</v>
      </c>
    </row>
    <row spans="1:4" r="88">
      <c r="A88" t="s" s="4">
        <v>535</v>
      </c>
      <c r="B88" t="n" s="5">
        <v>19752</v>
      </c>
      <c r="D88" t="n" s="5">
        <v>20931</v>
      </c>
    </row>
    <row spans="1:4" r="89">
      <c r="A89" t="s" s="4">
        <v>540</v>
      </c>
    </row>
    <row spans="1:4" r="90">
      <c r="A90" t="s" s="3">
        <v>503</v>
      </c>
    </row>
    <row spans="1:4" r="91">
      <c r="A91" t="s" s="4">
        <v>504</v>
      </c>
      <c r="B91" t="n" s="5">
        <v>45435</v>
      </c>
      <c r="D91" t="n" s="5">
        <v>28208</v>
      </c>
    </row>
    <row spans="1:4" r="92">
      <c r="A92" t="s" s="3">
        <v>505</v>
      </c>
    </row>
    <row spans="1:4" r="93">
      <c r="A93" t="s" s="4">
        <v>506</v>
      </c>
      <c r="B93" t="n" s="5">
        <v>45435</v>
      </c>
      <c r="D93" t="n" s="5">
        <v>28208</v>
      </c>
    </row>
    <row spans="1:4" r="94">
      <c r="A94" t="s" s="4">
        <v>541</v>
      </c>
      <c r="B94" t="n" s="5">
        <v>729980</v>
      </c>
      <c r="D94" t="n" s="5">
        <v>695018</v>
      </c>
    </row>
    <row spans="1:4" r="95">
      <c r="A95" t="s" s="4">
        <v>542</v>
      </c>
    </row>
    <row spans="1:4" r="96">
      <c r="A96" t="s" s="3">
        <v>505</v>
      </c>
    </row>
    <row spans="1:4" r="97">
      <c r="A97" t="s" s="4">
        <v>543</v>
      </c>
      <c r="B97" t="n" s="5">
        <v>49375</v>
      </c>
      <c r="D97" t="n" s="5">
        <v>36238</v>
      </c>
    </row>
    <row spans="1:4" r="98">
      <c r="A98" t="s" s="4">
        <v>544</v>
      </c>
    </row>
    <row spans="1:4" r="99">
      <c r="A99" t="s" s="3">
        <v>505</v>
      </c>
    </row>
    <row spans="1:4" r="100">
      <c r="A100" t="s" s="4">
        <v>507</v>
      </c>
      <c r="B100" t="n" s="5">
        <v>2161</v>
      </c>
      <c r="D100" t="n" s="5">
        <v>2141</v>
      </c>
    </row>
    <row spans="1:4" r="101">
      <c r="A101" t="s" s="4">
        <v>545</v>
      </c>
      <c r="B101" t="n" s="5">
        <v>4119</v>
      </c>
      <c r="D101" t="n" s="5">
        <v>3152</v>
      </c>
    </row>
    <row spans="1:4" r="102">
      <c r="A102" t="s" s="4">
        <v>36</v>
      </c>
      <c r="B102" t="n" s="5">
        <v>1063</v>
      </c>
      <c r="D102" t="n" s="5">
        <v>2932</v>
      </c>
    </row>
    <row spans="1:4" r="103">
      <c r="A103" t="s" s="4">
        <v>40</v>
      </c>
      <c r="B103" t="n" s="5">
        <v>2840</v>
      </c>
      <c r="D103" t="n" s="5">
        <v>2827</v>
      </c>
    </row>
    <row spans="1:4" r="104">
      <c r="A104" t="s" s="3">
        <v>546</v>
      </c>
    </row>
    <row spans="1:4" r="105">
      <c r="A105" t="s" s="4">
        <v>547</v>
      </c>
      <c r="B105" t="n" s="5">
        <v>380763</v>
      </c>
      <c r="D105" t="n" s="5">
        <v>372827</v>
      </c>
    </row>
    <row spans="1:4" r="106">
      <c r="A106" t="s" s="4">
        <v>548</v>
      </c>
      <c r="B106" t="n" s="5">
        <v>291916</v>
      </c>
      <c r="D106" t="n" s="5">
        <v>275106</v>
      </c>
    </row>
    <row spans="1:4" r="107">
      <c r="A107" t="s" s="4">
        <v>549</v>
      </c>
      <c r="B107" t="n" s="5">
        <v>83163</v>
      </c>
      <c r="D107" t="n" s="5">
        <v>62755</v>
      </c>
    </row>
    <row spans="1:4" r="108">
      <c r="A108" t="s" s="4">
        <v>54</v>
      </c>
      <c r="B108" t="n" s="5">
        <v>507</v>
      </c>
      <c r="D108" t="n" s="5">
        <v>445</v>
      </c>
    </row>
    <row spans="1:4" r="109">
      <c r="A109" t="s" s="4">
        <v>550</v>
      </c>
    </row>
    <row spans="1:4" r="110">
      <c r="A110" t="s" s="3">
        <v>503</v>
      </c>
    </row>
    <row spans="1:4" r="111">
      <c r="A111" t="s" s="4">
        <v>504</v>
      </c>
      <c r="B111" t="n" s="5">
        <v>45435</v>
      </c>
      <c r="D111" t="n" s="5">
        <v>28208</v>
      </c>
    </row>
    <row spans="1:4" r="112">
      <c r="A112" t="s" s="3">
        <v>505</v>
      </c>
    </row>
    <row spans="1:4" r="113">
      <c r="A113" t="s" s="4">
        <v>506</v>
      </c>
      <c r="B113" t="n" s="5">
        <v>45435</v>
      </c>
      <c r="D113" t="n" s="5">
        <v>28208</v>
      </c>
    </row>
    <row spans="1:4" r="114">
      <c r="A114" t="s" s="4">
        <v>541</v>
      </c>
      <c r="B114" t="n" s="5">
        <v>733176</v>
      </c>
      <c r="D114" t="n" s="5">
        <v>698843</v>
      </c>
    </row>
    <row spans="1:4" r="115">
      <c r="A115" t="s" s="4">
        <v>551</v>
      </c>
    </row>
    <row spans="1:4" r="116">
      <c r="A116" t="s" s="3">
        <v>505</v>
      </c>
    </row>
    <row spans="1:4" r="117">
      <c r="A117" t="s" s="4">
        <v>543</v>
      </c>
      <c r="B117" t="n" s="5">
        <v>49375</v>
      </c>
      <c r="D117" t="n" s="5">
        <v>36238</v>
      </c>
    </row>
    <row spans="1:4" r="118">
      <c r="A118" t="s" s="4">
        <v>552</v>
      </c>
    </row>
    <row spans="1:4" r="119">
      <c r="A119" t="s" s="3">
        <v>505</v>
      </c>
    </row>
    <row spans="1:4" r="120">
      <c r="A120" t="s" s="4">
        <v>507</v>
      </c>
      <c r="B120" t="n" s="5">
        <v>2405</v>
      </c>
      <c r="D120" t="n" s="5">
        <v>2377</v>
      </c>
    </row>
    <row spans="1:4" r="121">
      <c r="A121" t="s" s="4">
        <v>545</v>
      </c>
      <c r="B121" t="n" s="5">
        <v>4119</v>
      </c>
      <c r="D121" t="n" s="5">
        <v>3152</v>
      </c>
    </row>
    <row spans="1:4" r="122">
      <c r="A122" t="s" s="4">
        <v>36</v>
      </c>
      <c r="B122" t="n" s="5">
        <v>1063</v>
      </c>
      <c r="D122" t="n" s="5">
        <v>3328</v>
      </c>
    </row>
    <row spans="1:4" r="123">
      <c r="A123" t="s" s="4">
        <v>40</v>
      </c>
      <c r="B123" t="n" s="5">
        <v>2840</v>
      </c>
      <c r="D123" t="n" s="5">
        <v>2827</v>
      </c>
    </row>
    <row spans="1:4" r="124">
      <c r="A124" t="s" s="3">
        <v>546</v>
      </c>
    </row>
    <row spans="1:4" r="125">
      <c r="A125" t="s" s="4">
        <v>547</v>
      </c>
      <c r="B125" t="n" s="5">
        <v>380763</v>
      </c>
      <c r="D125" t="n" s="5">
        <v>372827</v>
      </c>
    </row>
    <row spans="1:4" r="126">
      <c r="A126" t="s" s="4">
        <v>548</v>
      </c>
      <c r="B126" t="n" s="5">
        <v>293635</v>
      </c>
      <c r="D126" t="n" s="5">
        <v>276528</v>
      </c>
    </row>
    <row spans="1:4" r="127">
      <c r="A127" t="s" s="4">
        <v>549</v>
      </c>
      <c r="B127" t="n" s="5">
        <v>79928</v>
      </c>
      <c r="D127" t="n" s="5">
        <v>60297</v>
      </c>
    </row>
    <row spans="1:4" r="128">
      <c r="A128" t="s" s="4">
        <v>54</v>
      </c>
      <c r="B128" t="n" s="7">
        <v>507</v>
      </c>
      <c r="D128" t="n" s="7">
        <v>4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r="A1" t="s" s="1">
        <v>553</v>
      </c>
      <c r="B1" t="s" s="2">
        <v>78</v>
      </c>
      <c r="D1" t="s" s="2">
        <v>1</v>
      </c>
    </row>
    <row spans="1:5" r="2">
      <c r="B2" t="s" s="2">
        <v>2</v>
      </c>
      <c r="C2" t="s" s="2">
        <v>79</v>
      </c>
      <c r="D2" t="s" s="2">
        <v>2</v>
      </c>
      <c r="E2" t="s" s="2">
        <v>79</v>
      </c>
    </row>
    <row spans="1:5" r="3">
      <c r="A3" t="s" s="3">
        <v>554</v>
      </c>
    </row>
    <row spans="1:5" r="4">
      <c r="A4" t="s" s="4">
        <v>116</v>
      </c>
      <c r="B4" t="n" s="7">
        <v>2223</v>
      </c>
      <c r="C4" t="n" s="7">
        <v>2186</v>
      </c>
      <c r="D4" t="n" s="7">
        <v>4421</v>
      </c>
      <c r="E4" t="n" s="7">
        <v>4211</v>
      </c>
    </row>
    <row spans="1:5" r="5">
      <c r="A5" t="s" s="4">
        <v>555</v>
      </c>
      <c r="B5" t="n" s="5">
        <v>6034613</v>
      </c>
      <c r="C5" t="n" s="5">
        <v>5991859</v>
      </c>
      <c r="D5" t="n" s="5">
        <v>6022768</v>
      </c>
      <c r="E5" t="n" s="5">
        <v>5990309</v>
      </c>
    </row>
    <row spans="1:5" r="6">
      <c r="A6" t="s" s="4">
        <v>556</v>
      </c>
      <c r="B6" t="n" s="8">
        <v>0.37</v>
      </c>
      <c r="C6" t="n" s="8">
        <v>0.36</v>
      </c>
      <c r="D6" t="n" s="8">
        <v>0.73</v>
      </c>
      <c r="E6" t="n" s="8">
        <v>0.7</v>
      </c>
    </row>
    <row spans="1:5" r="7">
      <c r="A7" t="s" s="3">
        <v>557</v>
      </c>
    </row>
    <row spans="1:5" r="8">
      <c r="A8" t="s" s="4">
        <v>116</v>
      </c>
      <c r="B8" t="n" s="7">
        <v>2223</v>
      </c>
      <c r="C8" t="n" s="7">
        <v>2186</v>
      </c>
      <c r="D8" t="n" s="7">
        <v>4421</v>
      </c>
      <c r="E8" t="n" s="7">
        <v>4211</v>
      </c>
    </row>
    <row spans="1:5" r="9">
      <c r="A9" t="s" s="4">
        <v>558</v>
      </c>
      <c r="B9" t="n" s="7">
        <v>300</v>
      </c>
      <c r="C9" t="n" s="7">
        <v>300</v>
      </c>
      <c r="D9" t="n" s="7">
        <v>600</v>
      </c>
      <c r="E9" t="n" s="7">
        <v>600</v>
      </c>
    </row>
    <row spans="1:5" r="10">
      <c r="A10" t="s" s="4">
        <v>555</v>
      </c>
      <c r="B10" t="n" s="5">
        <v>6034613</v>
      </c>
      <c r="C10" t="n" s="5">
        <v>5991859</v>
      </c>
      <c r="D10" t="n" s="5">
        <v>6022768</v>
      </c>
      <c r="E10" t="n" s="5">
        <v>5990309</v>
      </c>
    </row>
    <row spans="1:5" r="11">
      <c r="A11" t="s" s="4">
        <v>559</v>
      </c>
      <c r="B11" t="n" s="5">
        <v>1927107</v>
      </c>
      <c r="C11" t="n" s="5">
        <v>1938659</v>
      </c>
      <c r="D11" t="n" s="5">
        <v>1921579</v>
      </c>
      <c r="E11" t="n" s="5">
        <v>1932892</v>
      </c>
    </row>
    <row spans="1:5" r="12">
      <c r="A12" t="s" s="4">
        <v>560</v>
      </c>
      <c r="B12" t="n" s="5">
        <v>7961720</v>
      </c>
      <c r="C12" t="n" s="5">
        <v>7930518</v>
      </c>
      <c r="D12" t="n" s="5">
        <v>7944347</v>
      </c>
      <c r="E12" t="n" s="5">
        <v>7923201</v>
      </c>
    </row>
    <row spans="1:5" r="13">
      <c r="A13" t="s" s="4">
        <v>561</v>
      </c>
      <c r="B13" t="n" s="8">
        <v>0.32</v>
      </c>
      <c r="C13" t="n" s="8">
        <v>0.31</v>
      </c>
      <c r="D13" t="n" s="8">
        <v>0.63</v>
      </c>
      <c r="E13" t="n" s="8">
        <v>0.61</v>
      </c>
    </row>
    <row spans="1:5" r="14">
      <c r="A14" t="s" s="4">
        <v>562</v>
      </c>
      <c r="D14" t="s" s="4">
        <v>563</v>
      </c>
    </row>
    <row spans="1:5" r="15">
      <c r="A15" t="s" s="4">
        <v>564</v>
      </c>
      <c r="B15" t="n" s="8">
        <v>0.06</v>
      </c>
      <c r="D15" t="n" s="8">
        <v>0.06</v>
      </c>
    </row>
    <row spans="1:5" r="16">
      <c r="A16" t="s" s="4">
        <v>565</v>
      </c>
      <c r="D16" t="s" s="4">
        <v>566</v>
      </c>
    </row>
    <row spans="1:5" r="17">
      <c r="A17" t="s" s="4">
        <v>567</v>
      </c>
      <c r="D17" t="s" s="4">
        <v>56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38"/>
    <col customWidth="1" max="3" min="3" width="9"/>
  </cols>
  <sheetData>
    <row spans="1:3" r="1">
      <c r="A1" t="s" s="1">
        <v>569</v>
      </c>
      <c r="B1" t="s" s="1">
        <v>570</v>
      </c>
      <c r="C1" t="s" s="2">
        <v>571</v>
      </c>
    </row>
    <row spans="1:3" r="2">
      <c r="A2" t="s" s="4">
        <v>572</v>
      </c>
      <c r="B2" t="s" s="4">
        <v>573</v>
      </c>
      <c r="C2" t="n" s="7">
        <v>2835</v>
      </c>
    </row>
    <row spans="1:3" r="3">
      <c r="A3" t="s" s="4">
        <v>572</v>
      </c>
      <c r="B3" t="s" s="4">
        <v>573</v>
      </c>
      <c r="C3" t="n" s="5">
        <v>2918</v>
      </c>
    </row>
    <row spans="1:3" r="4">
      <c r="A4" t="s" s="4">
        <v>574</v>
      </c>
      <c r="B4" t="s" s="4">
        <v>575</v>
      </c>
      <c r="C4" t="n" s="5">
        <v>0</v>
      </c>
    </row>
    <row spans="1:3" r="5">
      <c r="A5" t="s" s="4">
        <v>574</v>
      </c>
      <c r="B5" t="s" s="4">
        <v>575</v>
      </c>
      <c r="C5" t="n" s="5">
        <v>0</v>
      </c>
    </row>
    <row spans="1:3" r="6">
      <c r="A6" t="s" s="4">
        <v>576</v>
      </c>
      <c r="B6" t="s" s="4">
        <v>577</v>
      </c>
      <c r="C6" t="n" s="5">
        <v>89</v>
      </c>
    </row>
    <row spans="1:3" r="7">
      <c r="A7" t="s" s="4">
        <v>576</v>
      </c>
      <c r="B7" t="s" s="4">
        <v>577</v>
      </c>
      <c r="C7" t="n" s="7">
        <v>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r="A1" t="s" s="1">
        <v>77</v>
      </c>
      <c r="B1" t="s" s="2">
        <v>78</v>
      </c>
      <c r="D1" t="s" s="2">
        <v>1</v>
      </c>
    </row>
    <row spans="1:5" r="2">
      <c r="B2" t="s" s="2">
        <v>2</v>
      </c>
      <c r="C2" t="s" s="2">
        <v>79</v>
      </c>
      <c r="D2" t="s" s="2">
        <v>2</v>
      </c>
      <c r="E2" t="s" s="2">
        <v>79</v>
      </c>
    </row>
    <row spans="1:5" r="3">
      <c r="A3" t="s" s="3">
        <v>80</v>
      </c>
    </row>
    <row spans="1:5" r="4">
      <c r="A4" t="s" s="4">
        <v>81</v>
      </c>
      <c r="B4" t="n" s="7">
        <v>9567</v>
      </c>
      <c r="C4" t="n" s="7">
        <v>9442</v>
      </c>
      <c r="D4" t="n" s="7">
        <v>18705</v>
      </c>
      <c r="E4" t="n" s="7">
        <v>18732</v>
      </c>
    </row>
    <row spans="1:5" r="5">
      <c r="A5" t="s" s="4">
        <v>82</v>
      </c>
      <c r="B5" t="n" s="5">
        <v>339</v>
      </c>
      <c r="C5" t="n" s="5">
        <v>262</v>
      </c>
      <c r="D5" t="n" s="5">
        <v>585</v>
      </c>
      <c r="E5" t="n" s="5">
        <v>556</v>
      </c>
    </row>
    <row spans="1:5" r="6">
      <c r="A6" t="s" s="4">
        <v>83</v>
      </c>
      <c r="B6" t="n" s="5">
        <v>27</v>
      </c>
      <c r="C6" t="n" s="5">
        <v>32</v>
      </c>
      <c r="D6" t="n" s="5">
        <v>42</v>
      </c>
      <c r="E6" t="n" s="5">
        <v>55</v>
      </c>
    </row>
    <row spans="1:5" r="7">
      <c r="A7" t="s" s="4">
        <v>84</v>
      </c>
      <c r="B7" t="n" s="5">
        <v>9933</v>
      </c>
      <c r="C7" t="n" s="5">
        <v>9736</v>
      </c>
      <c r="D7" t="n" s="5">
        <v>19332</v>
      </c>
      <c r="E7" t="n" s="5">
        <v>19343</v>
      </c>
    </row>
    <row spans="1:5" r="8">
      <c r="A8" t="s" s="3">
        <v>85</v>
      </c>
    </row>
    <row spans="1:5" r="9">
      <c r="A9" t="s" s="4">
        <v>86</v>
      </c>
      <c r="B9" t="n" s="5">
        <v>1198</v>
      </c>
      <c r="C9" t="n" s="5">
        <v>1186</v>
      </c>
      <c r="D9" t="n" s="5">
        <v>2329</v>
      </c>
      <c r="E9" t="n" s="5">
        <v>2363</v>
      </c>
    </row>
    <row spans="1:5" r="10">
      <c r="A10" t="s" s="4">
        <v>87</v>
      </c>
      <c r="B10" t="n" s="5">
        <v>276</v>
      </c>
      <c r="C10" t="n" s="5">
        <v>216</v>
      </c>
      <c r="D10" t="n" s="5">
        <v>489</v>
      </c>
      <c r="E10" t="n" s="5">
        <v>437</v>
      </c>
    </row>
    <row spans="1:5" r="11">
      <c r="A11" t="s" s="4">
        <v>88</v>
      </c>
      <c r="B11" t="n" s="5">
        <v>1474</v>
      </c>
      <c r="C11" t="n" s="5">
        <v>1402</v>
      </c>
      <c r="D11" t="n" s="5">
        <v>2818</v>
      </c>
      <c r="E11" t="n" s="5">
        <v>2800</v>
      </c>
    </row>
    <row spans="1:5" r="12">
      <c r="A12" t="s" s="4">
        <v>89</v>
      </c>
      <c r="B12" t="n" s="5">
        <v>8459</v>
      </c>
      <c r="C12" t="n" s="5">
        <v>8334</v>
      </c>
      <c r="D12" t="n" s="5">
        <v>16514</v>
      </c>
      <c r="E12" t="n" s="5">
        <v>16543</v>
      </c>
    </row>
    <row spans="1:5" r="13">
      <c r="A13" t="s" s="4">
        <v>90</v>
      </c>
      <c r="B13" t="n" s="5">
        <v>750</v>
      </c>
      <c r="C13" t="n" s="5">
        <v>1000</v>
      </c>
      <c r="D13" t="n" s="5">
        <v>1590</v>
      </c>
      <c r="E13" t="n" s="5">
        <v>2000</v>
      </c>
    </row>
    <row spans="1:5" r="14">
      <c r="A14" t="s" s="4">
        <v>91</v>
      </c>
      <c r="B14" t="n" s="5">
        <v>7709</v>
      </c>
      <c r="C14" t="n" s="5">
        <v>7334</v>
      </c>
      <c r="D14" t="n" s="5">
        <v>14924</v>
      </c>
      <c r="E14" t="n" s="5">
        <v>14543</v>
      </c>
    </row>
    <row spans="1:5" r="15">
      <c r="A15" t="s" s="3">
        <v>92</v>
      </c>
    </row>
    <row spans="1:5" r="16">
      <c r="A16" t="s" s="4">
        <v>93</v>
      </c>
      <c r="B16" t="n" s="5">
        <v>1200</v>
      </c>
      <c r="C16" t="n" s="5">
        <v>1011</v>
      </c>
      <c r="D16" t="n" s="5">
        <v>1757</v>
      </c>
      <c r="E16" t="n" s="5">
        <v>1332</v>
      </c>
    </row>
    <row spans="1:5" r="17">
      <c r="A17" t="s" s="4">
        <v>94</v>
      </c>
      <c r="B17" t="n" s="5">
        <v>341</v>
      </c>
      <c r="C17" t="n" s="5">
        <v>246</v>
      </c>
      <c r="D17" t="n" s="5">
        <v>655</v>
      </c>
      <c r="E17" t="n" s="5">
        <v>461</v>
      </c>
    </row>
    <row spans="1:5" r="18">
      <c r="A18" t="s" s="4">
        <v>95</v>
      </c>
      <c r="B18" t="n" s="5">
        <v>89</v>
      </c>
      <c r="C18" t="n" s="5">
        <v>90</v>
      </c>
      <c r="D18" t="n" s="5">
        <v>176</v>
      </c>
      <c r="E18" t="n" s="5">
        <v>178</v>
      </c>
    </row>
    <row spans="1:5" r="19">
      <c r="A19" t="s" s="4">
        <v>96</v>
      </c>
      <c r="B19" t="n" s="5">
        <v>66</v>
      </c>
      <c r="C19" t="n" s="5">
        <v>58</v>
      </c>
      <c r="D19" t="n" s="5">
        <v>136</v>
      </c>
      <c r="E19" t="n" s="5">
        <v>115</v>
      </c>
    </row>
    <row spans="1:5" r="20">
      <c r="A20" t="s" s="4">
        <v>97</v>
      </c>
      <c r="B20" t="n" s="5">
        <v>-954</v>
      </c>
      <c r="C20" t="n" s="5">
        <v>-39</v>
      </c>
      <c r="D20" t="n" s="5">
        <v>-1123</v>
      </c>
      <c r="E20" t="n" s="5">
        <v>-435</v>
      </c>
    </row>
    <row spans="1:5" r="21">
      <c r="A21" t="s" s="4">
        <v>98</v>
      </c>
      <c r="B21" t="n" s="5">
        <v>0</v>
      </c>
      <c r="C21" t="n" s="5">
        <v>0</v>
      </c>
      <c r="D21" t="n" s="5">
        <v>0</v>
      </c>
      <c r="E21" t="n" s="5">
        <v>178</v>
      </c>
    </row>
    <row spans="1:5" r="22">
      <c r="A22" t="s" s="4">
        <v>99</v>
      </c>
      <c r="B22" t="n" s="5">
        <v>112</v>
      </c>
      <c r="C22" t="n" s="5">
        <v>293</v>
      </c>
      <c r="D22" t="n" s="5">
        <v>510</v>
      </c>
      <c r="E22" t="n" s="5">
        <v>788</v>
      </c>
    </row>
    <row spans="1:5" r="23">
      <c r="A23" t="s" s="4">
        <v>100</v>
      </c>
      <c r="B23" t="n" s="5">
        <v>854</v>
      </c>
      <c r="C23" t="n" s="5">
        <v>1659</v>
      </c>
      <c r="D23" t="n" s="5">
        <v>2111</v>
      </c>
      <c r="E23" t="n" s="5">
        <v>2617</v>
      </c>
    </row>
    <row spans="1:5" r="24">
      <c r="A24" t="s" s="3">
        <v>101</v>
      </c>
    </row>
    <row spans="1:5" r="25">
      <c r="A25" t="s" s="4">
        <v>102</v>
      </c>
      <c r="B25" t="n" s="5">
        <v>1920</v>
      </c>
      <c r="C25" t="n" s="5">
        <v>1761</v>
      </c>
      <c r="D25" t="n" s="5">
        <v>3909</v>
      </c>
      <c r="E25" t="n" s="5">
        <v>3605</v>
      </c>
    </row>
    <row spans="1:5" r="26">
      <c r="A26" t="s" s="4">
        <v>103</v>
      </c>
      <c r="B26" t="n" s="5">
        <v>364</v>
      </c>
      <c r="C26" t="n" s="5">
        <v>338</v>
      </c>
      <c r="D26" t="n" s="5">
        <v>873</v>
      </c>
      <c r="E26" t="n" s="5">
        <v>748</v>
      </c>
    </row>
    <row spans="1:5" r="27">
      <c r="A27" t="s" s="4">
        <v>104</v>
      </c>
      <c r="B27" t="n" s="5">
        <v>306</v>
      </c>
      <c r="C27" t="n" s="5">
        <v>296</v>
      </c>
      <c r="D27" t="n" s="5">
        <v>629</v>
      </c>
      <c r="E27" t="n" s="5">
        <v>592</v>
      </c>
    </row>
    <row spans="1:5" r="28">
      <c r="A28" t="s" s="4">
        <v>105</v>
      </c>
      <c r="B28" t="n" s="5">
        <v>111</v>
      </c>
      <c r="C28" t="n" s="5">
        <v>128</v>
      </c>
      <c r="D28" t="n" s="5">
        <v>250</v>
      </c>
      <c r="E28" t="n" s="5">
        <v>245</v>
      </c>
    </row>
    <row spans="1:5" r="29">
      <c r="A29" t="s" s="4">
        <v>106</v>
      </c>
      <c r="B29" t="n" s="5">
        <v>169</v>
      </c>
      <c r="C29" t="n" s="5">
        <v>251</v>
      </c>
      <c r="D29" t="n" s="5">
        <v>334</v>
      </c>
      <c r="E29" t="n" s="5">
        <v>491</v>
      </c>
    </row>
    <row spans="1:5" r="30">
      <c r="A30" t="s" s="4">
        <v>107</v>
      </c>
      <c r="B30" t="n" s="5">
        <v>425</v>
      </c>
      <c r="C30" t="n" s="5">
        <v>1248</v>
      </c>
      <c r="D30" t="n" s="5">
        <v>911</v>
      </c>
      <c r="E30" t="n" s="5">
        <v>2008</v>
      </c>
    </row>
    <row spans="1:5" r="31">
      <c r="A31" t="s" s="4">
        <v>108</v>
      </c>
      <c r="B31" t="n" s="5">
        <v>963</v>
      </c>
      <c r="C31" t="n" s="5">
        <v>872</v>
      </c>
      <c r="D31" t="n" s="5">
        <v>1699</v>
      </c>
      <c r="E31" t="n" s="5">
        <v>1748</v>
      </c>
    </row>
    <row spans="1:5" r="32">
      <c r="A32" t="s" s="4">
        <v>109</v>
      </c>
      <c r="B32" t="n" s="5">
        <v>4258</v>
      </c>
      <c r="C32" t="n" s="5">
        <v>4894</v>
      </c>
      <c r="D32" t="n" s="5">
        <v>8605</v>
      </c>
      <c r="E32" t="n" s="5">
        <v>9437</v>
      </c>
    </row>
    <row spans="1:5" r="33">
      <c r="A33" t="s" s="4">
        <v>110</v>
      </c>
      <c r="B33" t="n" s="5">
        <v>4305</v>
      </c>
      <c r="C33" t="n" s="5">
        <v>4099</v>
      </c>
      <c r="D33" t="n" s="5">
        <v>8430</v>
      </c>
      <c r="E33" t="n" s="5">
        <v>7723</v>
      </c>
    </row>
    <row spans="1:5" r="34">
      <c r="A34" t="s" s="4">
        <v>111</v>
      </c>
      <c r="B34" t="n" s="5">
        <v>1387</v>
      </c>
      <c r="C34" t="n" s="5">
        <v>1264</v>
      </c>
      <c r="D34" t="n" s="5">
        <v>2908</v>
      </c>
      <c r="E34" t="n" s="5">
        <v>2426</v>
      </c>
    </row>
    <row spans="1:5" r="35">
      <c r="A35" t="s" s="4">
        <v>112</v>
      </c>
      <c r="B35" t="n" s="5">
        <v>2918</v>
      </c>
      <c r="C35" t="n" s="5">
        <v>2835</v>
      </c>
      <c r="D35" t="n" s="5">
        <v>5522</v>
      </c>
      <c r="E35" t="n" s="5">
        <v>5297</v>
      </c>
    </row>
    <row spans="1:5" r="36">
      <c r="A36" t="s" s="4">
        <v>113</v>
      </c>
      <c r="B36" t="n" s="5">
        <v>-395</v>
      </c>
      <c r="C36" t="n" s="5">
        <v>-349</v>
      </c>
      <c r="D36" t="n" s="5">
        <v>-501</v>
      </c>
      <c r="E36" t="n" s="5">
        <v>-486</v>
      </c>
    </row>
    <row spans="1:5" r="37">
      <c r="A37" t="s" s="4">
        <v>114</v>
      </c>
      <c r="B37" t="n" s="5">
        <v>2523</v>
      </c>
      <c r="C37" t="n" s="5">
        <v>2486</v>
      </c>
      <c r="D37" t="n" s="5">
        <v>5021</v>
      </c>
      <c r="E37" t="n" s="5">
        <v>4811</v>
      </c>
    </row>
    <row spans="1:5" r="38">
      <c r="A38" t="s" s="4">
        <v>115</v>
      </c>
      <c r="B38" t="n" s="5">
        <v>300</v>
      </c>
      <c r="C38" t="n" s="5">
        <v>300</v>
      </c>
      <c r="D38" t="n" s="5">
        <v>600</v>
      </c>
      <c r="E38" t="n" s="5">
        <v>600</v>
      </c>
    </row>
    <row spans="1:5" r="39">
      <c r="A39" t="s" s="4">
        <v>116</v>
      </c>
      <c r="B39" t="n" s="7">
        <v>2223</v>
      </c>
      <c r="C39" t="n" s="7">
        <v>2186</v>
      </c>
      <c r="D39" t="n" s="7">
        <v>4421</v>
      </c>
      <c r="E39" t="n" s="7">
        <v>4211</v>
      </c>
    </row>
    <row spans="1:5" r="40">
      <c r="A40" t="s" s="3">
        <v>117</v>
      </c>
    </row>
    <row spans="1:5" r="41">
      <c r="A41" t="s" s="4">
        <v>118</v>
      </c>
      <c r="B41" t="n" s="8">
        <v>0.37</v>
      </c>
      <c r="C41" t="n" s="8">
        <v>0.36</v>
      </c>
      <c r="D41" t="n" s="8">
        <v>0.73</v>
      </c>
      <c r="E41" t="n" s="8">
        <v>0.7</v>
      </c>
    </row>
    <row spans="1:5" r="42">
      <c r="A42" t="s" s="4">
        <v>119</v>
      </c>
      <c r="B42" t="n" s="8">
        <v>0.32</v>
      </c>
      <c r="C42" t="n" s="8">
        <v>0.31</v>
      </c>
      <c r="D42" t="n" s="8">
        <v>0.63</v>
      </c>
      <c r="E42" t="n" s="8">
        <v>0.61</v>
      </c>
    </row>
    <row spans="1:5" r="43">
      <c r="A43" t="s" s="3">
        <v>120</v>
      </c>
    </row>
    <row spans="1:5" r="44">
      <c r="A44" t="s" s="4">
        <v>121</v>
      </c>
      <c r="B44" t="n" s="5">
        <v>6034613</v>
      </c>
      <c r="C44" t="n" s="5">
        <v>5991859</v>
      </c>
      <c r="D44" t="n" s="5">
        <v>6022768</v>
      </c>
      <c r="E44" t="n" s="5">
        <v>5990309</v>
      </c>
    </row>
    <row spans="1:5" r="45">
      <c r="A45" t="s" s="4">
        <v>122</v>
      </c>
      <c r="B45" t="n" s="5">
        <v>7961720</v>
      </c>
      <c r="C45" t="n" s="5">
        <v>7930518</v>
      </c>
      <c r="D45" t="n" s="5">
        <v>7944347</v>
      </c>
      <c r="E45" t="n" s="5">
        <v>79232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23</v>
      </c>
      <c r="B1" t="s" s="2">
        <v>78</v>
      </c>
      <c r="D1" t="s" s="2">
        <v>1</v>
      </c>
    </row>
    <row spans="1:5" r="2">
      <c r="B2" t="s" s="2">
        <v>2</v>
      </c>
      <c r="C2" t="s" s="2">
        <v>79</v>
      </c>
      <c r="D2" t="s" s="2">
        <v>2</v>
      </c>
      <c r="E2" t="s" s="2">
        <v>79</v>
      </c>
    </row>
    <row spans="1:5" r="3">
      <c r="A3" t="s" s="3">
        <v>124</v>
      </c>
    </row>
    <row spans="1:5" r="4">
      <c r="A4" t="s" s="4">
        <v>114</v>
      </c>
      <c r="B4" t="n" s="7">
        <v>2523</v>
      </c>
      <c r="C4" t="n" s="7">
        <v>2486</v>
      </c>
      <c r="D4" t="n" s="7">
        <v>5021</v>
      </c>
      <c r="E4" t="n" s="7">
        <v>4811</v>
      </c>
    </row>
    <row spans="1:5" r="5">
      <c r="A5" t="s" s="3">
        <v>125</v>
      </c>
    </row>
    <row spans="1:5" r="6">
      <c r="A6" t="s" s="4">
        <v>126</v>
      </c>
      <c r="B6" t="n" s="5">
        <v>0</v>
      </c>
      <c r="C6" t="n" s="5">
        <v>0</v>
      </c>
      <c r="D6" t="n" s="5">
        <v>26</v>
      </c>
      <c r="E6" t="n" s="5">
        <v>0</v>
      </c>
    </row>
    <row spans="1:5" r="7">
      <c r="A7" t="s" s="4">
        <v>127</v>
      </c>
      <c r="B7" t="n" s="5">
        <v>-544</v>
      </c>
      <c r="C7" t="n" s="5">
        <v>341</v>
      </c>
      <c r="D7" t="n" s="5">
        <v>-536</v>
      </c>
      <c r="E7" t="n" s="5">
        <v>579</v>
      </c>
    </row>
    <row spans="1:5" r="8">
      <c r="A8" t="s" s="4">
        <v>128</v>
      </c>
      <c r="B8" t="n" s="5">
        <v>0</v>
      </c>
      <c r="C8" t="n" s="5">
        <v>0</v>
      </c>
      <c r="D8" t="n" s="5">
        <v>0</v>
      </c>
      <c r="E8" t="n" s="5">
        <v>-178</v>
      </c>
    </row>
    <row spans="1:5" r="9">
      <c r="A9" t="s" s="4">
        <v>129</v>
      </c>
      <c r="B9" t="n" s="5">
        <v>218</v>
      </c>
      <c r="C9" t="n" s="5">
        <v>-136</v>
      </c>
      <c r="D9" t="n" s="5">
        <v>203</v>
      </c>
      <c r="E9" t="n" s="5">
        <v>-232</v>
      </c>
    </row>
    <row spans="1:5" r="10">
      <c r="A10" t="s" s="4">
        <v>130</v>
      </c>
      <c r="B10" t="n" s="5">
        <v>-326</v>
      </c>
      <c r="C10" t="n" s="5">
        <v>205</v>
      </c>
      <c r="D10" t="n" s="5">
        <v>-307</v>
      </c>
      <c r="E10" t="n" s="5">
        <v>169</v>
      </c>
    </row>
    <row spans="1:5" r="11">
      <c r="A11" t="s" s="4">
        <v>130</v>
      </c>
      <c r="B11" t="n" s="7">
        <v>2197</v>
      </c>
      <c r="C11" t="n" s="7">
        <v>2691</v>
      </c>
      <c r="D11" t="n" s="7">
        <v>4714</v>
      </c>
      <c r="E11" t="n" s="7">
        <v>49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39"/>
    <col customWidth="1" max="8" min="8" width="15"/>
    <col customWidth="1" max="9" min="9" width="27"/>
    <col customWidth="1" max="10" min="10" width="25"/>
  </cols>
  <sheetData>
    <row spans="1:10" r="1">
      <c r="A1" t="s" s="1">
        <v>131</v>
      </c>
      <c r="B1" t="s" s="2">
        <v>132</v>
      </c>
      <c r="C1" t="s" s="2">
        <v>133</v>
      </c>
      <c r="D1" t="s" s="2">
        <v>134</v>
      </c>
      <c r="E1" t="s" s="2">
        <v>135</v>
      </c>
      <c r="F1" t="s" s="2">
        <v>136</v>
      </c>
      <c r="G1" t="s" s="2">
        <v>137</v>
      </c>
      <c r="H1" t="s" s="2">
        <v>138</v>
      </c>
      <c r="I1" t="s" s="2">
        <v>139</v>
      </c>
      <c r="J1" t="s" s="2">
        <v>140</v>
      </c>
    </row>
    <row spans="1:10" r="2">
      <c r="A2" t="s" s="4">
        <v>141</v>
      </c>
      <c r="B2" t="n" s="7">
        <v>103050</v>
      </c>
      <c r="C2" t="n" s="7">
        <v>20000</v>
      </c>
      <c r="D2" t="n" s="7">
        <v>621</v>
      </c>
      <c r="E2" t="n" s="7">
        <v>51316</v>
      </c>
      <c r="F2" t="n" s="7">
        <v>32983</v>
      </c>
      <c r="G2" t="n" s="7">
        <v>165</v>
      </c>
      <c r="H2" t="n" s="7">
        <v>-2180</v>
      </c>
      <c r="I2" t="n" s="7">
        <v>102905</v>
      </c>
      <c r="J2" t="n" s="7">
        <v>145</v>
      </c>
    </row>
    <row spans="1:10" r="3">
      <c r="A3" t="s" s="4">
        <v>142</v>
      </c>
      <c r="D3" t="n" s="5">
        <v>6208259</v>
      </c>
    </row>
    <row spans="1:10" r="4">
      <c r="A4" t="s" s="3">
        <v>143</v>
      </c>
    </row>
    <row spans="1:10" r="5">
      <c r="A5" t="s" s="4">
        <v>144</v>
      </c>
      <c r="B5" t="n" s="5">
        <v>-403</v>
      </c>
      <c r="J5" t="n" s="5">
        <v>-403</v>
      </c>
    </row>
    <row spans="1:10" r="6">
      <c r="A6" t="s" s="4">
        <v>145</v>
      </c>
      <c r="B6" t="n" s="5">
        <v>1163</v>
      </c>
      <c r="D6" t="n" s="7">
        <v>13</v>
      </c>
      <c r="E6" t="n" s="5">
        <v>1150</v>
      </c>
      <c r="I6" t="n" s="5">
        <v>1163</v>
      </c>
    </row>
    <row spans="1:10" r="7">
      <c r="A7" t="s" s="4">
        <v>146</v>
      </c>
      <c r="D7" t="n" s="5">
        <v>129978</v>
      </c>
    </row>
    <row spans="1:10" r="8">
      <c r="A8" t="s" s="4">
        <v>147</v>
      </c>
      <c r="B8" t="n" s="5">
        <v>5522</v>
      </c>
      <c r="F8" t="n" s="5">
        <v>5021</v>
      </c>
      <c r="I8" t="n" s="5">
        <v>5021</v>
      </c>
      <c r="J8" t="n" s="5">
        <v>501</v>
      </c>
    </row>
    <row spans="1:10" r="9">
      <c r="A9" t="s" s="4">
        <v>148</v>
      </c>
      <c r="B9" t="n" s="5">
        <v>-307</v>
      </c>
      <c r="G9" t="n" s="5">
        <v>-307</v>
      </c>
      <c r="I9" t="n" s="5">
        <v>-307</v>
      </c>
    </row>
    <row spans="1:10" r="10">
      <c r="A10" t="s" s="4">
        <v>149</v>
      </c>
      <c r="B10" t="n" s="5">
        <v>-351</v>
      </c>
      <c r="H10" t="n" s="5">
        <v>-351</v>
      </c>
      <c r="I10" t="n" s="5">
        <v>-351</v>
      </c>
    </row>
    <row spans="1:10" r="11">
      <c r="A11" t="s" s="4">
        <v>150</v>
      </c>
      <c r="B11" t="n" s="5">
        <v>-600</v>
      </c>
      <c r="F11" t="n" s="5">
        <v>-600</v>
      </c>
      <c r="I11" t="n" s="5">
        <v>-600</v>
      </c>
    </row>
    <row spans="1:10" r="12">
      <c r="A12" t="s" s="4">
        <v>151</v>
      </c>
      <c r="B12" t="n" s="5">
        <v>-1026</v>
      </c>
      <c r="F12" t="n" s="5">
        <v>-1026</v>
      </c>
      <c r="I12" t="n" s="5">
        <v>-1026</v>
      </c>
    </row>
    <row spans="1:10" r="13">
      <c r="A13" t="s" s="4">
        <v>152</v>
      </c>
      <c r="B13" t="n" s="7">
        <v>107048</v>
      </c>
      <c r="C13" t="n" s="7">
        <v>20000</v>
      </c>
      <c r="D13" t="n" s="7">
        <v>634</v>
      </c>
      <c r="E13" t="n" s="7">
        <v>52466</v>
      </c>
      <c r="F13" t="n" s="7">
        <v>36378</v>
      </c>
      <c r="G13" t="n" s="7">
        <v>-142</v>
      </c>
      <c r="H13" t="n" s="7">
        <v>-2531</v>
      </c>
      <c r="I13" t="n" s="7">
        <v>106805</v>
      </c>
      <c r="J13" t="n" s="7">
        <v>243</v>
      </c>
    </row>
    <row spans="1:10" r="14">
      <c r="A14" t="s" s="4">
        <v>153</v>
      </c>
      <c r="D14" t="n" s="5">
        <v>63382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54</v>
      </c>
      <c r="B1" t="s" s="2">
        <v>1</v>
      </c>
    </row>
    <row spans="1:3" r="2">
      <c r="B2" t="s" s="2">
        <v>2</v>
      </c>
      <c r="C2" t="s" s="2">
        <v>79</v>
      </c>
    </row>
    <row spans="1:3" r="3">
      <c r="A3" t="s" s="3">
        <v>155</v>
      </c>
    </row>
    <row spans="1:3" r="4">
      <c r="A4" t="s" s="4">
        <v>147</v>
      </c>
      <c r="B4" t="n" s="7">
        <v>5522</v>
      </c>
      <c r="C4" t="n" s="7">
        <v>5297</v>
      </c>
    </row>
    <row spans="1:3" r="5">
      <c r="A5" t="s" s="3">
        <v>156</v>
      </c>
    </row>
    <row spans="1:3" r="6">
      <c r="A6" t="s" s="4">
        <v>157</v>
      </c>
      <c r="B6" t="n" s="5">
        <v>157</v>
      </c>
      <c r="C6" t="n" s="5">
        <v>175</v>
      </c>
    </row>
    <row spans="1:3" r="7">
      <c r="A7" t="s" s="4">
        <v>90</v>
      </c>
      <c r="B7" t="n" s="5">
        <v>1590</v>
      </c>
      <c r="C7" t="n" s="5">
        <v>2000</v>
      </c>
    </row>
    <row spans="1:3" r="8">
      <c r="A8" t="s" s="4">
        <v>158</v>
      </c>
      <c r="B8" t="n" s="5">
        <v>0</v>
      </c>
      <c r="C8" t="n" s="5">
        <v>500</v>
      </c>
    </row>
    <row spans="1:3" r="9">
      <c r="A9" t="s" s="4">
        <v>159</v>
      </c>
      <c r="B9" t="n" s="5">
        <v>0</v>
      </c>
      <c r="C9" t="n" s="5">
        <v>-178</v>
      </c>
    </row>
    <row spans="1:3" r="10">
      <c r="A10" t="s" s="4">
        <v>160</v>
      </c>
      <c r="B10" t="n" s="5">
        <v>-176</v>
      </c>
      <c r="C10" t="n" s="5">
        <v>-178</v>
      </c>
    </row>
    <row spans="1:3" r="11">
      <c r="A11" t="s" s="4">
        <v>93</v>
      </c>
      <c r="B11" t="n" s="5">
        <v>-1757</v>
      </c>
      <c r="C11" t="n" s="5">
        <v>-1332</v>
      </c>
    </row>
    <row spans="1:3" r="12">
      <c r="A12" t="s" s="4">
        <v>161</v>
      </c>
      <c r="B12" t="n" s="5">
        <v>-13653</v>
      </c>
      <c r="C12" t="n" s="5">
        <v>-11678</v>
      </c>
    </row>
    <row spans="1:3" r="13">
      <c r="A13" t="s" s="4">
        <v>162</v>
      </c>
      <c r="B13" t="n" s="5">
        <v>17280</v>
      </c>
      <c r="C13" t="n" s="5">
        <v>12981</v>
      </c>
    </row>
    <row spans="1:3" r="14">
      <c r="A14" t="s" s="4">
        <v>163</v>
      </c>
      <c r="B14" t="n" s="5">
        <v>1123</v>
      </c>
      <c r="C14" t="n" s="5">
        <v>435</v>
      </c>
    </row>
    <row spans="1:3" r="15">
      <c r="A15" t="s" s="4">
        <v>164</v>
      </c>
      <c r="B15" t="n" s="5">
        <v>-659</v>
      </c>
      <c r="C15" t="n" s="5">
        <v>5</v>
      </c>
    </row>
    <row spans="1:3" r="16">
      <c r="A16" t="s" s="4">
        <v>165</v>
      </c>
      <c r="B16" t="n" s="5">
        <v>0</v>
      </c>
      <c r="C16" t="n" s="5">
        <v>22</v>
      </c>
    </row>
    <row spans="1:3" r="17">
      <c r="A17" t="s" s="4">
        <v>166</v>
      </c>
      <c r="B17" t="n" s="5">
        <v>-233</v>
      </c>
      <c r="C17" t="n" s="5">
        <v>-7889</v>
      </c>
    </row>
    <row spans="1:3" r="18">
      <c r="A18" t="s" s="3">
        <v>167</v>
      </c>
    </row>
    <row spans="1:3" r="19">
      <c r="A19" t="s" s="4">
        <v>168</v>
      </c>
      <c r="B19" t="n" s="5">
        <v>-466</v>
      </c>
      <c r="C19" t="n" s="5">
        <v>3256</v>
      </c>
    </row>
    <row spans="1:3" r="20">
      <c r="A20" t="s" s="4">
        <v>169</v>
      </c>
      <c r="B20" t="n" s="5">
        <v>-2119</v>
      </c>
      <c r="C20" t="n" s="5">
        <v>1051</v>
      </c>
    </row>
    <row spans="1:3" r="21">
      <c r="A21" t="s" s="4">
        <v>170</v>
      </c>
      <c r="B21" t="n" s="5">
        <v>6609</v>
      </c>
      <c r="C21" t="n" s="5">
        <v>4467</v>
      </c>
    </row>
    <row spans="1:3" r="22">
      <c r="A22" t="s" s="3">
        <v>171</v>
      </c>
    </row>
    <row spans="1:3" r="23">
      <c r="A23" t="s" s="4">
        <v>172</v>
      </c>
      <c r="B23" t="n" s="5">
        <v>-19976</v>
      </c>
      <c r="C23" t="n" s="5">
        <v>0</v>
      </c>
    </row>
    <row spans="1:3" r="24">
      <c r="A24" t="s" s="4">
        <v>173</v>
      </c>
      <c r="B24" t="n" s="5">
        <v>-967</v>
      </c>
      <c r="C24" t="n" s="5">
        <v>106</v>
      </c>
    </row>
    <row spans="1:3" r="25">
      <c r="A25" t="s" s="4">
        <v>174</v>
      </c>
      <c r="B25" t="n" s="5">
        <v>0</v>
      </c>
      <c r="C25" t="n" s="5">
        <v>3974</v>
      </c>
    </row>
    <row spans="1:3" r="26">
      <c r="A26" t="s" s="4">
        <v>175</v>
      </c>
      <c r="B26" t="n" s="5">
        <v>2877</v>
      </c>
      <c r="C26" t="n" s="5">
        <v>2048</v>
      </c>
    </row>
    <row spans="1:3" r="27">
      <c r="A27" t="s" s="4">
        <v>176</v>
      </c>
      <c r="B27" t="n" s="5">
        <v>2639</v>
      </c>
      <c r="C27" t="n" s="5">
        <v>5871</v>
      </c>
    </row>
    <row spans="1:3" r="28">
      <c r="A28" t="s" s="4">
        <v>177</v>
      </c>
      <c r="B28" t="n" s="5">
        <v>-292</v>
      </c>
      <c r="C28" t="n" s="5">
        <v>-361</v>
      </c>
    </row>
    <row spans="1:3" r="29">
      <c r="A29" t="s" s="4">
        <v>178</v>
      </c>
      <c r="B29" t="n" s="5">
        <v>-21864</v>
      </c>
      <c r="C29" t="n" s="5">
        <v>-8667</v>
      </c>
    </row>
    <row spans="1:3" r="30">
      <c r="A30" t="s" s="4">
        <v>179</v>
      </c>
      <c r="B30" t="n" s="5">
        <v>-192</v>
      </c>
      <c r="C30" t="n" s="5">
        <v>-112</v>
      </c>
    </row>
    <row spans="1:3" r="31">
      <c r="A31" t="s" s="4">
        <v>180</v>
      </c>
      <c r="B31" t="n" s="5">
        <v>-37775</v>
      </c>
      <c r="C31" t="n" s="5">
        <v>2859</v>
      </c>
    </row>
    <row spans="1:3" r="32">
      <c r="A32" t="s" s="3">
        <v>181</v>
      </c>
    </row>
    <row spans="1:3" r="33">
      <c r="A33" t="s" s="4">
        <v>182</v>
      </c>
      <c r="B33" t="n" s="5">
        <v>-1261</v>
      </c>
      <c r="C33" t="n" s="5">
        <v>-357</v>
      </c>
    </row>
    <row spans="1:3" r="34">
      <c r="A34" t="s" s="4">
        <v>149</v>
      </c>
      <c r="B34" t="n" s="5">
        <v>-351</v>
      </c>
      <c r="C34" t="n" s="5">
        <v>0</v>
      </c>
    </row>
    <row spans="1:3" r="35">
      <c r="A35" t="s" s="4">
        <v>183</v>
      </c>
      <c r="B35" t="n" s="5">
        <v>-403</v>
      </c>
      <c r="C35" t="n" s="5">
        <v>-370</v>
      </c>
    </row>
    <row spans="1:3" r="36">
      <c r="A36" t="s" s="4">
        <v>184</v>
      </c>
      <c r="B36" t="n" s="5">
        <v>1163</v>
      </c>
      <c r="C36" t="n" s="5">
        <v>61</v>
      </c>
    </row>
    <row spans="1:3" r="37">
      <c r="A37" t="s" s="4">
        <v>185</v>
      </c>
      <c r="B37" t="n" s="5">
        <v>20408</v>
      </c>
      <c r="C37" t="n" s="5">
        <v>-4588</v>
      </c>
    </row>
    <row spans="1:3" r="38">
      <c r="A38" t="s" s="4">
        <v>186</v>
      </c>
      <c r="B38" t="n" s="5">
        <v>2429</v>
      </c>
      <c r="C38" t="n" s="5">
        <v>3412</v>
      </c>
    </row>
    <row spans="1:3" r="39">
      <c r="A39" t="s" s="4">
        <v>187</v>
      </c>
      <c r="B39" t="n" s="5">
        <v>22318</v>
      </c>
      <c r="C39" t="n" s="5">
        <v>18603</v>
      </c>
    </row>
    <row spans="1:3" r="40">
      <c r="A40" t="s" s="4">
        <v>188</v>
      </c>
      <c r="B40" t="n" s="5">
        <v>44303</v>
      </c>
      <c r="C40" t="n" s="5">
        <v>16761</v>
      </c>
    </row>
    <row spans="1:3" r="41">
      <c r="A41" t="s" s="4">
        <v>189</v>
      </c>
      <c r="B41" t="n" s="5">
        <v>13137</v>
      </c>
      <c r="C41" t="n" s="5">
        <v>24087</v>
      </c>
    </row>
    <row spans="1:3" r="42">
      <c r="A42" t="s" s="4">
        <v>190</v>
      </c>
      <c r="B42" t="n" s="5">
        <v>36238</v>
      </c>
      <c r="C42" t="n" s="5">
        <v>45661</v>
      </c>
    </row>
    <row spans="1:3" r="43">
      <c r="A43" t="s" s="4">
        <v>191</v>
      </c>
      <c r="B43" t="n" s="5">
        <v>49375</v>
      </c>
      <c r="C43" t="n" s="5">
        <v>69748</v>
      </c>
    </row>
    <row spans="1:3" r="44">
      <c r="A44" t="s" s="3">
        <v>192</v>
      </c>
    </row>
    <row spans="1:3" r="45">
      <c r="A45" t="s" s="4">
        <v>193</v>
      </c>
      <c r="B45" t="n" s="5">
        <v>2756</v>
      </c>
      <c r="C45" t="n" s="5">
        <v>2761</v>
      </c>
    </row>
    <row spans="1:3" r="46">
      <c r="A46" t="s" s="4">
        <v>194</v>
      </c>
      <c r="B46" t="n" s="5">
        <v>2904</v>
      </c>
      <c r="C46" t="n" s="5">
        <v>4300</v>
      </c>
    </row>
    <row spans="1:3" r="47">
      <c r="A47" t="s" s="3">
        <v>195</v>
      </c>
    </row>
    <row spans="1:3" r="48">
      <c r="A48" t="s" s="4">
        <v>196</v>
      </c>
      <c r="B48" t="n" s="7">
        <v>2291</v>
      </c>
      <c r="C48" t="n" s="7">
        <v>17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97</v>
      </c>
      <c r="B1" t="s" s="2">
        <v>1</v>
      </c>
    </row>
    <row spans="1:2" r="2">
      <c r="B2" t="s" s="2">
        <v>2</v>
      </c>
    </row>
    <row spans="1:2" r="3">
      <c r="A3" t="s" s="3">
        <v>198</v>
      </c>
    </row>
    <row spans="1:2" r="4">
      <c r="A4" t="s" s="4">
        <v>197</v>
      </c>
      <c r="B4" t="s" s="4">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200</v>
      </c>
      <c r="B1" t="s" s="2">
        <v>1</v>
      </c>
    </row>
    <row spans="1:2" r="2">
      <c r="B2" t="s" s="2">
        <v>2</v>
      </c>
    </row>
    <row spans="1:2" r="3">
      <c r="A3" t="s" s="3">
        <v>201</v>
      </c>
    </row>
    <row spans="1:2" r="4">
      <c r="A4" t="s" s="4">
        <v>200</v>
      </c>
      <c r="B4" t="s" s="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 (un</vt:lpstr>
      <vt:lpstr>Consolidated Balance Sheets (u3</vt:lpstr>
      <vt:lpstr>Consolidated Statements of Inco</vt:lpstr>
      <vt:lpstr>Consolidated Statements of Comp</vt:lpstr>
      <vt:lpstr>Consolidated Statements of Equi</vt:lpstr>
      <vt:lpstr>Consolidated Statements of Cash</vt:lpstr>
      <vt:lpstr>ORGANIZATION</vt:lpstr>
      <vt:lpstr>SUMMARY OF SIGNIFICANT ACCOUNTI</vt:lpstr>
      <vt:lpstr>INVESTMENT SECURITIES</vt:lpstr>
      <vt:lpstr>LOANS</vt:lpstr>
      <vt:lpstr>ALLOWANCE FOR LOAN LOSSES</vt:lpstr>
      <vt:lpstr>REGULATORY RESTRICTIONS</vt:lpstr>
      <vt:lpstr>OTHER COMPREHENSIVE INCOME</vt:lpstr>
      <vt:lpstr>FAIR VALUE</vt:lpstr>
      <vt:lpstr>EARNINGS PER SHARE ("EPS")</vt:lpstr>
      <vt:lpstr>SUBSEQUENT EVENTS</vt:lpstr>
      <vt:lpstr>SUMMARY OF SIGNIFICANT ACCOUN18</vt:lpstr>
      <vt:lpstr>INVESTMENT SECURITIES (Tables)</vt:lpstr>
      <vt:lpstr>LOANS (Tables)</vt:lpstr>
      <vt:lpstr>ALLOWANCE FOR LOAN LOSSES (Tabl</vt:lpstr>
      <vt:lpstr>REGULATORY RESTRICTIONS (Tables</vt:lpstr>
      <vt:lpstr>OTHER COMPREHENSIVE INCOME (Tab</vt:lpstr>
      <vt:lpstr>FAIR VALUE (Tables)</vt:lpstr>
      <vt:lpstr>EARNINGS PER SHARE ("EPS") (Tab</vt:lpstr>
      <vt:lpstr>ORGANIZATION (Details)</vt:lpstr>
      <vt:lpstr>SUMMARY OF SIGNIFICANT ACCOUN27</vt:lpstr>
      <vt:lpstr>INVESTMENT SECURITIES (Details)</vt:lpstr>
      <vt:lpstr>LOANS (Details)</vt:lpstr>
      <vt:lpstr>LOANS, Nonaccrual and Past Due </vt:lpstr>
      <vt:lpstr>LOANS, Impaired Loans and Troub</vt:lpstr>
      <vt:lpstr>LOANS, Credit Quality Indicator</vt:lpstr>
      <vt:lpstr>ALLOWANCE FOR LOAN LOSSES (Deta</vt:lpstr>
      <vt:lpstr>REGULATORY RESTRICTIONS (Detail</vt:lpstr>
      <vt:lpstr>OTHER COMPREHENSIVE INCOME (Det</vt:lpstr>
      <vt:lpstr>FAIR VALUE (Details)</vt:lpstr>
      <vt:lpstr>EARNINGS PER SHARE ("EPS") (Det</vt:lpstr>
      <vt:lpstr>Uncategorized Items - pkbk-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1:14:11Z</dcterms:created>
  <dcterms:modified xmlns:dcterms="http://purl.org/dc/terms/" xmlns:xsi="http://www.w3.org/2001/XMLSchema-instance" xsi:type="dcterms:W3CDTF">2015-08-14T11:14:11Z</dcterms:modified>
  <dc:title xmlns:dc="http://purl.org/dc/elements/1.1/">Untitled</dc:title>
  <dc:description xmlns:dc="http://purl.org/dc/elements/1.1/"/>
  <dc:subject xmlns:dc="http://purl.org/dc/elements/1.1/"/>
  <cp:keywords/>
  <cp:category/>
</cp:coreProperties>
</file>